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oans Payable, Long-Term Debt a"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Plans"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Collaborative Arrangements (Tab" sheetId="25" state="visible" r:id="rId25"/>
    <sheet xmlns:r="http://schemas.openxmlformats.org/officeDocument/2006/relationships" name="Restructuring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Loans Payable, Long-Term Debt_2" sheetId="29" state="visible" r:id="rId29"/>
    <sheet xmlns:r="http://schemas.openxmlformats.org/officeDocument/2006/relationships" name="Equity (Tables)" sheetId="30" state="visible" r:id="rId30"/>
    <sheet xmlns:r="http://schemas.openxmlformats.org/officeDocument/2006/relationships" name="Share-Based Compensation Plans " sheetId="31" state="visible" r:id="rId31"/>
    <sheet xmlns:r="http://schemas.openxmlformats.org/officeDocument/2006/relationships" name="Pension and Other Postretirem_2" sheetId="32" state="visible" r:id="rId32"/>
    <sheet xmlns:r="http://schemas.openxmlformats.org/officeDocument/2006/relationships" name="Other (Income) Expense, Net (Ta"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Segment Reporting (Tables)" sheetId="36" state="visible" r:id="rId36"/>
    <sheet xmlns:r="http://schemas.openxmlformats.org/officeDocument/2006/relationships" name="Basis of Presentation - Adoptio" sheetId="37" state="visible" r:id="rId37"/>
    <sheet xmlns:r="http://schemas.openxmlformats.org/officeDocument/2006/relationships" name="Acquisitions, Research Collab_2" sheetId="38" state="visible" r:id="rId38"/>
    <sheet xmlns:r="http://schemas.openxmlformats.org/officeDocument/2006/relationships" name="Collaborative Arrangements - Na" sheetId="39" state="visible" r:id="rId39"/>
    <sheet xmlns:r="http://schemas.openxmlformats.org/officeDocument/2006/relationships" name="Collaborative Arrangements - Sc" sheetId="40" state="visible" r:id="rId40"/>
    <sheet xmlns:r="http://schemas.openxmlformats.org/officeDocument/2006/relationships" name="Restructuring - Narrative (Deta" sheetId="41" state="visible" r:id="rId41"/>
    <sheet xmlns:r="http://schemas.openxmlformats.org/officeDocument/2006/relationships" name="Restructuring - Charges Related" sheetId="42" state="visible" r:id="rId42"/>
    <sheet xmlns:r="http://schemas.openxmlformats.org/officeDocument/2006/relationships" name="Restructuring - Charges and Spe" sheetId="43" state="visible" r:id="rId43"/>
    <sheet xmlns:r="http://schemas.openxmlformats.org/officeDocument/2006/relationships" name="Financial Instruments - Narrati" sheetId="44" state="visible" r:id="rId44"/>
    <sheet xmlns:r="http://schemas.openxmlformats.org/officeDocument/2006/relationships" name="Financial Instruments - Effect " sheetId="45" state="visible" r:id="rId45"/>
    <sheet xmlns:r="http://schemas.openxmlformats.org/officeDocument/2006/relationships" name="Financial Instruments - Summary" sheetId="46" state="visible" r:id="rId46"/>
    <sheet xmlns:r="http://schemas.openxmlformats.org/officeDocument/2006/relationships" name="Financial Instruments - Fair Va" sheetId="47" state="visible" r:id="rId47"/>
    <sheet xmlns:r="http://schemas.openxmlformats.org/officeDocument/2006/relationships" name="Financial Instruments - Fair _2" sheetId="48" state="visible" r:id="rId48"/>
    <sheet xmlns:r="http://schemas.openxmlformats.org/officeDocument/2006/relationships" name="Financial Instruments - Informa" sheetId="49" state="visible" r:id="rId49"/>
    <sheet xmlns:r="http://schemas.openxmlformats.org/officeDocument/2006/relationships" name="Financial Instruments - Locatio" sheetId="50" state="visible" r:id="rId50"/>
    <sheet xmlns:r="http://schemas.openxmlformats.org/officeDocument/2006/relationships" name="Financial Instruments - Income " sheetId="51" state="visible" r:id="rId51"/>
    <sheet xmlns:r="http://schemas.openxmlformats.org/officeDocument/2006/relationships" name="Financial Instruments - Infor_2" sheetId="52" state="visible" r:id="rId52"/>
    <sheet xmlns:r="http://schemas.openxmlformats.org/officeDocument/2006/relationships" name="Financial Instruments - Financi" sheetId="53" state="visible" r:id="rId53"/>
    <sheet xmlns:r="http://schemas.openxmlformats.org/officeDocument/2006/relationships" name="Financial Instruments - Infor_3" sheetId="54" state="visible" r:id="rId54"/>
    <sheet xmlns:r="http://schemas.openxmlformats.org/officeDocument/2006/relationships" name="Inventories - Inventories (Deta" sheetId="55" state="visible" r:id="rId55"/>
    <sheet xmlns:r="http://schemas.openxmlformats.org/officeDocument/2006/relationships" name="Inventories - Narrative (Detail" sheetId="56" state="visible" r:id="rId56"/>
    <sheet xmlns:r="http://schemas.openxmlformats.org/officeDocument/2006/relationships" name="Loans Payable, Long-Term Debt_3" sheetId="57" state="visible" r:id="rId57"/>
    <sheet xmlns:r="http://schemas.openxmlformats.org/officeDocument/2006/relationships" name="Loans Payable, Long-Term Debt_4" sheetId="58" state="visible" r:id="rId58"/>
    <sheet xmlns:r="http://schemas.openxmlformats.org/officeDocument/2006/relationships" name="Loans Payable, Long-Term Debt_5" sheetId="59" state="visible" r:id="rId59"/>
    <sheet xmlns:r="http://schemas.openxmlformats.org/officeDocument/2006/relationships" name="Loans Payable, Long-Term Debt_6" sheetId="60" state="visible" r:id="rId60"/>
    <sheet xmlns:r="http://schemas.openxmlformats.org/officeDocument/2006/relationships" name="Contingencies - Fosamax Litigat" sheetId="61" state="visible" r:id="rId61"/>
    <sheet xmlns:r="http://schemas.openxmlformats.org/officeDocument/2006/relationships" name="Contingencies - Januvia_Janumet" sheetId="62" state="visible" r:id="rId62"/>
    <sheet xmlns:r="http://schemas.openxmlformats.org/officeDocument/2006/relationships" name="Contingencies - Legal Defense R" sheetId="63" state="visible" r:id="rId63"/>
    <sheet xmlns:r="http://schemas.openxmlformats.org/officeDocument/2006/relationships" name="Equity (Details)" sheetId="64" state="visible" r:id="rId64"/>
    <sheet xmlns:r="http://schemas.openxmlformats.org/officeDocument/2006/relationships" name="Equity - Narrative (Details)"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Pension and Other Postretirem_3" sheetId="69" state="visible" r:id="rId69"/>
    <sheet xmlns:r="http://schemas.openxmlformats.org/officeDocument/2006/relationships" name="Other (Income) Expense, Net (De" sheetId="70" state="visible" r:id="rId70"/>
    <sheet xmlns:r="http://schemas.openxmlformats.org/officeDocument/2006/relationships" name="Other (Income) Expense, Net - N" sheetId="71" state="visible" r:id="rId71"/>
    <sheet xmlns:r="http://schemas.openxmlformats.org/officeDocument/2006/relationships" name="Taxes on Income - Narrative (De" sheetId="72" state="visible" r:id="rId72"/>
    <sheet xmlns:r="http://schemas.openxmlformats.org/officeDocument/2006/relationships" name="Earnings Per Share - Calculatio" sheetId="73" state="visible" r:id="rId73"/>
    <sheet xmlns:r="http://schemas.openxmlformats.org/officeDocument/2006/relationships" name="Earnings Per Share - Narrative " sheetId="74" state="visible" r:id="rId74"/>
    <sheet xmlns:r="http://schemas.openxmlformats.org/officeDocument/2006/relationships" name="Other Comprehensive Income (L_3" sheetId="75" state="visible" r:id="rId75"/>
    <sheet xmlns:r="http://schemas.openxmlformats.org/officeDocument/2006/relationships" name="Segment Reporting - Narrative (" sheetId="76" state="visible" r:id="rId76"/>
    <sheet xmlns:r="http://schemas.openxmlformats.org/officeDocument/2006/relationships" name="Segment Reporting - Sales of Co" sheetId="77" state="visible" r:id="rId77"/>
    <sheet xmlns:r="http://schemas.openxmlformats.org/officeDocument/2006/relationships" name="Segment Reporting - Consolidate" sheetId="78" state="visible" r:id="rId78"/>
    <sheet xmlns:r="http://schemas.openxmlformats.org/officeDocument/2006/relationships" name="Segment Reporting - Reconciliat" sheetId="79" state="visible" r:id="rId79"/>
  </sheets>
  <definedNames/>
  <calcPr calcId="124519" fullCalcOnLoad="1"/>
</workbook>
</file>

<file path=xl/sharedStrings.xml><?xml version="1.0" encoding="utf-8"?>
<sst xmlns="http://schemas.openxmlformats.org/spreadsheetml/2006/main" uniqueCount="84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RK</t>
  </si>
  <si>
    <t>Entity Registrant Name</t>
  </si>
  <si>
    <t>Merck &amp; Co., Inc.</t>
  </si>
  <si>
    <t>Entity Central Index Key</t>
  </si>
  <si>
    <t>0000310158</t>
  </si>
  <si>
    <t>Current Fiscal Year End Date</t>
  </si>
  <si>
    <t>--12-31</t>
  </si>
  <si>
    <t>Entity Filer Category</t>
  </si>
  <si>
    <t>Large Accelerated Filer</t>
  </si>
  <si>
    <t>Entity Emerging Growth Company</t>
  </si>
  <si>
    <t>Entity Small Business</t>
  </si>
  <si>
    <t>Entity Common Stock, Shares Outstanding</t>
  </si>
  <si>
    <t>CONDENSED CONSOLIDATED STATEMENT OF INCOME - USD ($) $ in Millions</t>
  </si>
  <si>
    <t>Mar. 31, 2018</t>
  </si>
  <si>
    <t>Income Statement [Abstract]</t>
  </si>
  <si>
    <t>Sales</t>
  </si>
  <si>
    <t>Costs, Expenses and Other</t>
  </si>
  <si>
    <t>Cost of sales</t>
  </si>
  <si>
    <t>Selling, general and administrative</t>
  </si>
  <si>
    <t>Research and development</t>
  </si>
  <si>
    <t>Restructuring costs</t>
  </si>
  <si>
    <t>Other (income) expense, net</t>
  </si>
  <si>
    <t>Total Costs, Expenses and Other</t>
  </si>
  <si>
    <t>Income Before Taxes</t>
  </si>
  <si>
    <t>Taxes on Income</t>
  </si>
  <si>
    <t>Net Income</t>
  </si>
  <si>
    <t>Less: Net (Loss)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DENSED CONSOLIDATED STATEMENT OF COMPREHENSIVE INCOME - USD ($) $ in Millions</t>
  </si>
  <si>
    <t>Statement of Comprehensive Income [Abstract]</t>
  </si>
  <si>
    <t>Other Comprehensive Income Net of Taxes:</t>
  </si>
  <si>
    <t>Net unrealized loss on derivatives, net of reclassifications</t>
  </si>
  <si>
    <t>Net unrealized gain (loss) on investments, net of reclassifications</t>
  </si>
  <si>
    <t>Benefit plan net gain and prior service credit, net of amortization</t>
  </si>
  <si>
    <t>Cumulative translation adjustment</t>
  </si>
  <si>
    <t>Other comprehensive income (loss), net of taxes</t>
  </si>
  <si>
    <t>Comprehensive Income Attributable to Merck &amp; Co., Inc.</t>
  </si>
  <si>
    <t>CONDENSED CONSOLIDATED BALANCE SHEET - USD ($) $ in Millions</t>
  </si>
  <si>
    <t>Dec. 31, 2018</t>
  </si>
  <si>
    <t>Current Assets</t>
  </si>
  <si>
    <t>Cash and cash equivalents</t>
  </si>
  <si>
    <t>Short-term investments</t>
  </si>
  <si>
    <t>Accounts receivable (net of allowance for doubtful accounts of $116 in 2019 and $119 in 2018)</t>
  </si>
  <si>
    <t>Inventories (excludes inventories of $1,398 in 2019 and $1,417 in 2018 classified in Other assets - see Note 6)</t>
  </si>
  <si>
    <t>Other current assets</t>
  </si>
  <si>
    <t>Total current assets</t>
  </si>
  <si>
    <t>Investments</t>
  </si>
  <si>
    <t>Property, Plant and Equipment, at cost, net of accumulated depreciation of $16,623 in 2019 and $16,324 in 2018</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9 and 2018</t>
  </si>
  <si>
    <t>Other paid-in capital</t>
  </si>
  <si>
    <t>Retained earnings</t>
  </si>
  <si>
    <t>Accumulated other comprehensive loss</t>
  </si>
  <si>
    <t>Stockholders' equity before deduction for treasury stock</t>
  </si>
  <si>
    <t>Less treasury stock, at cost: 994,032,308 shares in 2019 and 984,543,979 shares in 2018</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collaboration license option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Net Cash Provided by (Used in) Investing Activities</t>
  </si>
  <si>
    <t>Cash Flows from Financing Activities</t>
  </si>
  <si>
    <t>Net change in short-term borrowings</t>
  </si>
  <si>
    <t>Payments on debt</t>
  </si>
  <si>
    <t>Proceeds from issuance of debt</t>
  </si>
  <si>
    <t>Purchases of treasury stock</t>
  </si>
  <si>
    <t>Dividends paid to stockholders</t>
  </si>
  <si>
    <t>Proceeds from exercise of stock options</t>
  </si>
  <si>
    <t>Net Cash Used in Financing Activities</t>
  </si>
  <si>
    <t>Effect of Exchange Rate Changes on Cash, Cash Equivalents and Restricted Cash</t>
  </si>
  <si>
    <t>Net Increase (Decrease) in Cash, Cash Equivalents and Restricted Cash</t>
  </si>
  <si>
    <t>Cash, Cash Equivalents and Restricted Cash at Beginning of Year (includes restricted cash of $2 million at January 1, 2019 included in Other Assets)</t>
  </si>
  <si>
    <t>Cash, Cash Equivalents and Restricted Cash at End of Period (includes restricted cash of $1 million at March 31, 2019 included in Other Assets)</t>
  </si>
  <si>
    <t>CONDENSED CONSOLIDATED STATEMENT OF CASH FLOWS (Parenthetical) - USD ($) $ in Millions</t>
  </si>
  <si>
    <t>Statement of Cash Flows [Abstract]</t>
  </si>
  <si>
    <t>Restricted cash</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9.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February 2016, the FASB issued new accounting guidance for the accounting and reporting of leases (ASU 2016-02) and subsequently issued several updates to the new guidance (ASC 842 or new guidance). The new guidance requires that lessees recognize a right-of-use asset and a lease liability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Company adopted the new standard on January 1, 2019 using a modified retrospective approach. Merck elected the transition method that allows for application of the standard at the adoption date rather than at the beginning of the earliest comparative period presented in the financial statements. The Company also elected available practical expedients. Upon adoption, the Company recognized $1.1 billion of additional assets and related liabilities on its consolidated balance sheet (see Note 7). The adoption of the new guidance did not impact the Company’s consolidated statements of income or cash flows. Recently Issued Accounting Standards Not Yet Adopted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including adoption in any interim period.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beginning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In November 2018, the FASB issued new guidance for collaborative arrangements intended to reduce diversity in practice by clarifying whether certain transactions between collaborative arrangement participants should be accounted for under the recently issued guidance on revenue recognition (ASC 606). The new guidance is effective for interim and annual periods beginning in 2020. Early adoption is permitted, including adoption in any interim period. The new guidance is to be applied on a retrospective basis through a cumulative-effect adjustment directly to retained earnings. The Company does not anticipate the adoption of this standard will have a material effect on its consolidated financial statements.</t>
  </si>
  <si>
    <t>Acquisitions, Research Collaborations and License Agreements</t>
  </si>
  <si>
    <t>Business Combinations [Abstract]</t>
  </si>
  <si>
    <t>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April 2019, Merck acquired Antelliq Corporation (Antelliq) from funds advised by BC Partners. Antelliq is a leader in digital animal identification, traceability and monitoring solutions. These solutions help veterinarians, farmers and pet owners gather critical data to improve management, health and well-being of livestock and pets. Merck paid $2.3 billion to acquire all outstanding shares of Antelliq and spent $1.3 billion to repay Antelliq’s debt. The transaction will be accounted for as an acquisition of a business. The Company is in the process of determining the preliminary fair value of assets acquired and liabilities assumed for this transaction. In April 2019, Merck acquired Immune Design, a late-stage immunotherapy company employing next-generation in vivo approaches to enable the body’s immune system to fight disease, for $301 million in cash. Immune Design’s proprietary technologies, GLAAS and ZVex, are engineered to activate the immune system’s natural ability to generate and/or expand antigen-specific cytotoxic immune cells to fight cancer and other chronic diseases. The transaction will be accounted for as an acquisition of a business. The Company is in the process of determining the preliminary fair value of assets acquired and liabilities assumed for this transaction. In March 2018, Merck and Eisai Co., Ltd. (Eisai) entered into a strategic collaboration for the worldwide co-development and co-commercialization of Lenvima, an orally available tyrosine kinase inhibitor discovered by Eisai (see Note 3).</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PLC (AstraZeneca) entered into a global strategic oncology collaboration to co-develop and co-commercialize AstraZeneca’s Lynparza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will also jointly develop and commercialize AstraZeneca’s selumetinib, an oral, potent, selective inhibitor of MEK, part of the mitogen-activated protein kinase (MAPK) pathway, currently being developed for multiple indications.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the principal on Lynparza sales transactions. Merck records its share of Lynparza product sales, net of cost of sales and commercialization costs, as alliance revenue within the Pharmaceutical segment and its share of development costs associated with the collaboration as part of Research and development costs. Reimbursements received from AstraZeneca for research and development expenses are recognized as reductions to Research and development costs. As part of the agreement, Merck made an upfront payment to AstraZeneca of $1.6 billion in 2017 and will make payments of up to $750 million over a multi-year period for certain license options (of which $250 million was paid in December 2017, $400 million was paid in December 2018 and $100 million is expected to be paid in December 2019). The Company recorded an aggregate charge of $2.35 billion in Research and development expenses in 2017 related to the upfront payment and future license option payments. In addition, the agreement provides for additional contingent payments from Merck to AstraZeneca related to the successful achievement of sales-based and regulatory milestones. Since inception of the collaboration agreement, Merck has accrued $700 million of sales-based milestone payments. Each of these milestones was accrued when the achievement of the milestone was deemed probable based on the sales of Lynparza. The recognition of these liabilities resulted in corresponding increases to the intangible asset related to Lynparza. Of these amounts, $250 million has been paid to AstraZeneca. Potential future sales-based milestone payments of $3.4 billion have not yet been accrued as they are not deemed by the Company to be probable at this time. In April 2019, Lynparza received regulatory approval in the European Union as a monotherapy for the treatment of certain adult patients with advanced breast cancer, triggering a $30 million capitalized milestone payment from Merck to AstraZeneca. In 2018, Lynparza received regulatory approvals triggering capitalized milestone payments of $140 million in the aggregate from Merck to AstraZeneca. Potential future regulatory milestone payments of $1.73 billion remain under the agreement. The asset balance related to Lynparza (which includes capitalized sales-based and regulatory milestone payments) was $724 million at March 31, 2019 and is included in Other Assets on the Consolidated Balance Sheet. The amount is being amortized over its estimated useful life through 2028 as supported by projected future cash flows, subject to impairment testing. Summarized information related to this collaboration is as follows: Three Months Ended ($ in millions) 2019 2018 Alliance revenue $ 79 $ 33 Cost of sales (1) 19 12 Selling, general and administrative 27 7 Research and development 45 29 ($ in millions) March 31, 2019 December 31, 2018 Receivables from AstraZeneca included in Other current assets $ 80 $ 52 Payables to AstraZeneca included in Accrued and other current liabilities (2) 584 405 Payables to AstraZeneca included in Other Noncurrent Liabilities (2) — 250 (1) Represents amortization of capitalized milestone payments. (2) Includes accrued milestone and license option payments. Eisai In March 2018, Merck and Eisai announced a strategic collaboration for the worldwide co-development and co-commercialization of Lenvima, an orally available tyrosine kinase inhibitor discovered by Eisai. Under the agreement, Merck and Eisai will develop and commercialize Lenvima jointly, both as monotherapy and in combination with Merck’s anti-PD-1 therapy, Keytruda . Eisai records Lenvima product sales globally (Eisai is the principal on Lenvima sales transactions), and Merck and Eisai share gross profits equally. Merck records its share of Lenvima product sales, net of cost of sales and commercialization costs, as alliance revenue. Expenses incurred during co-development, including for studies evaluating Lenvima as monotherapy, are shared equally by the two companies and reflected in Research and development costs. Under the agreement, Merck made an upfront payment to Eisai of $750 million and will make payments of up to $650 million for certain option rights through 2021 (of which $325 million was paid in March 2019, $200 million is expected to be paid in March 2020 and $125 million is expected to be paid in March 2021). The Company recorded an aggregate charge of $1.4 billion in Research and development expenses in the first quarter of 2018 related to the upfront payment and future option payments. In addition, the agreement provides for Eisai to receive up to $385 million associated with the achievement of certain clinical and regulatory milestones and up to $3.97 billion for the achievement of milestones associated with sales of Lenvima. In the first quarter of 2019, Merck determined it was probable that annual sales of Lenvima in the future would trigger $282 million of sales-based milestone payments from Merck to Eisai. Accordingly, in the first quarter of 2019, Merck recorded $282 million of liabilities and corresponding increases to the intangible asset related to Lenvima and also recognized $35 million of cumulative amortization expense within Cost of sales . Merck previously accrued sales-based milestone payments aggregating $268 million in 2018. Potential future sales-based milestone payments of $3.42 billion have not yet been accrued as they are not deemed by the Company to be probable at this time. In 2018, Lenvima received regulatory approvals triggering capitalized milestone payments of $250 million in the aggregate from Merck to Eisai. Potential future regulatory milestone payments of $135 million remain under the agreement. The asset balance related to Lenvima (which includes capitalized sales-based and regulatory milestone payments) was $711 million at March 31, 2019 and is included in Other Assets on the Consolidated Balance Sheet. The amount is being amortized over its estimated useful life through 2026 as supported by projected future cash flows, subject to impairment testing. Summarized information related to this collaboration is as follows: Three Months Ended ($ in millions) 2019 2018 Alliance revenue $ 74 $ — Cost of sales (1) 51 — Selling, general and administrative 19 — Research and development (2) 47 1,400 ($ in millions) March 31, 2019 December 31, 2018 Receivables from Eisai included in Other current assets $ 75 $ 71 Payables to Eisai included in Accrued and other current liabilities (3) 557 375 Payables to Eisai included in Other Noncurrent Liabilities (3) 325 543 (1) Represents amortization of capitalized milestone payments. (2) Amount in 2018 reflects the upfront payment and future option payments. (3) Includes accrued milestone and option payments. Bayer AG In 2014, the Company entered into a worldwide clinical development collaboration with Bayer AG (Bayer) to market and develop soluble guanylate cyclase (sGC) modulators including Bayer’s Adempas,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In 2016, Merck began promoting and distributing Adempas in Europe. Transition from Bayer in other Merck territories, including Japan, continued in 2017. Revenue from Adempas includes sales in Merck’s marketing territories, as well as Merck’s share of profits from the sale of Adempas in Bayer’s marketing territories. In the first quarter of 2018, Merck made a $350 million sales-based milestone payment to Bayer, which was accrued for in 2016 when Merck deemed the payment to be probable. In 2018, Merck determined it was probable that annual worldwide sales of Adempas in the future would trigger a $375 million sales-based milestone payment from Merck to Bayer; accordingly, Merck recorded a $375 million liability and a corresponding increase to the intangible asset related to Adempas. There is an additional $400 million potential future sales-based milestone payment that has not yet been accrued as it is not deemed by the Company to be probable at this time. The intangible asset balance related to Adempas (which includes the acquired intangible asset balance, as well as capitalized sales-based milestone payments) was $977 million at March 31, 2019 and is included in Other Intangibles, Net on the Consolidated Balance Sheet. The amount is being amortized over its estimated useful life through 2027 as supported by projected future cash flows, subject to impairment testing. Summarized information related to this collaboration is as follows: Three Months Ended ($ in millions) 2019 2018 Net product sales recorded by Merck $ 48 $ 43 Merck’s profit share from sales in Bayer’s marketing territories 42 25 Total sales 90 68 Cost of sales (1) 29 27 Selling, general and administrative 8 8 Research and development 30 28 ($ in millions) March 31, 2019 December 31, 2018 Receivables from Bayer included in Other current assets $ 33 $ 32 Payables to Bayer included in Other Noncurrent Liabilities (2) 375 375 (1) Includes amortization of intangible assets. (2) Includes accrued milestone payments.</t>
  </si>
  <si>
    <t>Restructuring</t>
  </si>
  <si>
    <t>Restructuring and Related Activities [Abstract]</t>
  </si>
  <si>
    <t>Restructuring Merck recently approved a new global restructuring program (the “2019 Restructuring Program”) as part of a worldwide initiative focused primarily on further optimizing the Company’s manufacturing and supply network, as well as reducing its global real estate footprint. This program is a continuation of the Company’s plant rationalization and builds on prior restructuring programs. The Company will continue to evaluate its global footprint and overall operating model, which could result in the identification of additional actions over time. The actions contemplated under the 2019 Restructuring Program are expected to be substantially completed by the end of 2023, with the cumulative pretax costs to be incurred by the Company to implement the program estimated to be approximately $800 million to $1.2 billion . The Company estimates that approximately 55% of the cumulative pretax costs will result in cash outlays, primarily related to employee separation expense and facility shut-down costs. Approximately 45% of the cumulative pretax costs will be non-cash, relating primarily to the accelerated depreciation of facilities to be closed or divested. The Company expects to record charges of approximately $500 million in 2019 related to the program. Actions under previous global restructuring programs have been substantially completed. The Company recorded total pretax costs of $187 million and $104 million in the first quarter of 2019 and 2018 , respectively, related to restructuring program activities. For segment reporting, restructuring charges are unallocated expenses. The following tables summarize the charges related to restructuring program activities by type of cost: Three Months Ended March 31, 2019 ($ in millions) Separation Costs Accelerated Depreciation Other Total Cost of sales $ — $ 34 $ — $ 34 Selling, general and administrative — — — — Research and development — — — — Restructuring costs 128 — 25 153 $ 128 $ 34 $ 25 $ 187 Three Months Ended March 31, 2018 ($ in millions) Separation Costs Accelerated Depreciation Other Total Cost of sales $ — $ — $ 6 $ 6 Selling, general and administrative — 1 — 1 Research and development — (3 ) 5 2 Restructuring costs 55 — 40 95 $ 55 $ (2 ) $ 51 $ 104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9 and 2018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three months ended March 31, 2019 : ($ in millions) Separation Costs Accelerated Depreciation Other Total Restructuring reserves January 1, 2019 $ 443 $ — $ 91 $ 534 Expense 128 34 25 187 (Payments) receipts, net (69 ) — (32 ) (101 ) Non-cash activity — (34 ) (3 ) (37 ) Restructuring reserves March 31, 2019 (1) $ 502 $ — $ 81 $ 583 (1) The remaining cash outlays are expected to be substantially completed by the end of 2023.</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is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The Company recognizes in earnings the initial value of the excluded component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19 2018 2019 2018 Net Investment Hedging Relationships Foreign exchange contracts $ (11 ) $ (2 ) $ (8 ) $ — Euro-denominated notes (30 ) 178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March 31, 2019 , the Company was a party to 19 pay-floating, receive-fixed interest rate swap contracts designated as fair value hedges of fixed-rate notes in which the notional amounts match the amount of the hedged fixed-rate notes as detailed in the table below. March 31, 2019 ($ in millions) Par Value of Debt Number of Interest Rate Swaps Held Total Swap Notional Amount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March 31, 2019 December 31, 2018 March 31, 2019 December 31, 2018 Balance Sheet Line Item in which Hedged Item is Included Loans payable and current portion of long-term debt $ 1,237 $ — $ (12 ) $ — Long-Term Debt 3,357 4,560 (37 ) (82 ) Presented in the table below is the fair value of derivatives on a gross basis segregated between those derivatives that are designated as hedging instruments and those that are not designated as hedging instruments: March 31, 2019 December 31, 2018 Fair Value of Derivative U.S. Dollar Notional Fair Value of Derivative U.S. Dollar Notional ($ in millions) Balance Sheet Caption Asset Liability Asset Liability Derivatives Designated as Hedging Instruments Interest rate swap contracts Accrued and other current liabilities $ — $ 12 $ 1,250 $ — $ — $ — Interest rate swap contracts Other noncurrent liabilities — 36 3,400 — $ 81 4,650 Foreign exchange contracts Other current assets 202 — 6,316 263 — 6,222 Foreign exchange contracts Other assets 84 — 3,115 75 — 2,655 Foreign exchange contracts Accrued and other current liabilities — 8 730 — 7 774 Foreign exchange contracts Other noncurrent liabilities — 1 167 — 1 89 $ 286 $ 57 $ 14,978 $ 338 $ 89 $ 14,390 Derivatives Not Designated as Hedging Instruments Foreign exchange contracts Other current assets $ 98 $ — $ 8,681 $ 116 $ — $ 5,430 Foreign exchange contracts Accrued and other current liabilities — 138 11,684 — 71 9,922 $ 98 $ 138 $ 20,365 $ 116 $ 71 $ 15,352 $ 384 $ 195 $ 35,343 $ 454 $ 160 $ 29,742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9 December 31, 2018 ($ in millions) Asset Liability Asset Liability Gross amounts recognized in the consolidated balance sheet $ 384 $ 195 $ 454 $ 160 Gross amount subject to offset in master netting arrangements not offset in the consolidated balance sheet (155 ) (155 ) (121 ) (121 ) Cash collateral received (37 ) — (107 ) — Net amounts $ 192 $ 40 $ 226 $ 39 The table below provides information regarding the location and amount of pretax (gains) losses of derivatives designated in fair value or cash flow hedging relationships: Sales Other (income) expense, net (1) Other comprehensive income (loss) Three Months Ended March 31, Three Months Ended March 31, Three Months Ended March 31, ($ in millions) 2019 2018 2019 2018 2019 2018 Financial Statement Line Items in which Effects of Fair Value or Cash Flow Hedges are Recorded $ 10,816 $ 10,037 $ 188 (291 ) $ 199 $ 124 (Gain) loss on fair value hedging relationships Interest rate swap contracts Hedged items — — 33 (62 ) — — Derivatives designated as hedging instruments — — (23 ) 62 — — Impact of cash flow hedging relationships Foreign exchange contracts Amount of loss recognized in OCI on derivatives — — — — (13 ) (181 ) Increase (decrease) in Sales as a result of AOCI reclassifications 44 (93 ) — — (44 ) 93 Interest rate contracts Amount of gain recognized in Other (income) expense, net on derivatives — — (1 ) (1 ) — — Amount of loss recognized in OCI on derivatives — — — — (4 ) (1 ) (1) Interest expense is a component of Other (income) expense, net. The table below provides information regarding the income statement effects of derivatives not designated as hedging instruments: Amount of Derivative Pretax (Gain) Loss Recognized in Income Three Months Ended March 31, ($ in millions) Income Statement Caption 2019 2018 Derivatives Not Designated as Hedging Instruments Foreign exchange contracts (1) Other (income) expense, net $ 118 $ 28 Foreign exchange contracts (2) Sales 10 8 (1) These derivative contracts mitigate changes in the value of remeasured foreign currency denominated monetary assets and liabilities attributable to changes in foreign currency exchange rates. (2) These derivative contracts serve as economic hedges of forecasted transactions. At March 31, 2019 , the Company estimates $141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March 31, 2019 December 31, 2018 Fair Value Amortized Cost Gross Unrealized Fair Value Amortized Cost Gross Unrealized ($ in millions) Gains Losses Gains Losses Corporate notes and bonds $ 4,310 $ 4,307 $ 22 $ (19 ) $ 4,920 $ 4,985 $ 3 $ (68 ) Asset-backed securities 1,094 1,096 3 (5 ) 1,275 1,285 1 (11 ) U.S. government and agency securities 832 828 5 (1 ) 892 895 2 (5 ) Foreign government bonds 99 99 — — 166 167 — (1 ) Mortgage-backed securities 8 8 — — 8 8 — — Total debt securities $ 6,343 $ 6,338 $ 30 $ (25 ) $ 7,261 $ 7,340 $ 6 $ (85 ) Publicly traded equity securities (1) 636 456 Total debt and publicly traded equity securities $ 6,979 $ 7,717 (1) During the first quarter of 2019 and 2018 , unrealized net gains of $114 million and $44 million , respectively, were recognized in Other (income) expense, net on equity securities still held at March 31, 2019 . At March 31, 2019 , the Company also had $542 million of equity investments without readily determinable fair values included in Other Assets . During the first three months of 2019 , the Company recognized unrealized losses of $9 million in Other (income) expense, net related to certain of these investments based on unfavorable observable price changes. Since January 1, 2018, cumulative unrealized gains and cumulative unrealized losses based on observable prices changes for investments in equity investments without readily determinable fair values were $167 million and $20 million , respectively. Available-for-sale debt securities included in Short-term investments totaled $691 million at March 31, 2019 . Of the remaining debt securities, $5.2 billion mature within five years. At March 31, 2019 and December 31, 2018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9 December 31, 2018 Assets Investments Corporate notes and bonds $ — $ 4,231 $ — $ 4,231 $ — $ 4,835 $ — $ 4,835 Asset-backed securities (1) — 1,069 — 1,069 — 1,253 — 1,253 U.S. government and agency securities — 735 — 735 — 731 — 731 Foreign government bonds — 99 — 99 — 166 — 166 Publicly traded equity securities 209 — — 209 147 — — 147 209 6,134 — 6,343 147 6,985 — 7,132 Other assets (2) U.S. government and agency securities 56 41 — 97 55 106 — 161 Corporate notes and bonds — 79 — 79 — 85 — 85 Asset-backed securities (1) — 25 — 25 — 22 — 22 Mortgage-backed securities — 8 — 8 — 8 — 8 Publicly traded equity securities 427 — — 427 309 — — 309 483 153 — 636 364 221 — 585 Derivative assets (3) Forward exchange contracts — 194 — 194 — 241 — 241 Purchased currency options — 190 — 190 — 213 — 213 — 384 — 384 — 454 — 454 Total assets $ 692 $ 6,671 $ — $ 7,363 $ 511 $ 7,660 $ — $ 8,171 Liabilities Other liabilities Contingent consideration $ — $ — $ 667 $ 667 $ — $ — $ 788 $ 788 Derivative liabilities (3) Forward exchange contracts — 144 — 144 — 74 — 74 Interest rate swaps — 48 — 48 — 81 — 81 Written currency options — 3 — 3 — 5 — 5 — 195 — 195 — 160 — 160 Total liabilities $ — $ 195 $ 667 $ 862 $ — $ 160 $ 788 $ 948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the first three months of 2019 . As of March 31, 2019 , Cash and cash equivalents of $8.1 billion included $7.3 billion of cash equivalents (which would be considered Level 2 in the fair value hierarchy). Contingent Consideration Summarized information about the changes in liabilities for contingent consideration is as follows: Three Months Ended March 31, ($ in millions) 2019 2018 Fair value January 1 $ 788 $ 935 Changes in estimated fair value (1) (36 ) 36 Additions — 8 Payments (85 ) (60 ) Fair value March 31 (2) $ 667 $ 919 (1) Recorded in Cost of sales, Research and development expenses, and Other (income) expense, net . Includes cumulative translation adjustments. (2) Balance at March 31, 2019 includes $100 million recorded as a current liability for amounts expected to be paid within the next 12 months. The decline in the estimated fair value of liabilities for contingent consideration in the first quarter of 2019 primarily relates to a decision not to pursue an acute cough indication for MK-7264 (gefapixant), a program obtained in connection with the acquisition of Afferent Pharmaceuticals. Gefapixant remains in clinical development for other indications, including chronic cough. The payments of contingent consideration in both periods relate to liabilities recorded in connection with the 2016 termination of the Sanofi-Pasteur MSD joint ventur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19 , was $27.1 billion compared with a carrying value of $25.9 billion and at December 31, 2018 , was $25.6 billion compared with a carrying value of $25.1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received by the Company from various counterparties was $37 million and $107 million at March 31, 2019 and December 31, 2018 , respectively. The obligation to return such collateral is recorded in Accrued and other current liabilities . No cash collateral was advanced by the Company to counterparties as of March 31, 2019 or December 31, 2018 .</t>
  </si>
  <si>
    <t>Inventories</t>
  </si>
  <si>
    <t>Inventory Disclosure [Abstract]</t>
  </si>
  <si>
    <t>Inventories Inventories consisted of: ($ in millions) March 31, 2019 December 31, 2018 Finished goods $ 1,698 $ 1,658 Raw materials and work in process 5,217 5,004 Supplies 201 194 Total (approximates current cost) 7,116 6,856 (Decrease) increase to LIFO costs (6 ) 1 $ 7,110 $ 6,857 Recognized as: Inventories $ 5,712 $ 5,440 Other assets 1,398 1,417 Amounts recognized as Other assets are comprised almost entirely of raw materials and work in process inventories. At March 31, 2019 and December 31, 2018 , these amounts included $1.3 billion and $1.4 billion , respectively, of inventories not expected to be sold within one year. In addition, these amounts included $85 million and $7 million at March 31, 2019 and December 31, 2018 , respectively, of inventories produced in preparation for product launches.</t>
  </si>
  <si>
    <t>Loans Payable, Long-Term Debt and Leases</t>
  </si>
  <si>
    <t>Loans Payable, Long-Term Debt and Leases [Abstract]</t>
  </si>
  <si>
    <t>Loans Payable, Long-Term Debt and Leases Long-Term Debt In March 2019, the Company issued $5.0 billion principal amount of senior unsecured notes consisting of $750 million of 2.90% notes due 2024, $1.75 billion of 3.40% notes due 2029, $1.0 billion of 3.90% notes due 2039, and $1.5 billion of 4.00% notes due 2049. The Company intends to use the net proceeds from the offering of $5.0 billion for general corporate purposes, including the repayment of outstanding commercial paper borrowings and other indebtedness with upcoming maturities. Leases As discussed in Note 1, on January 1, 2019, Merck adopted new guidance for the accounting and reporting of leases. The Company has operating leases primarily for manufacturing facilities, research and development facilities, corporate offices, employee housing, vehicles and certain equipment. As permitted under the transition guidance in ASC 842, the Company elected a package of practical expedients which, among other provisions, allowed the Company to carry forward historical lease classifications.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Under ASC 842 transition guidance, Merck elected the hindsight practical expedient to determine the lease term for existing leases, which permits companies to consider available information prior to the effective date of the new guidance as to the actual or likely exercise of options to extend or terminate the lease. The lease term includes options to extend or terminate the lease when it is reasonably certain that Merck will exercise that option. Real estate leases for facilities have an average remaining lease term of eight years, which include options to extend the leases for up to four years where applicable. Vehicle leases are generally in effect for four years. The Company has made an accounting policy election not to record short-term leases (leases with an initial term of 12 months or less) on the balance sheet; however, Merck currently has no short-term lease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As a practical expedient, the Company has made an accounting policy election not to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effectively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83 million for the first quarter of 2019. Cash paid for amounts included in the measurement of operating lease liabilities was $73 million for the first quarter of 2019. Supplemental balance sheet information related to operating leases is as follows: ($ in millions) March 31, 2019 Assets Other Assets (1) $ 1,096 Liabilities Accrued and other current liabilities 248 Other Noncurrent Liabilities 777 Weighted-average remaining lease term (years) 7.5 Weighted-average discount rate 3.4 % (1) Includes prepaid leases that have no related lease liability. Maturities of operating leases liabilities are as follows: ($ in millions) March 31, 2019 2019 (excluding the three months ended March 31, 2019) $ 260 2020 206 2021 164 2022 132 2023 94 Thereafter 308 Total lease payments 1,164 Less: imputed interest (139 ) 1,025 As of March 31, 2019, the Company has entered into additional real estate operating leases that have not yet commenced. The obligations associated with these leases total $110 million , of which $72 million relates to a lease that will commence in July 2019 and has a lease term of 10 years. As of December 31, 2018, prior to the adoption of ASC 842, the minimum aggregate rental commitments under noncancellable leases were as follows: 2019, $188 million ; 2020, $198 million ; 2021, $150 million ; 2022, $134 million ; 2023, $84 million and thereafter, $243 million .</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March 31, 2019 , approximately 3,900 cases have been filed and either are pending or conditionally dismissed (as noted below) against Merck in either federal or state court. Plaintiffs in the vast majority of these cases generally allege that they sustained femur fractures and/or other bone injuries (Femur Fractures) in association with the use of Fosamax . In March 2011, Merck submitted a Motion to Transfer to the Judicial Panel on Multidistrict Litigation (JPML) seeking to have all federal cases alleging Femur Fractures consolidated into one multidistrict litigation for coordinated pre-trial proceedings.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In December 2017, the Supreme Court invited the Solicitor General to file a brief in the case expressing the views of the United States, and in May 2018, the Solicitor General submitted a brief stating that the Third Circuit’s decision was wrongly decided and recommended that the Supreme Court grant Merck’s cert petition. The Supreme Court granted Merck’s petition in June 2018, and an oral argument before the Supreme Court was held on January 7, 2019. The final decision on the Femur Fracture MDL court’s preemption ruling is now pending before the Supreme Court. Accordingly, as of March 31, 2019 , ten cases were actively pending in the Femur Fracture MDL, and approximately 1,060 cases have either been dismissed without prejudice or administratively closed pending final resolution by the Supreme Court of the appeal of the Femur Fracture MDL court’s preemption order. As of March 31, 2019 , approximately 2,555 cases alleging Femur Fractures have been filed in New Jersey state court and are pending before Judge James Hyland in Middlesex County. The parties selected an initial group of cases to be reviewed through fact discovery. Merck has continued to select additional cases to be reviewed through fact discovery from 2016 to the present. As of March 31, 2019 ,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cases in California. Merck intends to defend against these lawsuits. Januvia/Janumet As previously disclosed, Merck is a defendant in product liability lawsuits in the United States involving Januvia and/or Janumet . As of March 31, 2019 , Merck is aware of approximately 1,320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in separate opinions-granted summary judgment to defendants on grounds of federal preemption. Plaintiffs appealed in both forums. In November 2017, the U.S. Court of Appeals for the Ninth Circuit vacated the judgment and remanded for further discovery, which is ongoing. In November 2018, the California state appellate court reversed and remanded on similar grounds. In March 2019, the parties in the MDL and the California coordinated proceeding agreed to coordinate and adopt a schedule for completing discovery on general causation and preemption issues and for renewing summary judgment and Daubert motions. Under the stipulated case management schedule, the filing deadline for Daubert and summary judgment motions will take place in May 2020. As of March 31, 2019 , seven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Merck also filed in March 2019 a motion to stay the Illinois Supreme Court’s consideration of the pending petition to appeal until the United States Supreme Court issues its opinion in Merck Sharp &amp; Dohme Corp. v. Albrecht , No. 17-290 discussed above. In addition to the claims noted above, the Company has agreed to toll the statute of limitations for approximately 50 additional claims. The Company intends to continue defending against these lawsuits. Vioxx As previously disclosed, Merck is a defendant in a lawsuit brought by the attorney General of Utah alleging that Merck misrepresented the safety of Vioxx . The lawsuit is pending in Utah state court. Utah seeks damages and penalties under the Utah False Claims Act. A bench trial in this matter is currently scheduled for April 20, 2020. Governmental Proceedings As previously disclosed, the Prosecution Office of Milan, Italy has investigated interactions between the Company’s Italian subsidiary, certain employees of the subsidiary and certain Italian health care providers. The Company understands that this is part of a larger investigation involving engagements between various health care companies and those health care providers. The Company is cooperating with the investigation. On January 8, 2019, the Company learned that the Milan Prosecutor formally requested that the investigation against the Italian subsidiary’s employees be closed without further action. This request is subject to review by the Italian courts before the matter can be officially closed. In addition, on March 1, 2019, the Company learned that the Milan Prosecutor formally archived the investigation against the Italian subsidiary and the investigation as it pertains to the subsidiary is now closed. As previously disclosed, the United Kingdom (UK) Competition and Markets Authority (CMA) issued a Statement of Objections against the Company and MSD Sharp &amp; Dohme Limited (MSD UK) in May 2017. In the Statement of Objections, the CMA alleged that MSD UK abused a dominant position through a discount program for Remicade over the period from March 2015 to February 2016. The Company and MSD UK contested the CMA’s allegations. On March 14, 2019, the CMA issued a “no grounds for action” decision and closed the matter without further action against MSD UK.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On December 6, 2018, the court denied the Merck Defendants’ motions to dismiss or stay the direct purchaser putative class actions pending bilateral arbitration. On February 6, 2019, the magistrate judge issued a report and recommendation recommending that the district judge grant in part and deny in part defendants’ motions to dismiss on non-arbitration issues. On February 20, 2019, defendants and retailer opt-out plaintiffs filed objections to the report and recommendation. The parties await a decision from the district judge. Rotavirus Vaccines Antitrust Litigation As previously disclosed, MSD is a defendant in putative class action lawsuits filed in 2018 on behalf of direct purchasers of RotaTeq , alleging violations of federal antitrust laws. The cases were consolidated in the Eastern District of Pennsylvania. On January 23, 2019, the court denied MSD’s motions to compel arbitration and to dismiss the consolidated complaint. On February 19, 2019, MSD appealed the court’s order on arbitration to the Third Circuit. The appellate briefing is currently ongoing, and the district court case is stayed pending the outcome of the appeal. Merck KGaA Litigation As previously disclosed,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Singapore, Hong Kong, and China alleging, among other things, unfair competition, trademark infringement and/or corporate name infringement. In the UK, Australia, Singapore, Hong Kong, and India, KGaA also alleges breach of the parties’ coexistence agreement. In December 2015, the Paris Court of First Instance issued a judgment finding that certain activities by the Company directed towards France did not constitute trademark infringement and unfair competition while other activities were found to infringe and constitute unfair competition. The Company and KGaA appealed the decision, and the appeal was heard in May 2017. In June 2017, the French appeals court held that certain of the activities by the Company directed to France constituted unfair competition or trademark infringement and, in December 2017, the Company decided not to pursue any further appeal.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was heard in June 2017. In November 2017, the UK Court of Appeals affirmed the decision on the co-existence agreement and remitted for re-hearing issues of trademark infringement, the scope of KGaA’s UK trademarks for pharmaceutical products, and the relief to which KGaA would be entitled. The re-hearing was held, and no decision has been handed down. In November 2018, the District Court in Hamburg, Germany dismissed all of KGaA’s claims concerning KGaA’s EU trademark with respect to the territory of the EU. KGaA appealed this decision. In February 2019, the District Court in Hamburg dismissed all of KGaA’s claims for alleged infringement of its German trademark and trade name rights and breach of unfair competition law brought against the Company in the territory of Germany. In February 2019, the District Court in Hamburg also dismissed most of KGaA’s claims for alleged infringement of its German trademark and trade name rights and breach of unfair competition law brought against MSD Sharp &amp; Dohme GmbH in the territory of Germany. MSD Sharp &amp; Dohme Corp. filed an appeal of this decision, and KGaA appealed both of the February 2019 decisions of the District Court in Hamburg. In January 2019, the Mexican Trademark Office issued a decision on KGaA’s action. The court found no trademark infringement by the Company and dismissed all of KGaA’s claims for trademark infringement. The court ruled against the Company on KGaA’s unfair competition claim. Both KGaA and the Company appealed this decision, and in April 2019, KGaA’s appeal was denied, and the decision was affirmed. The Company expects that KGaA will file a further appeal of the January 2019 Mexican Trademark Office’s decision. Patent Litigation From time to time, generic manufacturers of pharmaceutical products file abbreviated New Drug Applications (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egy — The patents protecting Inegy in Europe expired; supplemental protection certificates (SPCs) in many European countries expired in April 2019. The Company filed actions for patent infringement seeking damages against those companies that launched generic products before April 2019.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appealed this decision. While the appeal was pending, the parties reached a settlement, subject to certain terms of the agreement being met, whereby Actavis can launch its generic version prior to expiry of the patent and pediatric exclusivity under certain conditions. In March 2016, the Company filed a lawsuit against Roxane Laboratories, Inc. (Roxane) in the United States in respect of that company’s application to the FDA seeking pre-patent expiry approval to sell a generic version of Noxafil . In November 2017, the parties reached a settlement whereby Roxane can launch its generic version prior to expiry of the patent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injection. In October 2016, the parties reached a settlement whereby Par can launch its generic version in January 2023, or earlier under certain conditions. In February 2018, the Company filed a lawsuit against Fresenius Kabi USA, LLC., (Fresenius) in the United States in respect of that company’s application to the FDA seeking pre-patent expiry approval to sell a generic version of Noxafil injection . In November 2018, the Company reached a settlement with Fresenius, whereby Fresenius can launch its generic version of the intravenous product prior to expiry of the patent under certain conditions. In March 2018, the Company filed a lawsuit against Mylan Laboratories Limited in the United States in respect of that company’s application to the FDA seeking pre-patent expiry approval to sell a generic version of Noxafil injection. Januvia, Janumet, Janumet XR - In February 2019, Par Pharmaceutical, Inc. (Par Pharmaceutical) filed suit against the Company in the U.S. District Court for the District of New Jersey, seeking a declaratory judgment of invalidity of a patent owned by the Company covering certain salt and polymorphic forms of sitagliptin that expires in 2026.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in 2022, but prior to the expiration of the later-granted patent owned by the Company covering certain salt and polymorphic forms of sitagliptin that expires in 2026, and a later granted patent owned by the Company covering the Janumet formulation which expires in 2028. Par Pharmaceutical dismissed its case in the U.S. District Court for the District of New Jersey against the Company and will litigate the action in the U.S. District Court for the District of Delaware. No schedule for the cases has been set by the court.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19 and December 31, 2018 of approximately $250 million and $245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si>
  <si>
    <t>Equity</t>
  </si>
  <si>
    <t>Equity [Abstract]</t>
  </si>
  <si>
    <t>Equity Three Months Ended March 31, Common Stock Other Paid-In Capital Retained Earnings Accumulated Other Comprehensive Loss Treasury Stock Non- Controlling Interests Total ($ and shares in millions) Shares Par Value Shares Cost Balance at January 1, 2018 3,577 $ 1,788 $ 39,902 $ 41,350 $ (4,910 ) 880 $ (43,794 ) $ 233 $ 34,569 Net income attributable to Merck &amp; Co., Inc. — — — 736 — — — — 736 Adoption of new accounting standards — — — 322 (274 ) — — — 48 Other comprehensive income, net of taxes — — — — 124 — — — 124 Cash dividends declared on common stock ($0.48 per share) — — — (1,301 ) — — — — (1,301 ) Treasury stock shares purchased — — — — — 10 (566 ) — (566 ) Share-based compensation plans and other — — (28 ) — — (5 ) 319 — 291 Net income attributable to noncontrolling interests — — — — — — — 5 5 Distributions attributable to noncontrolling interests — — — — — — — (5 ) (5 ) Balance at March 31, 2018 3,577 $ 1,788 $ 39,874 $ 41,107 $ (5,060 ) 885 $ (44,041 ) $ 233 $ 33,901 Balance at January 1, 2019 3,577 $ 1,788 $ 38,808 $ 42,579 $ (5,545 ) 985 $ (50,929 ) $ 181 $ 26,882 Net income attributable to Merck &amp; Co., Inc. — — — 2,915 — — — — 2,915 Other comprehensive income, net of taxes — — — — 199 — — — 199 Cash dividends declared on common stock ($0.55 per share) — — — (1,429 ) — — — — (1,429 ) Treasury stock shares purchased — — — — — 14 (1,090 ) — (1,090 ) Share-based compensation plans and other — — (40 ) — — (5 ) 283 — 243 Net loss attributable to noncontrolling interests — — — — — — — (53 ) (53 ) Other changes in noncontrolling ownership interests — — — — — — — 3 3 Balance at March 31, 2019 3,577 $ 1,788 $ 38,768 $ 44,065 $ (5,346 ) 994 $ (51,736 ) $ 131 $ 27,670 On October 25, 2018, the Company entered into accelerated share repurchase (ASR) agreements with two third-party financial institutions (Dealers). Under the ASR agreements, Merck agreed to purchase $5 billion of Merck’s common stock, in total, with an initial delivery of 56.7 million shares of Merck’s common stock, based on the then-current market price, made by the Dealers to Merck, and payments of $5 billion made by Merck to the Dealers on October 29, 2018, which were funded with existing cash and investments, as well as short-term borrowings. The payments to the Dealers were recorded as reductions to shareholders’ equity, consisting of a $4 billion increase in treasury stock, which reflected the value of the initial 56.7 million shares received on October 29, 2018, and a $1 billion decrease in other-paid-in capital, which reflected the value of the stock held back by the Dealers pending final settlement. Upon settlement of the ASR agreements in April 2019, Merck received an additional 7.7 million shares as determined by the average daily volume weighted-average price of Merck’s common stock during the term of the ASR program, less a negotiated discount, bringing the total shares received by Merck under this program to 64.4 million . The receipt of the additional shares will be reflected as an increase to treasury stock and an increase to other-paid-in capital in the second quarter of 2019.</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 in millions) 2019 2018 Pretax share-based compensation expense $ 93 $ 80 Income tax benefit (14 ) (15 ) Total share-based compensation expense, net of taxes $ 79 $ 65 During the first three months of 2019 and 2018 , the Company granted 70 thousand RSUs with a weighted-average grant date fair value of $77.39 per RSU and 121 thousand RSUs with a weighted-average grant date fair value of $55.88 per RSU, respectively. During the first three months of 2019 and 2018 , the Company granted 609 thousand PSUs with a weighted-average grant date fair value of $90.50 per PSU and 831 thousand PSUs with a weighted-average grant date fair value of $56.60 per PSU, respectively. The Company did not grant any stock options during the first three months of 2019 . During the first three months of 2018 , the Company granted 46 thousand stock options with a weighted-average exercise price of $55.88 per option and a weighted-average fair value of $7.83 per option. The weighted-average fair value was determined using the following assumptions: Three Months Ended 2018 Expected dividend yield 3.4 % Risk-free interest rate 2.7 % Expected volatility 19.5 % Expected life (years) 6.0 At March 31, 2019 , there was $906 million of total pretax unrecognized compensation expense related to nonvested stock options, RSU and PSU awards which will be recognized over a weighted-average period of 2.4 years . The Company typically communicates the value of annual share-based compensation awards to employees during the first quarter, but the related share amounts are not established and communicated until early May. Therefore, while the number of RSU, PSU and stock option grants disclosed above do not reflect any amounts relating to the annual grants, share-based compensation costs for the first quarter of 2019 and 2018 and unrecognized compensation expense at March 31, 2019 reflect an impact relating to the awards communicated to employees.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The net periodic benefit cost of such plans consisted of the following components: Three Months Ended 2019 2018 ($ in millions) U.S. International U.S. International Service cost $ 71 $ 60 $ 83 $ 67 Interest cost 114 45 108 46 Expected return on plan assets (206 ) (108 ) (214 ) (113 ) Amortization of unrecognized prior service credit (12 ) (3 ) (13 ) (3 ) Net loss amortization 35 16 56 21 Termination benefits 2 — 11 — Curtailments — — (2 ) — Settlements — — 1 — $ 4 $ 10 $ 30 $ 18 The Company provides medical benefits, principally to its eligible U.S. retirees and similar benefits to their dependents, through its other postretirement benefit plans. The net credit of such plans consisted of the following components: Three Months Ended ($ in millions) 2019 2018 Service cost $ 12 $ 14 Interest cost 17 18 Expected return on plan assets (18 ) (21 ) Amortization of unrecognized prior service credit (21 ) (21 ) Termination benefits — 1 Curtailments — (4 ) $ (10 ) $ (13 ) In connection with restructuring actions (see Note 4),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 The components of net periodic benefit cost (credit) other than the service cost component are included in Other (income) expense, net (see Note 12), with the exception of certain amounts for termination benefits, curtailments and settlements, which are recorded in Restructuring costs if the event giving rise to the termination benefits, curtailment or settlement is related to restructuring actions as noted above.</t>
  </si>
  <si>
    <t>Other (Income) Expense, Net</t>
  </si>
  <si>
    <t>Other Income and Expenses [Abstract]</t>
  </si>
  <si>
    <t>Other (Income) Expense, Net Other (income) expense, net, consisted of: Three Months Ended ($ in millions) 2019 2018 Interest income $ (89 ) $ (85 ) Interest expense 209 185 Exchange losses 101 7 Loss (income) from investments in equity securities, net (1) 25 (25 ) Net periodic defined benefit plan (credit) cost other than service cost (141 ) (135 ) Other, net 83 (238 ) $ 188 $ (291 ) (1) Includes net realized and unrealized gains and losses from investments in equity securities either owned directly or through ownership interests in investments funds. The higher exchange losses in 2019 reflect losses on forward exchange contracts related to the acquisition of Antelliq. Other, net (as reflected in the table above) in the first quarter of 2019 includes $84 million of goodwill impairment charges related to certain businesses in the Healthcare Services segment. Other, net in the first quarter of 2018 includes a $115 million gain on the settlement of certain patent litigation. Interest paid for the three months ended March 31, 2019 and 2018 was $195 million and $186 million , respectively.</t>
  </si>
  <si>
    <t>Income Tax Disclosure [Abstract]</t>
  </si>
  <si>
    <t>Taxes on Income The effective income tax rates of 6.7% and 44.9% for the first quarter of 2019 and 2018 , respectively, reflect the impacts of acquisition and divestiture-related costs and restructuring costs, partially offset by the beneficial impact of foreign earnings. In addition, the effective income tax rate for the first quarter of 2019 reflects the favorable impact of a $360 million net tax benefit related to the settlement of certain federal income tax matters (discussed below). The effective income tax rate for the first quarter of 2018 reflects the unfavorable impact of a $1.4 billion pretax charge recorded in connection with the formation of a collaboration with Eisai for which no tax benefit was recognized. In the first quarter of 2019, the Internal Revenue Service (IRS) concluded its examinations of Merck’s 2012-2014 U.S. federal income tax returns. As a result, the Company was required to make a payment of $107 million . The Company’s reserves for unrecognized tax benefits for the years under examination exceeded the adjustments relating to this examination period and therefore the Company recorded a $360 million net tax benefit in the first quarter of 2019. This net benefit reflects reductions in reserves for unrecognized tax benefits for tax positions relating to the years that were under examination, partially offset by additional reserves for tax positions not previously reserved for.</t>
  </si>
  <si>
    <t>Earnings Per Share</t>
  </si>
  <si>
    <t>Earnings Per Share [Abstract]</t>
  </si>
  <si>
    <t>Earnings Per Share The calculations of earnings per share are as follows: Three Months Ended ($ and shares in millions except per share amounts) 2019 2018 Net income attributable to Merck &amp; Co., Inc. $ 2,915 $ 736 Average common shares outstanding 2,585 2,695 Common shares issuable (1) 18 15 Average common shares outstanding assuming dilution 2,603 2,710 Basic earnings per common share attributable to Merck &amp; Co., Inc. common shareholders $ 1.13 $ 0.27 Earnings per common share assuming dilution attributable to Merck &amp; Co., Inc. common shareholders $ 1.12 $ 0.27 (1) Issuable primarily under share-based compensation plans. For the three months ended March 31, 2019 and 2018 , 2 million and 14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March 31, ($ in millions) Derivatives Investments Employee Benefit Plans Cumulative Translation Adjustment Accumulated Other Comprehensive Income (Loss) Balance January 1, 2018, net of taxes $ (108 ) $ (61 ) $ (2,787 ) $ (1,954 ) $ (4,910 ) Other comprehensive income (loss) before reclassification adjustments, pretax (181 ) (112 ) (1 ) 319 25 Tax 38 — 3 (62 ) (21 ) Other comprehensive income (loss) before reclassification adjustments, net of taxes (143 ) (112 ) 2 257 4 Reclassification adjustments, pretax 92 (1) 12 (2) 41 (3) — 145 Tax (19 ) 1 (7 ) — (25 ) Reclassification adjustments, net of taxes 73 13 34 — 120 Other comprehensive income (loss), net of taxes (70 ) (99 ) 36 257 124 Adoption of ASU 2018-02 (23 ) 1 (344 ) 100 (266 ) Adoption of ASU 2016-01 — (8 ) — — (8 ) Balance March 31, 2018, net of taxes $ (201 ) $ (167 ) $ (3,095 ) $ (1,597 ) $ (5,060 ) Balance January 1, 2019, net of taxes $ 166 $ (78 ) $ (3,556 ) $ (2,077 ) $ (5,545 ) Other comprehensive income (loss) before reclassification adjustments, pretax (13 ) 76 (1 ) 156 218 Tax 3 — 6 (6 ) 3 Other comprehensive income (loss) before reclassification adjustments, net of taxes (10 ) 76 5 150 221 Reclassification adjustments, pretax (48 ) (1) 6 (2) 14 (3) — (28 ) Tax 10 — (4 ) — 6 Reclassification adjustments, net of taxes (38 ) 6 10 — (22 ) Other comprehensive income (loss), net of taxes (48 ) 82 15 150 199 Balance March 31, 2019, net of taxes $ 118 $ 4 $ (3,541 ) $ (1,927 ) $ (5,346 ) (1) Relates to foreign currency cash flow hedges that were reclassified from AOCI to Sales.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1).</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During 2019, as a result of changes to the Company’s internal reporting structure, certain costs that were previously included in the Pharmaceutical segment are now being included as part of non-segment expenses within Merck Research Laboratories. Prior period Pharmaceutical segment profits have been recast to reflect these changes on a comparable basis. The Animal Health segment discovers, develops, manufactures and markets animal health products, including pharmaceutical and vaccine products, for the prevention, treatment and control of disease in all major livestock and companion animal species, which the Company sells to veterinarians, distributors and animal producers. The Healthcare Services segment provides services and solutions that focus on engagement, health analytics and clinical services to improve the value of care delivered to patients. The Alliances segment primarily includes activity from the Company’s relationship with AstraZeneca LP related to sales of Nexium and Prilosec, which concluded in 2018. Sales of the Company’s products were as follows: Three Months Ended March 31, 2019 2018 ($ in millions) U.S. Int’l Total U.S. Int’l Total Pharmaceutical: Oncology Keytruda $ 1,284 $ 985 $ 2,269 $ 838 $ 626 $ 1,464 Emend 63 53 117 79 46 125 Alliance revenue - Lynparza 50 29 79 24 9 33 Alliance revenue - Lenvima 50 24 74 — — — Vaccines Gardasil/Gardasil 9 362 476 838 380 280 660 ProQuad/M-M-R II /Varivax 343 153 496 312 80 392 RotaTeq 154 57 211 151 42 193 Pneumovax 23 125 59 185 112 66 179 Vaqta 29 18 47 18 18 37 Hospital Acute Care Bridion 119 136 255 80 124 204 Noxafil 91 99 190 81 94 176 Cubicin 42 46 88 47 51 98 Invanz 14 58 72 91 60 151 Cancidas 1 60 61 3 88 91 Primaxin — 59 59 5 67 72 Immunology Simponi — 208 208 — 231 231 Remicade — 123 123 — 167 167 Neuroscience Belsomra 24 44 67 23 31 54 Virology Isentress/Isentress HD 108 147 255 128 152 281 Zepatier 33 81 114 — 131 131 Cardiovascular Zetia — 140 140 17 287 305 Vytorin 3 94 97 8 158 167 Atozet — 94 94 — 73 73 Adempas — 90 90 — 68 68 Diabetes Januvia 384 440 824 465 416 880 Janumet 167 364 530 192 352 544 Women’s Health NuvaRing 185 34 219 171 46 216 Implanon/Nexplanon 149 50 199 128 46 174 Diversified Brands Singulair 5 186 191 6 170 175 Cozaar/Hyzaar 4 99 103 7 113 120 Nasonex (1 ) 97 96 1 121 122 Arcoxia — 75 75 — 83 83 Follistim AQ 29 28 57 29 39 67 Other pharmaceutical (1) 358 782 1,140 320 867 1,186 Total Pharmaceutical segment sales 4,175 5,488 9,663 3,716 5,202 8,919 Animal Health: Livestock 117 494 611 124 529 652 Companion Animals 177 237 414 183 229 413 Total Animal Health segment sales 294 731 1,025 307 758 1,065 Other segment sales (2) 39 — 39 84 — 84 Total segment sales 4,508 6,219 10,727 4,107 5,960 10,068 Other (3) 7 82 89 26 (56 ) (31 ) $ 4,515 $ 6,301 $ 10,816 $ 4,133 $ 5,904 $ 10,037 U.S. plus international may not equal total due to rounding.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2.6 billion and $2.4 billion for the three months ended March 31, 2019 and 2018 , respectively. Consolidated sales by geographic area where derived are as follows: Three Months Ended ($ in millions) 2019 2018 United States $ 4,515 $ 4,133 Europe, Middle East and Africa 3,103 3,191 Japan 799 737 China 746 486 Asia Pacific (other than Japan and China) 745 752 Latin America 561 532 Other 347 206 $ 10,816 $ 10,037 A reconciliation of segment profits to Income before taxes is as follows: Three Months Ended ($ in millions) 2019 2018 Segment profits: Pharmaceutical segment $ 6,574 $ 5,939 Animal Health segment 415 413 Other segments 2 63 Total segment profits 6,991 6,415 Other profits (losses) 30 (87 ) Unallocated: Interest income 89 85 Interest expense (209 ) (185 ) Depreciation and amortization (359 ) (350 ) Research and development (1,843 ) (3,117 ) Amortization of purchase accounting adjustments (397 ) (733 ) Restructuring costs (153 ) (95 ) Other unallocated, net (1,082 ) (588 ) $ 3,067 $ 1,345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contingent consideration, and other miscellaneous income or expense items.</t>
  </si>
  <si>
    <t>Basis of Presentation (Policies)</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9.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t>
  </si>
  <si>
    <t>Recently Adopted and Issued Accounting Standards</t>
  </si>
  <si>
    <t>Recently Adopted Accounting Standards In February 2016, the FASB issued new accounting guidance for the accounting and reporting of leases (ASU 2016-02) and subsequently issued several updates to the new guidance (ASC 842 or new guidance). The new guidance requires that lessees recognize a right-of-use asset and a lease liability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Company adopted the new standard on January 1, 2019 using a modified retrospective approach. Merck elected the transition method that allows for application of the standard at the adoption date rather than at the beginning of the earliest comparative period presented in the financial statements. The Company also elected available practical expedients. Upon adoption, the Company recognized $1.1 billion of additional assets and related liabilities on its consolidated balance sheet (see Note 7). The adoption of the new guidance did not impact the Company’s consolidated statements of income or cash flows. Recently Issued Accounting Standards Not Yet Adopted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including adoption in any interim period.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beginning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In November 2018, the FASB issued new guidance for collaborative arrangements intended to reduce diversity in practice by clarifying whether certain transactions between collaborative arrangement participants should be accounted for under the recently issued guidance on revenue recognition (ASC 606). The new guidance is effective for interim and annual periods beginning in 2020. Early adoption is permitted, including adoption in any interim period. The new guidance is to be applied on a retrospective basis through a cumulative-effect adjustment directly to retained earnings. The Company does not anticipate the adoption of this standard will have a material effect on its consolidated financial statements.</t>
  </si>
  <si>
    <t>Legal Defense Costs</t>
  </si>
  <si>
    <t>Legal defense costs expected to be incurred in connection with a loss contingency are accrued when probable and reasonably estimable.</t>
  </si>
  <si>
    <t>Collaborative Arrangements (Tables)</t>
  </si>
  <si>
    <t>Collaboration Arrangements</t>
  </si>
  <si>
    <t>Summarized information related to this collaboration is as follows: Three Months Ended ($ in millions) 2019 2018 Alliance revenue $ 79 $ 33 Cost of sales (1) 19 12 Selling, general and administrative 27 7 Research and development 45 29 ($ in millions) March 31, 2019 December 31, 2018 Receivables from AstraZeneca included in Other current assets $ 80 $ 52 Payables to AstraZeneca included in Accrued and other current liabilities (2) 584 405 Payables to AstraZeneca included in Other Noncurrent Liabilities (2) — 250 (1) Represents amortization of capitalized milestone payments. (2) Includes accrued milestone and license option payments. Summarized information related to this collaboration is as follows: Three Months Ended ($ in millions) 2019 2018 Net product sales recorded by Merck $ 48 $ 43 Merck’s profit share from sales in Bayer’s marketing territories 42 25 Total sales 90 68 Cost of sales (1) 29 27 Selling, general and administrative 8 8 Research and development 30 28 ($ in millions) March 31, 2019 December 31, 2018 Receivables from Bayer included in Other current assets $ 33 $ 32 Payables to Bayer included in Other Noncurrent Liabilities (2) 375 375 (1) Includes amortization of intangible assets. (2) Includes accrued milestone payments. Summarized information related to this collaboration is as follows: Three Months Ended ($ in millions) 2019 2018 Alliance revenue $ 74 $ — Cost of sales (1) 51 — Selling, general and administrative 19 — Research and development (2) 47 1,400 ($ in millions) March 31, 2019 December 31, 2018 Receivables from Eisai included in Other current assets $ 75 $ 71 Payables to Eisai included in Accrued and other current liabilities (3) 557 375 Payables to Eisai included in Other Noncurrent Liabilities (3) 325 543 (1) Represents amortization of capitalized milestone payments. (2) Amount in 2018 reflects the upfront payment and future option payments. (3) Includes accrued milestone and option payments.</t>
  </si>
  <si>
    <t>Restructuring (Tables)</t>
  </si>
  <si>
    <t>Charges Related to Restructuring Program Activities by Type of Cost</t>
  </si>
  <si>
    <t>The following tables summarize the charges related to restructuring program activities by type of cost: Three Months Ended March 31, 2019 ($ in millions) Separation Costs Accelerated Depreciation Other Total Cost of sales $ — $ 34 $ — $ 34 Selling, general and administrative — — — — Research and development — — — — Restructuring costs 128 — 25 153 $ 128 $ 34 $ 25 $ 187 Three Months Ended March 31, 2018 ($ in millions) Separation Costs Accelerated Depreciation Other Total Cost of sales $ — $ — $ 6 $ 6 Selling, general and administrative — 1 — 1 Research and development — (3 ) 5 2 Restructuring costs 55 — 40 95 $ 55 $ (2 ) $ 51 $ 104</t>
  </si>
  <si>
    <t>Charges and Spending Relating to Restructuring Activities by Program</t>
  </si>
  <si>
    <t>The following table summarizes the charges and spending relating to restructuring program activities for the three months ended March 31, 2019 : ($ in millions) Separation Costs Accelerated Depreciation Other Total Restructuring reserves January 1, 2019 $ 443 $ — $ 91 $ 534 Expense 128 34 25 187 (Payments) receipts, net (69 ) — (32 ) (101 ) Non-cash activity — (34 ) (3 ) (37 ) Restructuring reserves March 31, 2019 (1) $ 502 $ — $ 81 $ 583 (1) The remaining cash outlays are expected to be substantially completed by the end of 2023.</t>
  </si>
  <si>
    <t>Financial Instruments (Tables)</t>
  </si>
  <si>
    <t>Effect of Net Investment Hedges on OCI and the Consolidated Statement of Income</t>
  </si>
  <si>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19 2018 2019 2018 Net Investment Hedging Relationships Foreign exchange contracts $ (11 ) $ (2 ) $ (8 ) $ — Euro-denominated notes (30 ) 178 — — (1) No amounts were reclassified from AOCI into income related to the sale of a subsidiary.</t>
  </si>
  <si>
    <t>Summary of Interest Rate Swaps Held</t>
  </si>
  <si>
    <t>At March 31, 2019 , the Company was a party to 19 pay-floating, receive-fixed interest rate swap contracts designated as fair value hedges of fixed-rate notes in which the notional amounts match the amount of the hedged fixed-rate notes as detailed in the table below. March 31, 2019 ($ in millions) Par Value of Debt Number of Interest Rate Swaps Held Total Swap Notional Amount 1.85% notes due 2020 1,250 5 1,250 3.875% notes due 2021 1,150 5 1,150 2.40% notes due 2022 1,000 4 1,000 2.35% notes due 2022 1,250 5 1,250</t>
  </si>
  <si>
    <t>Amounts Recorded on Balance Sheet Related to Fair Value Hedges</t>
  </si>
  <si>
    <t>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March 31, 2019 December 31, 2018 March 31, 2019 December 31, 2018 Balance Sheet Line Item in which Hedged Item is Included Loans payable and current portion of long-term debt $ 1,237 $ — $ (12 ) $ — Long-Term Debt 3,357 4,560 (37 ) (82 )</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March 31, 2019 December 31, 2018 Fair Value of Derivative U.S. Dollar Notional Fair Value of Derivative U.S. Dollar Notional ($ in millions) Balance Sheet Caption Asset Liability Asset Liability Derivatives Designated as Hedging Instruments Interest rate swap contracts Accrued and other current liabilities $ — $ 12 $ 1,250 $ — $ — $ — Interest rate swap contracts Other noncurrent liabilities — 36 3,400 — $ 81 4,650 Foreign exchange contracts Other current assets 202 — 6,316 263 — 6,222 Foreign exchange contracts Other assets 84 — 3,115 75 — 2,655 Foreign exchange contracts Accrued and other current liabilities — 8 730 — 7 774 Foreign exchange contracts Other noncurrent liabilities — 1 167 — 1 89 $ 286 $ 57 $ 14,978 $ 338 $ 89 $ 14,390 Derivatives Not Designated as Hedging Instruments Foreign exchange contracts Other current assets $ 98 $ — $ 8,681 $ 116 $ — $ 5,430 Foreign exchange contracts Accrued and other current liabilities — 138 11,684 — 71 9,922 $ 98 $ 138 $ 20,365 $ 116 $ 71 $ 15,352 $ 384 $ 195 $ 35,343 $ 454 $ 160 $ 29,742</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9 December 31, 2018 ($ in millions) Asset Liability Asset Liability Gross amounts recognized in the consolidated balance sheet $ 384 $ 195 $ 454 $ 160 Gross amount subject to offset in master netting arrangements not offset in the consolidated balance sheet (155 ) (155 ) (121 ) (121 ) Cash collateral received (37 ) — (107 ) — Net amounts $ 192 $ 40 $ 226 $ 39</t>
  </si>
  <si>
    <t>Location and Amount of Pretax (Gains) Losses of Derivatives</t>
  </si>
  <si>
    <t>The table below provides information regarding the location and amount of pretax (gains) losses of derivatives designated in fair value or cash flow hedging relationships: Sales Other (income) expense, net (1) Other comprehensive income (loss) Three Months Ended March 31, Three Months Ended March 31, Three Months Ended March 31, ($ in millions) 2019 2018 2019 2018 2019 2018 Financial Statement Line Items in which Effects of Fair Value or Cash Flow Hedges are Recorded $ 10,816 $ 10,037 $ 188 (291 ) $ 199 $ 124 (Gain) loss on fair value hedging relationships Interest rate swap contracts Hedged items — — 33 (62 ) — — Derivatives designated as hedging instruments — — (23 ) 62 — — Impact of cash flow hedging relationships Foreign exchange contracts Amount of loss recognized in OCI on derivatives — — — — (13 ) (181 ) Increase (decrease) in Sales as a result of AOCI reclassifications 44 (93 ) — — (44 ) 93 Interest rate contracts Amount of gain recognized in Other (income) expense, net on derivatives — — (1 ) (1 ) — — Amount of loss recognized in OCI on derivatives — — — — (4 ) (1 ) (1) Interest expense is a component of Other (income) expense, net.</t>
  </si>
  <si>
    <t>Income Statement Effects of Derivatives Not Designated as Hedging Instruments</t>
  </si>
  <si>
    <t>The table below provides information regarding the income statement effects of derivatives not designated as hedging instruments: Amount of Derivative Pretax (Gain) Loss Recognized in Income Three Months Ended March 31, ($ in millions) Income Statement Caption 2019 2018 Derivatives Not Designated as Hedging Instruments Foreign exchange contracts (1) Other (income) expense, net $ 118 $ 28 Foreign exchange contracts (2) Sales 10 8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Investments in Debt and Equity Securities</t>
  </si>
  <si>
    <t>Information on investments in debt and equity securities is as follows: March 31, 2019 December 31, 2018 Fair Value Amortized Cost Gross Unrealized Fair Value Amortized Cost Gross Unrealized ($ in millions) Gains Losses Gains Losses Corporate notes and bonds $ 4,310 $ 4,307 $ 22 $ (19 ) $ 4,920 $ 4,985 $ 3 $ (68 ) Asset-backed securities 1,094 1,096 3 (5 ) 1,275 1,285 1 (11 ) U.S. government and agency securities 832 828 5 (1 ) 892 895 2 (5 ) Foreign government bonds 99 99 — — 166 167 — (1 ) Mortgage-backed securities 8 8 — — 8 8 — — Total debt securities $ 6,343 $ 6,338 $ 30 $ (25 ) $ 7,261 $ 7,340 $ 6 $ (85 ) Publicly traded equity securities (1) 636 456 Total debt and publicly traded equity securities $ 6,979 $ 7,717 (1) During the first quarter of 2019 and 2018 , unrealized net gains of $114 million and $44 million , respectively, were recognized in Other (income) expense, net on equity securities still held at March 31, 2019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9 December 31, 2018 Assets Investments Corporate notes and bonds $ — $ 4,231 $ — $ 4,231 $ — $ 4,835 $ — $ 4,835 Asset-backed securities (1) — 1,069 — 1,069 — 1,253 — 1,253 U.S. government and agency securities — 735 — 735 — 731 — 731 Foreign government bonds — 99 — 99 — 166 — 166 Publicly traded equity securities 209 — — 209 147 — — 147 209 6,134 — 6,343 147 6,985 — 7,132 Other assets (2) U.S. government and agency securities 56 41 — 97 55 106 — 161 Corporate notes and bonds — 79 — 79 — 85 — 85 Asset-backed securities (1) — 25 — 25 — 22 — 22 Mortgage-backed securities — 8 — 8 — 8 — 8 Publicly traded equity securities 427 — — 427 309 — — 309 483 153 — 636 364 221 — 585 Derivative assets (3) Forward exchange contracts — 194 — 194 — 241 — 241 Purchased currency options — 190 — 190 — 213 — 213 — 384 — 384 — 454 — 454 Total assets $ 692 $ 6,671 $ — $ 7,363 $ 511 $ 7,660 $ — $ 8,171 Liabilities Other liabilities Contingent consideration $ — $ — $ 667 $ 667 $ — $ — $ 788 $ 788 Derivative liabilities (3) Forward exchange contracts — 144 — 144 — 74 — 74 Interest rate swaps — 48 — 48 — 81 — 81 Written currency options — 3 — 3 — 5 — 5 — 195 — 195 — 160 — 160 Total liabilities $ — $ 195 $ 667 $ 862 $ — $ 160 $ 788 $ 948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Three Months Ended March 31, ($ in millions) 2019 2018 Fair value January 1 $ 788 $ 935 Changes in estimated fair value (1) (36 ) 36 Additions — 8 Payments (85 ) (60 ) Fair value March 31 (2) $ 667 $ 919 (1) Recorded in Cost of sales, Research and development expenses, and Other (income) expense, net . Includes cumulative translation adjustments. (2) Balance at March 31, 2019 includes $100 million recorded as a current liability for amounts expected to be paid within the next 12 months.</t>
  </si>
  <si>
    <t>Inventories (Tables)</t>
  </si>
  <si>
    <t>Schedule of Inventories</t>
  </si>
  <si>
    <t>Inventories consisted of: ($ in millions) March 31, 2019 December 31, 2018 Finished goods $ 1,698 $ 1,658 Raw materials and work in process 5,217 5,004 Supplies 201 194 Total (approximates current cost) 7,116 6,856 (Decrease) increase to LIFO costs (6 ) 1 $ 7,110 $ 6,857 Recognized as: Inventories $ 5,712 $ 5,440 Other assets 1,398 1,417</t>
  </si>
  <si>
    <t>Loans Payable, Long-Term Debt and Leases Loans Payable, Long-Term Debt and Leases (Tables)</t>
  </si>
  <si>
    <t>Supplemental Balance Sheet Information</t>
  </si>
  <si>
    <t>Supplemental balance sheet information related to operating leases is as follows: ($ in millions) March 31, 2019 Assets Other Assets (1) $ 1,096 Liabilities Accrued and other current liabilities 248 Other Noncurrent Liabilities 777 Weighted-average remaining lease term (years) 7.5 Weighted-average discount rate 3.4 % (1) Includes prepaid leases that have no related lease liability.</t>
  </si>
  <si>
    <t>Schedule of Maturities of Operating Lease Liabilities</t>
  </si>
  <si>
    <t>Maturities of operating leases liabilities are as follows: ($ in millions) March 31, 2019 2019 (excluding the three months ended March 31, 2019) $ 260 2020 206 2021 164 2022 132 2023 94 Thereafter 308 Total lease payments 1,164 Less: imputed interest (139 ) 1,025</t>
  </si>
  <si>
    <t>Equity (Tables)</t>
  </si>
  <si>
    <t xml:space="preserve"> Three Months Ended March 31, Common Stock Other Paid-In Capital Retained Earnings Accumulated Other Comprehensive Loss Treasury Stock Non- Controlling Interests Total ($ and shares in millions) Shares Par Value Shares Cost Balance at January 1, 2018 3,577 $ 1,788 $ 39,902 $ 41,350 $ (4,910 ) 880 $ (43,794 ) $ 233 $ 34,569 Net income attributable to Merck &amp; Co., Inc. — — — 736 — — — — 736 Adoption of new accounting standards — — — 322 (274 ) — — — 48 Other comprehensive income, net of taxes — — — — 124 — — — 124 Cash dividends declared on common stock ($0.48 per share) — — — (1,301 ) — — — — (1,301 ) Treasury stock shares purchased — — — — — 10 (566 ) — (566 ) Share-based compensation plans and other — — (28 ) — — (5 ) 319 — 291 Net income attributable to noncontrolling interests — — — — — — — 5 5 Distributions attributable to noncontrolling interests — — — — — — — (5 ) (5 ) Balance at March 31, 2018 3,577 $ 1,788 $ 39,874 $ 41,107 $ (5,060 ) 885 $ (44,041 ) $ 233 $ 33,901 Balance at January 1, 2019 3,577 $ 1,788 $ 38,808 $ 42,579 $ (5,545 ) 985 $ (50,929 ) $ 181 $ 26,882 Net income attributable to Merck &amp; Co., Inc. — — — 2,915 — — — — 2,915 Other comprehensive income, net of taxes — — — — 199 — — — 199 Cash dividends declared on common stock ($0.55 per share) — — — (1,429 ) — — — — (1,429 ) Treasury stock shares purchased — — — — — 14 (1,090 ) — (1,090 ) Share-based compensation plans and other — — (40 ) — — (5 ) 283 — 243 Net loss attributable to noncontrolling interests — — — — — — — (53 ) (53 ) Other changes in noncontrolling ownership interests — — — — — — — 3 3 Balance at March 31, 2019 3,577 $ 1,788 $ 38,768 $ 44,065 $ (5,346 ) 994 $ (51,736 ) $ 131 $ 27,670 On October 25, 2018, the Company entered into accelerated share repurchase (ASR) agreements with two third-party financial institutions (Dealers). Under the ASR agreements, Merck agreed to purchase $5 billion of Merck’s common stock, in total, with an initial delivery of 56.7 million shares of Merck’s common stock, based on the then-current market price, made by the Dealers to Merck, and payments of $5 billion made by Merck to the Dealers on October 29, 2018, which were funded with existing cash and investments, as well as short-term borrowings. The payments to the Dealers were recorded as reductions to shareholders’ equity, consisting of a $4 billion increase in treasury stock, which reflected the value of the initial 56.7 million shares received on October 29, 2018, and a $1 billion decrease in other-paid-in capital, which reflected the value of the stock held back by the Dealers pending final settlement. Upon settlement of the ASR agreements in April 2019, Merck received an additional 7.7 million shares as determined by the average daily volume weighted-average price of Merck’s common stock during the term of the ASR program, less a negotiated discount, bringing the total shares received by Merck under this program to 64.4 million . The receipt of the additional shares will be reflected as an increase to treasury stock and an increase to other-paid-in capital in the second quarter of 2019.</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 in millions) 2019 2018 Pretax share-based compensation expense $ 93 $ 80 Income tax benefit (14 ) (15 ) Total share-based compensation expense, net of taxes $ 79 $ 65</t>
  </si>
  <si>
    <t>Assumptions Used to Determine Weighted-Average Fair Value of Options Granted</t>
  </si>
  <si>
    <t xml:space="preserve"> and a weighted-average fair value of $7.83 per option. The weighted-average fair value was determined using the following assumptions: Three Months Ended 2018 Expected dividend yield 3.4 % Risk-free interest rate 2.7 % Expected volatility 19.5 % Expected life (years) 6.0</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of such plans consisted of the following components: Three Months Ended 2019 2018 ($ in millions) U.S. International U.S. International Service cost $ 71 $ 60 $ 83 $ 67 Interest cost 114 45 108 46 Expected return on plan assets (206 ) (108 ) (214 ) (113 ) Amortization of unrecognized prior service credit (12 ) (3 ) (13 ) (3 ) Net loss amortization 35 16 56 21 Termination benefits 2 — 11 — Curtailments — — (2 ) — Settlements — — 1 — $ 4 $ 10 $ 30 $ 18</t>
  </si>
  <si>
    <t>Other Postretirement Benefit Plans</t>
  </si>
  <si>
    <t>The Company provides medical benefits, principally to its eligible U.S. retirees and similar benefits to their dependents, through its other postretirement benefit plans. The net credit of such plans consisted of the following components: Three Months Ended ($ in millions) 2019 2018 Service cost $ 12 $ 14 Interest cost 17 18 Expected return on plan assets (18 ) (21 ) Amortization of unrecognized prior service credit (21 ) (21 ) Termination benefits — 1 Curtailments — (4 ) $ (10 ) $ (13 )</t>
  </si>
  <si>
    <t>Other (Income) Expense, Net (Tables)</t>
  </si>
  <si>
    <t xml:space="preserve">Other (income) expense, net, consisted of: Three Months Ended ($ in millions) 2019 2018 Interest income $ (89 ) $ (85 ) Interest expense 209 185 Exchange losses 101 7 Loss (income) from investments in equity securities, net (1) 25 (25 ) Net periodic defined benefit plan (credit) cost other than service cost (141 ) (135 ) Other, net 83 (238 ) $ 188 $ (291 ) (1) Includes net realized and unrealized gains and losses from investments in equity securities either owned directly or through ownership interests in investments funds. </t>
  </si>
  <si>
    <t>Earnings Per Share (Tables)</t>
  </si>
  <si>
    <t>Calculations of Earnings Per Share</t>
  </si>
  <si>
    <t>The calculations of earnings per share are as follows: Three Months Ended ($ and shares in millions except per share amounts) 2019 2018 Net income attributable to Merck &amp; Co., Inc. $ 2,915 $ 736 Average common shares outstanding 2,585 2,695 Common shares issuable (1) 18 15 Average common shares outstanding assuming dilution 2,603 2,710 Basic earnings per common share attributable to Merck &amp; Co., Inc. common shareholders $ 1.13 $ 0.27 Earnings per common share assuming dilution attributable to Merck &amp; Co., Inc. common shareholders $ 1.12 $ 0.27 (1) Issuable primarily under share-based compensation plans.</t>
  </si>
  <si>
    <t>Other Comprehensive Income (Loss) (Tables)</t>
  </si>
  <si>
    <t>Changes in AOCI by Component</t>
  </si>
  <si>
    <t>Changes in AOCI by component are as follows: Three Months Ended March 31, ($ in millions) Derivatives Investments Employee Benefit Plans Cumulative Translation Adjustment Accumulated Other Comprehensive Income (Loss) Balance January 1, 2018, net of taxes $ (108 ) $ (61 ) $ (2,787 ) $ (1,954 ) $ (4,910 ) Other comprehensive income (loss) before reclassification adjustments, pretax (181 ) (112 ) (1 ) 319 25 Tax 38 — 3 (62 ) (21 ) Other comprehensive income (loss) before reclassification adjustments, net of taxes (143 ) (112 ) 2 257 4 Reclassification adjustments, pretax 92 (1) 12 (2) 41 (3) — 145 Tax (19 ) 1 (7 ) — (25 ) Reclassification adjustments, net of taxes 73 13 34 — 120 Other comprehensive income (loss), net of taxes (70 ) (99 ) 36 257 124 Adoption of ASU 2018-02 (23 ) 1 (344 ) 100 (266 ) Adoption of ASU 2016-01 — (8 ) — — (8 ) Balance March 31, 2018, net of taxes $ (201 ) $ (167 ) $ (3,095 ) $ (1,597 ) $ (5,060 ) Balance January 1, 2019, net of taxes $ 166 $ (78 ) $ (3,556 ) $ (2,077 ) $ (5,545 ) Other comprehensive income (loss) before reclassification adjustments, pretax (13 ) 76 (1 ) 156 218 Tax 3 — 6 (6 ) 3 Other comprehensive income (loss) before reclassification adjustments, net of taxes (10 ) 76 5 150 221 Reclassification adjustments, pretax (48 ) (1) 6 (2) 14 (3) — (28 ) Tax 10 — (4 ) — 6 Reclassification adjustments, net of taxes (38 ) 6 10 — (22 ) Other comprehensive income (loss), net of taxes (48 ) 82 15 150 199 Balance March 31, 2019, net of taxes $ 118 $ 4 $ (3,541 ) $ (1,927 ) $ (5,346 ) (1) Relates to foreign currency cash flow hedges that were reclassified from AOCI to Sales.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1).</t>
  </si>
  <si>
    <t>Segment Reporting (Tables)</t>
  </si>
  <si>
    <t>Sales of Company's products</t>
  </si>
  <si>
    <t xml:space="preserve">Sales of the Company’s products were as follows: Three Months Ended March 31, 2019 2018 ($ in millions) U.S. Int’l Total U.S. Int’l Total Pharmaceutical: Oncology Keytruda $ 1,284 $ 985 $ 2,269 $ 838 $ 626 $ 1,464 Emend 63 53 117 79 46 125 Alliance revenue - Lynparza 50 29 79 24 9 33 Alliance revenue - Lenvima 50 24 74 — — — Vaccines Gardasil/Gardasil 9 362 476 838 380 280 660 ProQuad/M-M-R II /Varivax 343 153 496 312 80 392 RotaTeq 154 57 211 151 42 193 Pneumovax 23 125 59 185 112 66 179 Vaqta 29 18 47 18 18 37 Hospital Acute Care Bridion 119 136 255 80 124 204 Noxafil 91 99 190 81 94 176 Cubicin 42 46 88 47 51 98 Invanz 14 58 72 91 60 151 Cancidas 1 60 61 3 88 91 Primaxin — 59 59 5 67 72 Immunology Simponi — 208 208 — 231 231 Remicade — 123 123 — 167 167 Neuroscience Belsomra 24 44 67 23 31 54 Virology Isentress/Isentress HD 108 147 255 128 152 281 Zepatier 33 81 114 — 131 131 Cardiovascular Zetia — 140 140 17 287 305 Vytorin 3 94 97 8 158 167 Atozet — 94 94 — 73 73 Adempas — 90 90 — 68 68 Diabetes Januvia 384 440 824 465 416 880 Janumet 167 364 530 192 352 544 Women’s Health NuvaRing 185 34 219 171 46 216 Implanon/Nexplanon 149 50 199 128 46 174 Diversified Brands Singulair 5 186 191 6 170 175 Cozaar/Hyzaar 4 99 103 7 113 120 Nasonex (1 ) 97 96 1 121 122 Arcoxia — 75 75 — 83 83 Follistim AQ 29 28 57 29 39 67 Other pharmaceutical (1) 358 782 1,140 320 867 1,186 Total Pharmaceutical segment sales 4,175 5,488 9,663 3,716 5,202 8,919 Animal Health: Livestock 117 494 611 124 529 652 Companion Animals 177 237 414 183 229 413 Total Animal Health segment sales 294 731 1,025 307 758 1,065 Other segment sales (2) 39 — 39 84 — 84 Total segment sales 4,508 6,219 10,727 4,107 5,960 10,068 Other (3) 7 82 89 26 (56 ) (31 ) $ 4,515 $ 6,301 $ 10,816 $ 4,133 $ 5,904 $ 10,037 U.S. plus international may not equal total due to rounding.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t>
  </si>
  <si>
    <t>Consolidated revenues by geographic area</t>
  </si>
  <si>
    <t>Consolidated sales by geographic area where derived are as follows: Three Months Ended ($ in millions) 2019 2018 United States $ 4,515 $ 4,133 Europe, Middle East and Africa 3,103 3,191 Japan 799 737 China 746 486 Asia Pacific (other than Japan and China) 745 752 Latin America 561 532 Other 347 206 $ 10,816 $ 10,037</t>
  </si>
  <si>
    <t>Reconciliation of segment profits to income before taxes</t>
  </si>
  <si>
    <t>A reconciliation of segment profits to Income before taxes is as follows: Three Months Ended ($ in millions) 2019 2018 Segment profits: Pharmaceutical segment $ 6,574 $ 5,939 Animal Health segment 415 413 Other segments 2 63 Total segment profits 6,991 6,415 Other profits (losses) 30 (87 ) Unallocated: Interest income 89 85 Interest expense (209 ) (185 ) Depreciation and amortization (359 ) (350 ) Research and development (1,843 ) (3,117 ) Amortization of purchase accounting adjustments (397 ) (733 ) Restructuring costs (153 ) (95 ) Other unallocated, net (1,082 ) (588 ) $ 3,067 $ 1,345</t>
  </si>
  <si>
    <t>Basis of Presentation - Adoption of New Accounting Standards - Narrative (Details) - USD ($) $ in Millions</t>
  </si>
  <si>
    <t>Jan. 01, 2019</t>
  </si>
  <si>
    <t>New Accounting Pronouncements or Change in Accounting Principle [Line Items]</t>
  </si>
  <si>
    <t>Additional Assets</t>
  </si>
  <si>
    <t>Accounting Standards Update 2016-02</t>
  </si>
  <si>
    <t>Acquisitions, Research Collaborations and License Agreements - Acquisitions (Details) - Subsequent Event $ in Millions</t>
  </si>
  <si>
    <t>1 Months Ended</t>
  </si>
  <si>
    <t>Apr. 30, 2019USD ($)</t>
  </si>
  <si>
    <t>Antelliq</t>
  </si>
  <si>
    <t>Acquisitions Research Collaborations And License Agreements Transactions [Line Items]</t>
  </si>
  <si>
    <t>Payment to acquire business</t>
  </si>
  <si>
    <t>Payment of debt</t>
  </si>
  <si>
    <t>Immune Design</t>
  </si>
  <si>
    <t>Collaborative Arrangements - Narrative (Details) - USD ($) $ in Millions</t>
  </si>
  <si>
    <t>12 Months Ended</t>
  </si>
  <si>
    <t>21 Months Ended</t>
  </si>
  <si>
    <t>35 Months Ended</t>
  </si>
  <si>
    <t>Mar. 31, 2021</t>
  </si>
  <si>
    <t>Mar. 31, 2020</t>
  </si>
  <si>
    <t>Dec. 31, 2019</t>
  </si>
  <si>
    <t>Dec. 31, 2017</t>
  </si>
  <si>
    <t>Jul. 31, 2017</t>
  </si>
  <si>
    <t>Jan. 31, 2021</t>
  </si>
  <si>
    <t>Collaborative Arrangements and Non-collaborative Arrangement Transactions [Line Items]</t>
  </si>
  <si>
    <t>Other liabilities, noncurrent</t>
  </si>
  <si>
    <t>Lynparza | Other Assets</t>
  </si>
  <si>
    <t>Finite-lived intangible assets</t>
  </si>
  <si>
    <t>Lenvima | Other Assets</t>
  </si>
  <si>
    <t>Adempas | Other intangible assets</t>
  </si>
  <si>
    <t>AstraZeneca</t>
  </si>
  <si>
    <t>Upfront and milestone payments</t>
  </si>
  <si>
    <t>Payments to acquire intangible assets</t>
  </si>
  <si>
    <t>AstraZeneca | Forecast</t>
  </si>
  <si>
    <t>AstraZeneca | Sales-Based Milestones</t>
  </si>
  <si>
    <t>Probable contingent payments collaborative arrangement</t>
  </si>
  <si>
    <t>Contingent milestone payments collaborative arrangement</t>
  </si>
  <si>
    <t>AstraZeneca | Sales-Based Milestones | Lynparza</t>
  </si>
  <si>
    <t>Milestone payments made to collaborative partner</t>
  </si>
  <si>
    <t>AstraZeneca | Regulatory Milestones | Lynparza</t>
  </si>
  <si>
    <t>Eisai</t>
  </si>
  <si>
    <t>Eisai | Forecast</t>
  </si>
  <si>
    <t>Eisai | Lenvima</t>
  </si>
  <si>
    <t>Cumulative amortization expense</t>
  </si>
  <si>
    <t>Eisai | Sales-Based Milestones</t>
  </si>
  <si>
    <t>Eisai | Sales-Based Milestones | Lenvima</t>
  </si>
  <si>
    <t>Liabilities</t>
  </si>
  <si>
    <t>Eisai | Regulatory Milestones</t>
  </si>
  <si>
    <t>Eisai | Regulatory Milestones | Lenvima</t>
  </si>
  <si>
    <t>Bayer AG | Sales-Based Milestones</t>
  </si>
  <si>
    <t>Subsequent Event | AstraZeneca | Regulatory Milestones | Lynparza</t>
  </si>
  <si>
    <t>Collaborative Arrangements - Schedule of Collaborative Arrangement Transactions (Details) - Collaborative Arrangement - USD ($) $ in Millions</t>
  </si>
  <si>
    <t>Other current assets | AstraZeneca</t>
  </si>
  <si>
    <t>Receivables from counterparty</t>
  </si>
  <si>
    <t>Other current assets | Eisai</t>
  </si>
  <si>
    <t>Other current assets | Bayer AG</t>
  </si>
  <si>
    <t>Accounts payable and accrued liabilities | AstraZeneca</t>
  </si>
  <si>
    <t>Payables to counterparty</t>
  </si>
  <si>
    <t>Accounts payable and accrued liabilities | Eisai</t>
  </si>
  <si>
    <t>Other noncurrent liabilities | AstraZeneca</t>
  </si>
  <si>
    <t>Other noncurrent liabilities | Eisai</t>
  </si>
  <si>
    <t>Other noncurrent liabilities | Bayer AG</t>
  </si>
  <si>
    <t>Revenue | AstraZeneca</t>
  </si>
  <si>
    <t>Total sales</t>
  </si>
  <si>
    <t>Revenue | Eisai</t>
  </si>
  <si>
    <t>Revenue | Bayer AG</t>
  </si>
  <si>
    <t>Net product sales recorded by Merck</t>
  </si>
  <si>
    <t>Merck’s profit share from sales in Bayer’s marketing territories</t>
  </si>
  <si>
    <t>Cost of sales | AstraZeneca</t>
  </si>
  <si>
    <t>Expenses</t>
  </si>
  <si>
    <t>Cost of sales | Eisai</t>
  </si>
  <si>
    <t>Cost of sales | Bayer AG</t>
  </si>
  <si>
    <t>Selling, general and administrative | AstraZeneca</t>
  </si>
  <si>
    <t>Selling, general and administrative | Eisai</t>
  </si>
  <si>
    <t>Selling, general and administrative | Bayer AG</t>
  </si>
  <si>
    <t>Research and development | AstraZeneca</t>
  </si>
  <si>
    <t>Research and development | Eisai</t>
  </si>
  <si>
    <t>Research and development | Bayer AG</t>
  </si>
  <si>
    <t>Restructuring - Narrative (Details) - USD ($) $ in Millions</t>
  </si>
  <si>
    <t>Restructuring Cost and Reserve [Line Items]</t>
  </si>
  <si>
    <t>Estimate of cumulative pre tax costs that will result in cash outlays</t>
  </si>
  <si>
    <t>55.00%</t>
  </si>
  <si>
    <t>Estimate of cumulative pre tax costs that will be noncash</t>
  </si>
  <si>
    <t>45.00%</t>
  </si>
  <si>
    <t>Total pretax restructuring costs</t>
  </si>
  <si>
    <t>Maximum</t>
  </si>
  <si>
    <t>Expected remaining restructuring and related cost</t>
  </si>
  <si>
    <t>Minimum</t>
  </si>
  <si>
    <t>Forecast</t>
  </si>
  <si>
    <t>Expected restructuring and related cost</t>
  </si>
  <si>
    <t>Restructuring - Charges Related to Restructuring Program Activities by Type of Cost (Details) - USD ($) $ in Millions</t>
  </si>
  <si>
    <t>Separation Costs</t>
  </si>
  <si>
    <t>Accelerated Depreciation</t>
  </si>
  <si>
    <t>Cost of sales | Separation Costs</t>
  </si>
  <si>
    <t>Cost of sales | Accelerated Depreciation</t>
  </si>
  <si>
    <t>Cost of sales | Other</t>
  </si>
  <si>
    <t>Selling, general and administrative | Separation Costs</t>
  </si>
  <si>
    <t>Selling, general and administrative | Accelerated Depreciation</t>
  </si>
  <si>
    <t>Selling, general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t>
  </si>
  <si>
    <t>Mar. 31, 2019USD ($)interest_rate_swap</t>
  </si>
  <si>
    <t>Dec. 31, 2018USD ($)</t>
  </si>
  <si>
    <t>Derivative [Line Items]</t>
  </si>
  <si>
    <t>Number of interest rate swaps held (in interest rate swaps) | interest_rate_swap</t>
  </si>
  <si>
    <t>Pretax net unrealized gain on derivatives maturing within next 12 months estimated to be reclassified from AOCI to sales</t>
  </si>
  <si>
    <t>Equity investments without readily determinable fair values</t>
  </si>
  <si>
    <t>Unrealized losses on investments</t>
  </si>
  <si>
    <t>Cumulative unrealized gains on investments</t>
  </si>
  <si>
    <t>Cumulative unrealized losses on investment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Cash collateral received from counterparties</t>
  </si>
  <si>
    <t>Cash collateral advanced to counterparties</t>
  </si>
  <si>
    <t>Significant Other Observable Inputs (Level 2)</t>
  </si>
  <si>
    <t>Cash equivalents</t>
  </si>
  <si>
    <t>Derivatives Designated as Hedging Instruments | Maximum</t>
  </si>
  <si>
    <t>Maximum average period of maturities of contracts in years (less than)</t>
  </si>
  <si>
    <t>2 years</t>
  </si>
  <si>
    <t>Derivatives Not Designated as Hedging Instruments | Maximum</t>
  </si>
  <si>
    <t>1 year</t>
  </si>
  <si>
    <t>Financial Instruments - Effect of Net Investment Hedges (Details) - USD ($) $ in Millions</t>
  </si>
  <si>
    <t>Foreign exchange contracts</t>
  </si>
  <si>
    <t>Derivative Instruments, Gain (Loss) [Line Items]</t>
  </si>
  <si>
    <t>Amount of Pretax (Gain) Loss Recognized in Other Comprehensive Income (1)</t>
  </si>
  <si>
    <t>Foreign exchange contracts | Other (income) expense, net</t>
  </si>
  <si>
    <t>Amount of Pretax (Gain) Loss Recognized in Other (income) expense, net for Amounts Excluded from Effectiveness Testing</t>
  </si>
  <si>
    <t>Euro-denominated notes</t>
  </si>
  <si>
    <t>Euro-denominated notes | Other (income) expense, net</t>
  </si>
  <si>
    <t>Financial Instruments - Summary of Interest Rate Swaps Held (Details)</t>
  </si>
  <si>
    <t>Par Value of Debt</t>
  </si>
  <si>
    <t>Number of Interest Rate Swaps Held (in interest rate swaps) | interest_rate_swap</t>
  </si>
  <si>
    <t>Total Swap Notional Amount</t>
  </si>
  <si>
    <t>1.85% notes due 2020 | Interest rate swap contracts</t>
  </si>
  <si>
    <t>Stated interest rate (as percent)</t>
  </si>
  <si>
    <t>1.85%</t>
  </si>
  <si>
    <t>3.875% notes due 2021 | Interest rate swap contracts</t>
  </si>
  <si>
    <t>3.875%</t>
  </si>
  <si>
    <t>2.40% notes due 2022 | Interest rate swap contracts</t>
  </si>
  <si>
    <t>2.40%</t>
  </si>
  <si>
    <t>2.35% notes due 2022 | Interest rate swap contracts</t>
  </si>
  <si>
    <t>2.35%</t>
  </si>
  <si>
    <t>Financial Instruments - Fair Value Hedges (Details) - USD ($) $ in Millions</t>
  </si>
  <si>
    <t>Derivative Instruments and Hedging Activities Disclosures [Line Items]</t>
  </si>
  <si>
    <t>Carrying Amount of Hedged Liabilities</t>
  </si>
  <si>
    <t>Cumulative Amount of Fair Value Hedging Adjustment Increase (Decrease) Included in the Carrying Amount</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Designated as Hedging Instruments | Other current assets</t>
  </si>
  <si>
    <t>Foreign exchange contracts | Derivatives Designated as Hedging Instruments | Other assets</t>
  </si>
  <si>
    <t>Foreign exchange contracts | Derivatives Not Designated as Hedging Instruments | Accrued and other current liabilities</t>
  </si>
  <si>
    <t>Foreign exchange contracts | Derivatives Not Designated as Hedging Instruments | Other current assets</t>
  </si>
  <si>
    <t>Financial Instruments - Information on Derivative Positions Subject to Master Netting Arrangements as if they were Presented on a Net Basis (Details) - USD ($)</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Amount of Pretax (Gains) Losses of Derivatives (Details) - USD ($) $ in Millions</t>
  </si>
  <si>
    <t>Other comprehensive income (loss)</t>
  </si>
  <si>
    <t>Interest rate swap contracts</t>
  </si>
  <si>
    <t>Amount of loss recognized in OCI on derivatives</t>
  </si>
  <si>
    <t>Interest rate swap contracts | Other (income) expense, net</t>
  </si>
  <si>
    <t>Hedged items</t>
  </si>
  <si>
    <t>Derivatives designated as hedging instruments</t>
  </si>
  <si>
    <t>Amount of gain recognized in Other (income) expense, net on derivatives</t>
  </si>
  <si>
    <t>Increase (decrease) in Sales as a result of AOCI reclassifications</t>
  </si>
  <si>
    <t>Foreign exchange contracts | Reclassification out of Accumulated Other Comprehensive Income | Accumulated Gain (Loss), Cash Flow Hedge, Including Noncontrolling Interest</t>
  </si>
  <si>
    <t>Financial Instruments - Income Statement Effects on Derivatives Not Designated as Hedging Instruments (Details) - USD ($) $ in Millions</t>
  </si>
  <si>
    <t>Foreign currency | Other (income) expense, net</t>
  </si>
  <si>
    <t>Amount of Derivative Pretax (Gain) Loss Recognized in Income</t>
  </si>
  <si>
    <t>Forecasted transactions | Sales</t>
  </si>
  <si>
    <t>Financial Instruments - Information on Available-for-sale Investments (Details) - USD ($) $ in Millions</t>
  </si>
  <si>
    <t>Debt Securities, Available-for-sale [Line Items]</t>
  </si>
  <si>
    <t>Debt securities, fair value</t>
  </si>
  <si>
    <t>Debt securities, amortized cost</t>
  </si>
  <si>
    <t>Debt securities, unrealized gains</t>
  </si>
  <si>
    <t>Debt securities, unrealized losses</t>
  </si>
  <si>
    <t>Publicly traded equity securities, fair value</t>
  </si>
  <si>
    <t>Total debt and publicly traded equity securities, fair value</t>
  </si>
  <si>
    <t>Unrealized net gain</t>
  </si>
  <si>
    <t>Corporate notes and bonds</t>
  </si>
  <si>
    <t>Asset-backed securities</t>
  </si>
  <si>
    <t>U.S. government and agency securities</t>
  </si>
  <si>
    <t>Foreign government bonds</t>
  </si>
  <si>
    <t>Mortgage-backed securities</t>
  </si>
  <si>
    <t>Financial Instruments - Financial Assets and Liabilities Measured at Fair Value on Recurring Basis (Details) - USD ($) $ in Millions</t>
  </si>
  <si>
    <t>Assets</t>
  </si>
  <si>
    <t>Derivative assets</t>
  </si>
  <si>
    <t>Contingent consideration</t>
  </si>
  <si>
    <t>Derivative liabilities</t>
  </si>
  <si>
    <t>Primary weighted average life of collateral</t>
  </si>
  <si>
    <t>5 years</t>
  </si>
  <si>
    <t>Fair Value, Measurements, Recurring</t>
  </si>
  <si>
    <t>Other assets</t>
  </si>
  <si>
    <t>Total assets</t>
  </si>
  <si>
    <t>Total liabilities</t>
  </si>
  <si>
    <t>Fair Value, Measurements, Recurring | Foreign exchange contracts</t>
  </si>
  <si>
    <t>Fair Value, Measurements, Recurring | Currency option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Quoted Prices In Active Markets for Identical Assets (Level 1) | Currency option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Foreign exchange contracts</t>
  </si>
  <si>
    <t>Fair Value, Measurements, Recurring | Significant Other Observable Inputs (Level 2) | Currency option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Foreign exchange contracts</t>
  </si>
  <si>
    <t>Fair Value, Measurements, Recurring | Significant Unobservable Inputs (Level 3) | Currency options</t>
  </si>
  <si>
    <t>Fair Value, Measurements, Recurring | Significant Unobservable Inputs (Level 3) | Interest rate swap contracts</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Publicly traded equity securities</t>
  </si>
  <si>
    <t>Fair Value, Measurements, Recurring | Publicly traded equity securities | Quoted Prices In Active Markets for Identical Assets (Level 1)</t>
  </si>
  <si>
    <t>Fair Value, Measurements, Recurring | Publicly traded equity securities | Significant Other Observable Inputs (Level 2)</t>
  </si>
  <si>
    <t>Fair Value, Measurements, Recurring | Publicly traded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Current liability</t>
  </si>
  <si>
    <t>Inventories - Inventories (Details) - USD ($) $ in Millions</t>
  </si>
  <si>
    <t>Finished goods</t>
  </si>
  <si>
    <t>Raw materials and work in process</t>
  </si>
  <si>
    <t>Supplies</t>
  </si>
  <si>
    <t>Total (approximates current cost)</t>
  </si>
  <si>
    <t>(Decrease) 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Loans Payable, Long-Term Debt and Leases - Debt (Details) $ in Millions</t>
  </si>
  <si>
    <t>Mar. 31, 2019USD ($)</t>
  </si>
  <si>
    <t>Debt Instrument [Line Items]</t>
  </si>
  <si>
    <t>Face amount of debt</t>
  </si>
  <si>
    <t>Net proceeds from offering</t>
  </si>
  <si>
    <t>2.90% Notes Due 2024</t>
  </si>
  <si>
    <t>2.90%</t>
  </si>
  <si>
    <t>3.40% Notes Due 2029</t>
  </si>
  <si>
    <t>3.40%</t>
  </si>
  <si>
    <t>3.90% Notes Due 2039</t>
  </si>
  <si>
    <t>3.90%</t>
  </si>
  <si>
    <t>4.00% Notes Due 2049</t>
  </si>
  <si>
    <t>4.00%</t>
  </si>
  <si>
    <t>Loans Payable, Long-Term Debt and Leases - Balance Sheet Information (Details) $ in Millions</t>
  </si>
  <si>
    <t>Weighted-average remaining lease term (in years)</t>
  </si>
  <si>
    <t>7 years 6 months</t>
  </si>
  <si>
    <t>Weighted-average discount rate (as percent)</t>
  </si>
  <si>
    <t>Loans Payable, Long-Term Debt and Leases Loans Payable, Long-Term Debt and Leases - Maturity Schedule (Details) $ in Millions</t>
  </si>
  <si>
    <t>2019 (excluding the three months ended March 31, 2019)</t>
  </si>
  <si>
    <t>2020</t>
  </si>
  <si>
    <t>2021</t>
  </si>
  <si>
    <t>2022</t>
  </si>
  <si>
    <t>2023</t>
  </si>
  <si>
    <t>Thereafter</t>
  </si>
  <si>
    <t>Total lease payments</t>
  </si>
  <si>
    <t>Less: imputed interest</t>
  </si>
  <si>
    <t>Operating lease liability</t>
  </si>
  <si>
    <t>Loans Payable, Long-Term Debt and Leases Loans Payable, Long-Term Debt and Leases - Operating Leases (Details) - USD ($) $ in Millions</t>
  </si>
  <si>
    <t>Jul. 31, 2019</t>
  </si>
  <si>
    <t>Lessee, Lease, Description [Line Items]</t>
  </si>
  <si>
    <t>Operating lease cost</t>
  </si>
  <si>
    <t>Cash payments included in the measurement of operating lease liabilities</t>
  </si>
  <si>
    <t>Obligations associated with operating leases not yet commenced</t>
  </si>
  <si>
    <t>Term for operating lease not yet commenced (in years)</t>
  </si>
  <si>
    <t>10 years</t>
  </si>
  <si>
    <t>Facilities</t>
  </si>
  <si>
    <t>8 years</t>
  </si>
  <si>
    <t>Renewal term (in years)</t>
  </si>
  <si>
    <t>4 years</t>
  </si>
  <si>
    <t>Vehicle</t>
  </si>
  <si>
    <t>Average remaining lease term (in years)</t>
  </si>
  <si>
    <t>Contingencies - Fosamax Litigation - Narrative (Details) - Fosamax</t>
  </si>
  <si>
    <t>Mar. 31, 2014legal_matter</t>
  </si>
  <si>
    <t>Mar. 31, 2019legal_matterCase</t>
  </si>
  <si>
    <t>Loss Contingencies [Line Items]</t>
  </si>
  <si>
    <t>Loss contingency, pending claims, number (in legal matters)</t>
  </si>
  <si>
    <t>Femur Fracture Litigation | Federal</t>
  </si>
  <si>
    <t>Loss contingency, claims dismissed, number (in legal matters) | legal_matter</t>
  </si>
  <si>
    <t>Loss contingency, claims on appeal, number (in legal matters) | legal_matter</t>
  </si>
  <si>
    <t>Femur Fracture Litigation | New Jersey state court</t>
  </si>
  <si>
    <t>Femur Fracture Litigation | California state court</t>
  </si>
  <si>
    <t>Femur Fracture Litigation | Other state courts</t>
  </si>
  <si>
    <t>Contingencies - Januvia/Janumet Litigation - Narrative (Details) - Januvia</t>
  </si>
  <si>
    <t>Mar. 31, 2019Claimlegal_matter</t>
  </si>
  <si>
    <t>Cases Company Agreed To Toll Statute Of Limitations</t>
  </si>
  <si>
    <t>Other state courts</t>
  </si>
  <si>
    <t>Loss contingency, pending claims, number (in legal matters) | Claim</t>
  </si>
  <si>
    <t>Contingencies - Legal Defense Reserves - Narrative (Details) - USD ($) $ in Millions</t>
  </si>
  <si>
    <t>Legal defense costs reserve</t>
  </si>
  <si>
    <t>Equity (Details) - USD ($) $ / shares in Units, $ in Millions</t>
  </si>
  <si>
    <t>Jan. 01, 2018</t>
  </si>
  <si>
    <t>Increase (Decrease) in Stockholders' Equity [Roll Forward]</t>
  </si>
  <si>
    <t>Shares, beginning balance (in shares)</t>
  </si>
  <si>
    <t>Equity, beginning balance</t>
  </si>
  <si>
    <t>Net income attributable to Merck &amp; Co., Inc.</t>
  </si>
  <si>
    <t>Adoption of new accounting standards</t>
  </si>
  <si>
    <t>Other comprehensive income, net of taxes</t>
  </si>
  <si>
    <t>Cash dividends declared on common stock</t>
  </si>
  <si>
    <t>Treasury stock shares purchased</t>
  </si>
  <si>
    <t>Share-based compensation plans and other</t>
  </si>
  <si>
    <t>Net income attributable to noncontrolling interests</t>
  </si>
  <si>
    <t>Distributions attributable to noncontrolling interests</t>
  </si>
  <si>
    <t>Other changes in noncontrolling ownership interests</t>
  </si>
  <si>
    <t>Shares, ending balance (in shares)</t>
  </si>
  <si>
    <t>Equity, ending balance</t>
  </si>
  <si>
    <t>Cash dividends declared on common stock (in dollars per share)</t>
  </si>
  <si>
    <t>Common Stock</t>
  </si>
  <si>
    <t>Other Paid-In Capital</t>
  </si>
  <si>
    <t>Retained Earnings</t>
  </si>
  <si>
    <t>Accumulated Other Comprehensive Loss</t>
  </si>
  <si>
    <t>Treasury Stock</t>
  </si>
  <si>
    <t>Treasury stock shares purchased (in shares)</t>
  </si>
  <si>
    <t>Share-based compensation plans and other (in shares)</t>
  </si>
  <si>
    <t>Non- Controlling Interests</t>
  </si>
  <si>
    <t>Equity - Narrative (Details) - USD ($) shares in Millions, $ in Millions</t>
  </si>
  <si>
    <t>Oct. 29, 2018</t>
  </si>
  <si>
    <t>Oct. 25, 2018</t>
  </si>
  <si>
    <t>Accelerated Share Repurchases [Line Items]</t>
  </si>
  <si>
    <t>Treasury stock shares acquired</t>
  </si>
  <si>
    <t>Accelerated Share Repurchase Agreement</t>
  </si>
  <si>
    <t>Share repurchase program authorized amount</t>
  </si>
  <si>
    <t>Payment under ASR agreement</t>
  </si>
  <si>
    <t>Decrease in other-paid-in capital</t>
  </si>
  <si>
    <t>Subsequent Event | Accelerated Share Repurchase Agreement</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Assumptions Used to Determine Weighted-Average Fair Value of Options Granted (Details)</t>
  </si>
  <si>
    <t>Expected dividend yield</t>
  </si>
  <si>
    <t>Risk-free interest rate</t>
  </si>
  <si>
    <t>2.70%</t>
  </si>
  <si>
    <t>Expected volatility</t>
  </si>
  <si>
    <t>19.50%</t>
  </si>
  <si>
    <t>Expected life (years)</t>
  </si>
  <si>
    <t>6 years</t>
  </si>
  <si>
    <t>Share-Based Compensation Plans - Additional Information (Details) - USD ($) $ / shares in Units, shares in Thousands, $ in Millions</t>
  </si>
  <si>
    <t>Share-based Compensation Arrangement by Share-based Payment Award [Line Items]</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t>
  </si>
  <si>
    <t>Weighted average period in years of recognition for nonvested stock options</t>
  </si>
  <si>
    <t>2 years 4 months 24 days</t>
  </si>
  <si>
    <t>Restricted Stock Units (RSUs)</t>
  </si>
  <si>
    <t>Shares granted (in shares)</t>
  </si>
  <si>
    <t>Weighted-average fair value per share granted (in dollars per share)</t>
  </si>
  <si>
    <t>Performance Share Units (PSUs)</t>
  </si>
  <si>
    <t>Pension and Other Postretirement Benefit Plans - Components of Net Periodic Benefit Cost (Details) - USD ($) $ in Millions</t>
  </si>
  <si>
    <t>Service cost</t>
  </si>
  <si>
    <t>Interest cost</t>
  </si>
  <si>
    <t>Expected return on plan assets</t>
  </si>
  <si>
    <t>Amortization of unrecognized prior service credit</t>
  </si>
  <si>
    <t>Termination benefits</t>
  </si>
  <si>
    <t>Curtailments</t>
  </si>
  <si>
    <t>Net periodic benefit cost</t>
  </si>
  <si>
    <t>U.S. | Pension Plans</t>
  </si>
  <si>
    <t>Net loss amortization</t>
  </si>
  <si>
    <t>Settlements</t>
  </si>
  <si>
    <t>International | Pension Plans</t>
  </si>
  <si>
    <t>Other (Income) Expense, Net (Details) - USD ($) $ in Millions</t>
  </si>
  <si>
    <t>Interest income</t>
  </si>
  <si>
    <t>Interest expense</t>
  </si>
  <si>
    <t>Exchange losses</t>
  </si>
  <si>
    <t>Loss (income) from investments in equity securities</t>
  </si>
  <si>
    <t>Net periodic defined benefit plan (credit) cost other than service cost</t>
  </si>
  <si>
    <t>Other, net</t>
  </si>
  <si>
    <t>Other (Income) Expense, Net - Narrative (Details) - USD ($) $ in Millions</t>
  </si>
  <si>
    <t>Goodwill impairment charges</t>
  </si>
  <si>
    <t>Gain on settlement</t>
  </si>
  <si>
    <t>Interest paid</t>
  </si>
  <si>
    <t>Taxes on Income - Narrative (Details) - USD ($) $ in Millions</t>
  </si>
  <si>
    <t>Income Tax Examination [Line Items]</t>
  </si>
  <si>
    <t>Effective income tax rate (as percent)</t>
  </si>
  <si>
    <t>6.70%</t>
  </si>
  <si>
    <t>44.90%</t>
  </si>
  <si>
    <t>Internal Revenue Service (IRS) | Domestic Tax Authority</t>
  </si>
  <si>
    <t>Tax benefit recognized related to settlement</t>
  </si>
  <si>
    <t>Income Taxes Paid</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doption of ASU 2018-02</t>
  </si>
  <si>
    <t>Adoption of ASU 2016-01</t>
  </si>
  <si>
    <t>Derivatives</t>
  </si>
  <si>
    <t>Employee Benefit Plans</t>
  </si>
  <si>
    <t>Cumulative Translation Adjustment</t>
  </si>
  <si>
    <t>Segment Reporting - Narrative (Details) $ in Billions</t>
  </si>
  <si>
    <t>Mar. 31, 2019USD ($)segment</t>
  </si>
  <si>
    <t>Mar. 31, 2018USD ($)</t>
  </si>
  <si>
    <t>Number of operating segments | segment</t>
  </si>
  <si>
    <t>Sales discounts | $</t>
  </si>
  <si>
    <t>Segment Reporting - Sales of Company's Products (Details) - USD ($) $ in Millions</t>
  </si>
  <si>
    <t>Segment Reporting Information [Line Items]</t>
  </si>
  <si>
    <t>Operating Segments</t>
  </si>
  <si>
    <t>United States</t>
  </si>
  <si>
    <t>United States | Operating Segments</t>
  </si>
  <si>
    <t>United States | Other</t>
  </si>
  <si>
    <t>International</t>
  </si>
  <si>
    <t>International | Operating Segments</t>
  </si>
  <si>
    <t>International | Other</t>
  </si>
  <si>
    <t>Total Pharmaceutical segment sales | Operating Segments</t>
  </si>
  <si>
    <t>Total Pharmaceutical segment sales | Operating Segments | Keytruda</t>
  </si>
  <si>
    <t>Total Pharmaceutical segment sales | Operating Segments | Emend</t>
  </si>
  <si>
    <t>Total Pharmaceutical segment sales | Operating Segments | Alliance revenue - Lynparza</t>
  </si>
  <si>
    <t>Total Pharmaceutical segment sales | Operating Segments | Alliance revenue - Lenvima</t>
  </si>
  <si>
    <t>Total Pharmaceutical segment sales | Operating Segments | Gardasil/Gardasil 9</t>
  </si>
  <si>
    <t>Total Pharmaceutical segment sales | Operating Segments | ProQuad/M-M-R II/Varivax</t>
  </si>
  <si>
    <t>Total Pharmaceutical segment sales | Operating Segments | RotaTeq</t>
  </si>
  <si>
    <t>Total Pharmaceutical segment sales | Operating Segments | Pneumovax 23</t>
  </si>
  <si>
    <t>Total Pharmaceutical segment sales | Operating Segments | Vaqta</t>
  </si>
  <si>
    <t>Total Pharmaceutical segment sales | Operating Segments | Bridion</t>
  </si>
  <si>
    <t>Total Pharmaceutical segment sales | Operating Segments | Noxafil</t>
  </si>
  <si>
    <t>Total Pharmaceutical segment sales | Operating Segments | Cubicin</t>
  </si>
  <si>
    <t>Total Pharmaceutical segment sales | Operating Segments | Invanz</t>
  </si>
  <si>
    <t>Total Pharmaceutical segment sales | Operating Segments | Cancidas</t>
  </si>
  <si>
    <t>Total Pharmaceutical segment sales | Operating Segments | Primaxin</t>
  </si>
  <si>
    <t>Total Pharmaceutical segment sales | Operating Segments | Simponi</t>
  </si>
  <si>
    <t>Total Pharmaceutical segment sales | Operating Segments | Remicade</t>
  </si>
  <si>
    <t>Total Pharmaceutical segment sales | Operating Segments | Belsomra</t>
  </si>
  <si>
    <t>Total Pharmaceutical segment sales | Operating Segments | Isentress/Isentress HD</t>
  </si>
  <si>
    <t>Total Pharmaceutical segment sales | Operating Segments | Zepatier</t>
  </si>
  <si>
    <t>Total Pharmaceutical segment sales | Operating Segments | Zetia</t>
  </si>
  <si>
    <t>Total Pharmaceutical segment sales | Operating Segments | Vytorin</t>
  </si>
  <si>
    <t>Total Pharmaceutical segment sales | Operating Segments | Atozet</t>
  </si>
  <si>
    <t>Total Pharmaceutical segment sales | Operating Segments | Adempas</t>
  </si>
  <si>
    <t>Total Pharmaceutical segment sales | Operating Segments | Januvia</t>
  </si>
  <si>
    <t>Total Pharmaceutical segment sales | Operating Segments | Janumet</t>
  </si>
  <si>
    <t>Total Pharmaceutical segment sales | Operating Segments | NuvaRing</t>
  </si>
  <si>
    <t>Total Pharmaceutical segment sales | Operating Segments | Implanon/Nexplanon</t>
  </si>
  <si>
    <t>Total Pharmaceutical segment sales | Operating Segments | Singulair</t>
  </si>
  <si>
    <t>Total Pharmaceutical segment sales | Operating Segments | Cozaar/Hyzaar</t>
  </si>
  <si>
    <t>Total Pharmaceutical segment sales | Operating Segments | Nasonex</t>
  </si>
  <si>
    <t>Total Pharmaceutical segment sales | Operating Segments | Arcoxia</t>
  </si>
  <si>
    <t>Total Pharmaceutical segment sales | Operating Segments | Follistim AQ</t>
  </si>
  <si>
    <t>Total Pharmaceutical segment sales | Operating Segments | Other Pharmaceutical</t>
  </si>
  <si>
    <t>Total Pharmaceutical segment sales | United States | Operating Segments</t>
  </si>
  <si>
    <t>Total Pharmaceutical segment sales | United States | Operating Segments | Keytruda</t>
  </si>
  <si>
    <t>Total Pharmaceutical segment sales | United States | Operating Segments | Emend</t>
  </si>
  <si>
    <t>Total Pharmaceutical segment sales | United States | Operating Segments | Alliance revenue - Lynparza</t>
  </si>
  <si>
    <t>Total Pharmaceutical segment sales | United States | Operating Segments | Alliance revenue - Lenvima</t>
  </si>
  <si>
    <t>Total Pharmaceutical segment sales | United States | Operating Segments | Gardasil/Gardasil 9</t>
  </si>
  <si>
    <t>Total Pharmaceutical segment sales | United States | Operating Segments | ProQuad/M-M-R II/Varivax</t>
  </si>
  <si>
    <t>Total Pharmaceutical segment sales | United States | Operating Segments | RotaTeq</t>
  </si>
  <si>
    <t>Total Pharmaceutical segment sales | United States | Operating Segments | Pneumovax 23</t>
  </si>
  <si>
    <t>Total Pharmaceutical segment sales | United States | Operating Segments | Vaqta</t>
  </si>
  <si>
    <t>Total Pharmaceutical segment sales | United States | Operating Segments | Bridion</t>
  </si>
  <si>
    <t>Total Pharmaceutical segment sales | United States | Operating Segments | Noxafil</t>
  </si>
  <si>
    <t>Total Pharmaceutical segment sales | United States | Operating Segments | Cubicin</t>
  </si>
  <si>
    <t>Total Pharmaceutical segment sales | United States | Operating Segments | Invanz</t>
  </si>
  <si>
    <t>Total Pharmaceutical segment sales | United States | Operating Segments | Cancidas</t>
  </si>
  <si>
    <t>Total Pharmaceutical segment sales | United States | Operating Segments | Primaxin</t>
  </si>
  <si>
    <t>Total Pharmaceutical segment sales | United States | Operating Segments | Simponi</t>
  </si>
  <si>
    <t>Total Pharmaceutical segment sales | United States | Operating Segments | Remicade</t>
  </si>
  <si>
    <t>Total Pharmaceutical segment sales | United States | Operating Segments | Belsomra</t>
  </si>
  <si>
    <t>Total Pharmaceutical segment sales | United States | Operating Segments | Isentress/Isentress HD</t>
  </si>
  <si>
    <t>Total Pharmaceutical segment sales | United States | Operating Segments | Zepatier</t>
  </si>
  <si>
    <t>Total Pharmaceutical segment sales | United States | Operating Segments | Zetia</t>
  </si>
  <si>
    <t>Total Pharmaceutical segment sales | United States | Operating Segments | Vytorin</t>
  </si>
  <si>
    <t>Total Pharmaceutical segment sales | United States | Operating Segments | Atozet</t>
  </si>
  <si>
    <t>Total Pharmaceutical segment sales | United States | Operating Segments | Adempas</t>
  </si>
  <si>
    <t>Total Pharmaceutical segment sales | United States | Operating Segments | Januvia</t>
  </si>
  <si>
    <t>Total Pharmaceutical segment sales | United States | Operating Segments | Janumet</t>
  </si>
  <si>
    <t>Total Pharmaceutical segment sales | United States | Operating Segments | NuvaRing</t>
  </si>
  <si>
    <t>Total Pharmaceutical segment sales | United States | Operating Segments | Implanon/Nexplanon</t>
  </si>
  <si>
    <t>Total Pharmaceutical segment sales | United States | Operating Segments | Singulair</t>
  </si>
  <si>
    <t>Total Pharmaceutical segment sales | United States | Operating Segments | Cozaar/Hyzaar</t>
  </si>
  <si>
    <t>Total Pharmaceutical segment sales | United States | Operating Segments | Nasonex</t>
  </si>
  <si>
    <t>Total Pharmaceutical segment sales | United States | Operating Segments | Arcoxia</t>
  </si>
  <si>
    <t>Total Pharmaceutical segment sales | United States | Operating Segments | Follistim AQ</t>
  </si>
  <si>
    <t>Total Pharmaceutical segment sales | United States | Operating Segments | Other Pharmaceutical</t>
  </si>
  <si>
    <t>Total Pharmaceutical segment sales | International | Operating Segments</t>
  </si>
  <si>
    <t>Total Pharmaceutical segment sales | International | Operating Segments | Keytruda</t>
  </si>
  <si>
    <t>Total Pharmaceutical segment sales | International | Operating Segments | Emend</t>
  </si>
  <si>
    <t>Total Pharmaceutical segment sales | International | Operating Segments | Alliance revenue - Lynparza</t>
  </si>
  <si>
    <t>Total Pharmaceutical segment sales | International | Operating Segments | Alliance revenue - Lenvima</t>
  </si>
  <si>
    <t>Total Pharmaceutical segment sales | International | Operating Segments | Gardasil/Gardasil 9</t>
  </si>
  <si>
    <t>Total Pharmaceutical segment sales | International | Operating Segments | ProQuad/M-M-R II/Varivax</t>
  </si>
  <si>
    <t>Total Pharmaceutical segment sales | International | Operating Segments | RotaTeq</t>
  </si>
  <si>
    <t>Total Pharmaceutical segment sales | International | Operating Segments | Pneumovax 23</t>
  </si>
  <si>
    <t>Total Pharmaceutical segment sales | International | Operating Segments | Vaqta</t>
  </si>
  <si>
    <t>Total Pharmaceutical segment sales | International | Operating Segments | Bridion</t>
  </si>
  <si>
    <t>Total Pharmaceutical segment sales | International | Operating Segments | Noxafil</t>
  </si>
  <si>
    <t>Total Pharmaceutical segment sales | International | Operating Segments | Cubicin</t>
  </si>
  <si>
    <t>Total Pharmaceutical segment sales | International | Operating Segments | Invanz</t>
  </si>
  <si>
    <t>Total Pharmaceutical segment sales | International | Operating Segments | Cancidas</t>
  </si>
  <si>
    <t>Total Pharmaceutical segment sales | International | Operating Segments | Primaxin</t>
  </si>
  <si>
    <t>Total Pharmaceutical segment sales | International | Operating Segments | Simponi</t>
  </si>
  <si>
    <t>Total Pharmaceutical segment sales | International | Operating Segments | Remicade</t>
  </si>
  <si>
    <t>Total Pharmaceutical segment sales | International | Operating Segments | Belsomra</t>
  </si>
  <si>
    <t>Total Pharmaceutical segment sales | International | Operating Segments | Isentress/Isentress HD</t>
  </si>
  <si>
    <t>Total Pharmaceutical segment sales | International | Operating Segments | Zepatier</t>
  </si>
  <si>
    <t>Total Pharmaceutical segment sales | International | Operating Segments | Zetia</t>
  </si>
  <si>
    <t>Total Pharmaceutical segment sales | International | Operating Segments | Vytorin</t>
  </si>
  <si>
    <t>Total Pharmaceutical segment sales | International | Operating Segments | Atozet</t>
  </si>
  <si>
    <t>Total Pharmaceutical segment sales | International | Operating Segments | Adempas</t>
  </si>
  <si>
    <t>Total Pharmaceutical segment sales | International | Operating Segments | Januvia</t>
  </si>
  <si>
    <t>Total Pharmaceutical segment sales | International | Operating Segments | Janumet</t>
  </si>
  <si>
    <t>Total Pharmaceutical segment sales | International | Operating Segments | NuvaRing</t>
  </si>
  <si>
    <t>Total Pharmaceutical segment sales | International | Operating Segments | Implanon/Nexplanon</t>
  </si>
  <si>
    <t>Total Pharmaceutical segment sales | International | Operating Segments | Singulair</t>
  </si>
  <si>
    <t>Total Pharmaceutical segment sales | International | Operating Segments | Cozaar/Hyzaar</t>
  </si>
  <si>
    <t>Total Pharmaceutical segment sales | International | Operating Segments | Nasonex</t>
  </si>
  <si>
    <t>Total Pharmaceutical segment sales | International | Operating Segments | Arcoxia</t>
  </si>
  <si>
    <t>Total Pharmaceutical segment sales | International | Operating Segments | Follistim AQ</t>
  </si>
  <si>
    <t>Total Pharmaceutical segment sales | International | Operating Segments | Other Pharmaceutical</t>
  </si>
  <si>
    <t>Total Animal Health segment sales | Operating Segments</t>
  </si>
  <si>
    <t>Total Animal Health segment sales | Operating Segments | Livestock</t>
  </si>
  <si>
    <t>Total Animal Health segment sales | Operating Segments | Companion Animals</t>
  </si>
  <si>
    <t>Total Animal Health segment sales | United States | Operating Segments</t>
  </si>
  <si>
    <t>Total Animal Health segment sales | United States | Operating Segments | Livestock</t>
  </si>
  <si>
    <t>Total Animal Health segment sales | United States | Operating Segments | Companion Animals</t>
  </si>
  <si>
    <t>Total Animal Health segment sales | International | Operating Segments</t>
  </si>
  <si>
    <t>Total Animal Health segment sales | International | Operating Segments | Livestock</t>
  </si>
  <si>
    <t>Total Animal Health segment sales | International | Operating Segments | Companion Animals</t>
  </si>
  <si>
    <t>Other segment sales | Operating Segments</t>
  </si>
  <si>
    <t>Other segment sales | United States | Operating Segments</t>
  </si>
  <si>
    <t>Other segment sales | International | Operating Segments</t>
  </si>
  <si>
    <t>Segment Reporting - Consolidated Revenues by Geographic Area (Details) - USD ($) $ in Millions</t>
  </si>
  <si>
    <t>Revenue from External Customer [Line Items]</t>
  </si>
  <si>
    <t>Europe, Middle East and Africa</t>
  </si>
  <si>
    <t>Japan</t>
  </si>
  <si>
    <t>China</t>
  </si>
  <si>
    <t>Asia Pacific (other than Japan and China)</t>
  </si>
  <si>
    <t>Latin America</t>
  </si>
  <si>
    <t>Segment Reporting - Reconciliation of Segment Profits to Income Before Taxes (Details) - USD ($) $ in Millions</t>
  </si>
  <si>
    <t>Profits</t>
  </si>
  <si>
    <t>Total segment profits</t>
  </si>
  <si>
    <t>Total segment profits | Pharmaceutical segment</t>
  </si>
  <si>
    <t>Total segment profits | Animal Health segment</t>
  </si>
  <si>
    <t>Total segment profits | Other segments</t>
  </si>
  <si>
    <t>Other profits (losses)</t>
  </si>
  <si>
    <t>Unallocated</t>
  </si>
  <si>
    <t>Amortization of purchase accounting adjustments</t>
  </si>
  <si>
    <t>Other unallocated,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574644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0816</v>
      </c>
      <c r="C4" s="6" t="n">
        <v>10037</v>
      </c>
    </row>
    <row r="5" spans="1:3">
      <c r="A5" s="3" t="s">
        <v>32</v>
      </c>
    </row>
    <row r="6" spans="1:3">
      <c r="A6" s="4" t="s">
        <v>33</v>
      </c>
      <c r="B6" s="5" t="n">
        <v>3052</v>
      </c>
      <c r="C6" s="5" t="n">
        <v>3184</v>
      </c>
    </row>
    <row r="7" spans="1:3">
      <c r="A7" s="4" t="s">
        <v>34</v>
      </c>
      <c r="B7" s="5" t="n">
        <v>2425</v>
      </c>
      <c r="C7" s="5" t="n">
        <v>2508</v>
      </c>
    </row>
    <row r="8" spans="1:3">
      <c r="A8" s="4" t="s">
        <v>35</v>
      </c>
      <c r="B8" s="5" t="n">
        <v>1931</v>
      </c>
      <c r="C8" s="5" t="n">
        <v>3196</v>
      </c>
    </row>
    <row r="9" spans="1:3">
      <c r="A9" s="4" t="s">
        <v>36</v>
      </c>
      <c r="B9" s="5" t="n">
        <v>153</v>
      </c>
      <c r="C9" s="5" t="n">
        <v>95</v>
      </c>
    </row>
    <row r="10" spans="1:3">
      <c r="A10" s="4" t="s">
        <v>37</v>
      </c>
      <c r="B10" s="5" t="n">
        <v>188</v>
      </c>
      <c r="C10" s="5" t="n">
        <v>-291</v>
      </c>
    </row>
    <row r="11" spans="1:3">
      <c r="A11" s="4" t="s">
        <v>38</v>
      </c>
      <c r="B11" s="5" t="n">
        <v>7749</v>
      </c>
      <c r="C11" s="5" t="n">
        <v>8692</v>
      </c>
    </row>
    <row r="12" spans="1:3">
      <c r="A12" s="4" t="s">
        <v>39</v>
      </c>
      <c r="B12" s="5" t="n">
        <v>3067</v>
      </c>
      <c r="C12" s="5" t="n">
        <v>1345</v>
      </c>
    </row>
    <row r="13" spans="1:3">
      <c r="A13" s="4" t="s">
        <v>40</v>
      </c>
      <c r="B13" s="5" t="n">
        <v>205</v>
      </c>
      <c r="C13" s="5" t="n">
        <v>604</v>
      </c>
    </row>
    <row r="14" spans="1:3">
      <c r="A14" s="4" t="s">
        <v>41</v>
      </c>
      <c r="B14" s="5" t="n">
        <v>2862</v>
      </c>
      <c r="C14" s="5" t="n">
        <v>741</v>
      </c>
    </row>
    <row r="15" spans="1:3">
      <c r="A15" s="4" t="s">
        <v>42</v>
      </c>
      <c r="B15" s="5" t="n">
        <v>-53</v>
      </c>
      <c r="C15" s="5" t="n">
        <v>5</v>
      </c>
    </row>
    <row r="16" spans="1:3">
      <c r="A16" s="4" t="s">
        <v>43</v>
      </c>
      <c r="B16" s="6" t="n">
        <v>2915</v>
      </c>
      <c r="C16" s="6" t="n">
        <v>736</v>
      </c>
    </row>
    <row r="17" spans="1:3">
      <c r="A17" s="4" t="s">
        <v>44</v>
      </c>
      <c r="B17" s="7" t="n">
        <v>1.13</v>
      </c>
      <c r="C17" s="7" t="n">
        <v>0.27</v>
      </c>
    </row>
    <row r="18" spans="1:3">
      <c r="A18" s="4" t="s">
        <v>45</v>
      </c>
      <c r="B18" s="7" t="n">
        <v>1.12</v>
      </c>
      <c r="C18" s="7" t="n">
        <v>0.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v>
      </c>
    </row>
    <row r="3" spans="1:2">
      <c r="A3" s="3" t="s">
        <v>168</v>
      </c>
    </row>
    <row r="4" spans="1:2">
      <c r="A4" s="4" t="s">
        <v>40</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3</v>
      </c>
    </row>
    <row r="4" spans="1:2">
      <c r="A4" s="4" t="s">
        <v>132</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9</v>
      </c>
    </row>
    <row r="3" spans="1:3">
      <c r="A3" s="3" t="s">
        <v>47</v>
      </c>
    </row>
    <row r="4" spans="1:3">
      <c r="A4" s="4" t="s">
        <v>43</v>
      </c>
      <c r="B4" s="6" t="n">
        <v>2915</v>
      </c>
      <c r="C4" s="6" t="n">
        <v>736</v>
      </c>
    </row>
    <row r="5" spans="1:3">
      <c r="A5" s="3" t="s">
        <v>48</v>
      </c>
    </row>
    <row r="6" spans="1:3">
      <c r="A6" s="4" t="s">
        <v>49</v>
      </c>
      <c r="B6" s="5" t="n">
        <v>-48</v>
      </c>
      <c r="C6" s="5" t="n">
        <v>-70</v>
      </c>
    </row>
    <row r="7" spans="1:3">
      <c r="A7" s="4" t="s">
        <v>50</v>
      </c>
      <c r="B7" s="5" t="n">
        <v>82</v>
      </c>
      <c r="C7" s="5" t="n">
        <v>-99</v>
      </c>
    </row>
    <row r="8" spans="1:3">
      <c r="A8" s="4" t="s">
        <v>51</v>
      </c>
      <c r="B8" s="5" t="n">
        <v>15</v>
      </c>
      <c r="C8" s="5" t="n">
        <v>36</v>
      </c>
    </row>
    <row r="9" spans="1:3">
      <c r="A9" s="4" t="s">
        <v>52</v>
      </c>
      <c r="B9" s="5" t="n">
        <v>150</v>
      </c>
      <c r="C9" s="5" t="n">
        <v>257</v>
      </c>
    </row>
    <row r="10" spans="1:3">
      <c r="A10" s="4" t="s">
        <v>53</v>
      </c>
      <c r="B10" s="5" t="n">
        <v>199</v>
      </c>
      <c r="C10" s="5" t="n">
        <v>124</v>
      </c>
    </row>
    <row r="11" spans="1:3">
      <c r="A11" s="4" t="s">
        <v>54</v>
      </c>
      <c r="B11" s="6" t="n">
        <v>3114</v>
      </c>
      <c r="C11" s="6" t="n">
        <v>8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157</v>
      </c>
    </row>
    <row r="4" spans="1:2">
      <c r="A4" s="4" t="s">
        <v>156</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66</v>
      </c>
    </row>
    <row r="4" spans="1:2">
      <c r="A4" s="4" t="s">
        <v>16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1</v>
      </c>
    </row>
    <row r="2" spans="1:3">
      <c r="A2" s="3" t="s">
        <v>252</v>
      </c>
    </row>
    <row r="3" spans="1:3">
      <c r="A3" s="4" t="s">
        <v>253</v>
      </c>
      <c r="B3" s="6" t="n">
        <v>1096</v>
      </c>
    </row>
    <row r="4" spans="1:3">
      <c r="A4" s="4" t="s">
        <v>254</v>
      </c>
    </row>
    <row r="5" spans="1:3">
      <c r="A5" s="3" t="s">
        <v>252</v>
      </c>
    </row>
    <row r="6" spans="1:3">
      <c r="A6" s="4" t="s">
        <v>253</v>
      </c>
      <c r="C6" s="6"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B2" s="2" t="s">
        <v>257</v>
      </c>
    </row>
    <row r="3" spans="1:2">
      <c r="A3" s="4" t="s">
        <v>258</v>
      </c>
    </row>
    <row r="4" spans="1:2">
      <c r="A4" s="3" t="s">
        <v>259</v>
      </c>
    </row>
    <row r="5" spans="1:2">
      <c r="A5" s="4" t="s">
        <v>260</v>
      </c>
      <c r="B5" s="6" t="n">
        <v>2300</v>
      </c>
    </row>
    <row r="6" spans="1:2">
      <c r="A6" s="4" t="s">
        <v>261</v>
      </c>
      <c r="B6" s="5" t="n">
        <v>1300</v>
      </c>
    </row>
    <row r="7" spans="1:2">
      <c r="A7" s="4" t="s">
        <v>262</v>
      </c>
    </row>
    <row r="8" spans="1:2">
      <c r="A8" s="3" t="s">
        <v>259</v>
      </c>
    </row>
    <row r="9" spans="1:2">
      <c r="A9" s="4" t="s">
        <v>260</v>
      </c>
      <c r="B9" s="6" t="n">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6"/>
    <col customWidth="1" max="16" min="16" width="16"/>
  </cols>
  <sheetData>
    <row r="1" spans="1:16">
      <c r="A1" s="1" t="s">
        <v>263</v>
      </c>
      <c r="B1" s="2" t="s">
        <v>256</v>
      </c>
      <c r="K1" s="2" t="s">
        <v>1</v>
      </c>
      <c r="M1" s="2" t="s">
        <v>264</v>
      </c>
      <c r="O1" s="2" t="s">
        <v>265</v>
      </c>
      <c r="P1" s="2" t="s">
        <v>266</v>
      </c>
    </row>
    <row r="2" spans="1:16">
      <c r="B2" s="2" t="s">
        <v>267</v>
      </c>
      <c r="C2" s="2" t="s">
        <v>268</v>
      </c>
      <c r="D2" s="2" t="s">
        <v>269</v>
      </c>
      <c r="E2" s="2" t="s">
        <v>3</v>
      </c>
      <c r="F2" s="2" t="s">
        <v>2</v>
      </c>
      <c r="G2" s="2" t="s">
        <v>56</v>
      </c>
      <c r="H2" s="2" t="s">
        <v>29</v>
      </c>
      <c r="I2" s="2" t="s">
        <v>270</v>
      </c>
      <c r="J2" s="2" t="s">
        <v>271</v>
      </c>
      <c r="K2" s="2" t="s">
        <v>2</v>
      </c>
      <c r="L2" s="2" t="s">
        <v>29</v>
      </c>
      <c r="M2" s="2" t="s">
        <v>56</v>
      </c>
      <c r="N2" s="2" t="s">
        <v>270</v>
      </c>
      <c r="O2" s="2" t="s">
        <v>2</v>
      </c>
      <c r="P2" s="2" t="s">
        <v>272</v>
      </c>
    </row>
    <row r="3" spans="1:16">
      <c r="A3" s="3" t="s">
        <v>273</v>
      </c>
    </row>
    <row r="4" spans="1:16">
      <c r="A4" s="4" t="s">
        <v>35</v>
      </c>
      <c r="K4" s="6" t="n">
        <v>1931</v>
      </c>
      <c r="L4" s="6" t="n">
        <v>3196</v>
      </c>
    </row>
    <row r="5" spans="1:16">
      <c r="A5" s="4" t="s">
        <v>274</v>
      </c>
      <c r="F5" s="6" t="n">
        <v>11585</v>
      </c>
      <c r="G5" s="6" t="n">
        <v>12041</v>
      </c>
      <c r="K5" s="5" t="n">
        <v>11585</v>
      </c>
      <c r="M5" s="6" t="n">
        <v>12041</v>
      </c>
      <c r="O5" s="6" t="n">
        <v>11585</v>
      </c>
    </row>
    <row r="6" spans="1:16">
      <c r="A6" s="4" t="s">
        <v>275</v>
      </c>
    </row>
    <row r="7" spans="1:16">
      <c r="A7" s="3" t="s">
        <v>273</v>
      </c>
    </row>
    <row r="8" spans="1:16">
      <c r="A8" s="4" t="s">
        <v>276</v>
      </c>
      <c r="F8" s="5" t="n">
        <v>724</v>
      </c>
      <c r="K8" s="5" t="n">
        <v>724</v>
      </c>
      <c r="O8" s="5" t="n">
        <v>724</v>
      </c>
    </row>
    <row r="9" spans="1:16">
      <c r="A9" s="4" t="s">
        <v>277</v>
      </c>
    </row>
    <row r="10" spans="1:16">
      <c r="A10" s="3" t="s">
        <v>273</v>
      </c>
    </row>
    <row r="11" spans="1:16">
      <c r="A11" s="4" t="s">
        <v>276</v>
      </c>
      <c r="F11" s="5" t="n">
        <v>711</v>
      </c>
      <c r="K11" s="5" t="n">
        <v>711</v>
      </c>
      <c r="O11" s="5" t="n">
        <v>711</v>
      </c>
    </row>
    <row r="12" spans="1:16">
      <c r="A12" s="4" t="s">
        <v>278</v>
      </c>
    </row>
    <row r="13" spans="1:16">
      <c r="A13" s="3" t="s">
        <v>273</v>
      </c>
    </row>
    <row r="14" spans="1:16">
      <c r="A14" s="4" t="s">
        <v>276</v>
      </c>
      <c r="F14" s="5" t="n">
        <v>977</v>
      </c>
      <c r="K14" s="5" t="n">
        <v>977</v>
      </c>
      <c r="O14" s="5" t="n">
        <v>977</v>
      </c>
    </row>
    <row r="15" spans="1:16">
      <c r="A15" s="4" t="s">
        <v>279</v>
      </c>
    </row>
    <row r="16" spans="1:16">
      <c r="A16" s="3" t="s">
        <v>273</v>
      </c>
    </row>
    <row r="17" spans="1:16">
      <c r="A17" s="4" t="s">
        <v>280</v>
      </c>
      <c r="N17" s="6" t="n">
        <v>1600</v>
      </c>
    </row>
    <row r="18" spans="1:16">
      <c r="A18" s="4" t="s">
        <v>281</v>
      </c>
      <c r="G18" s="5" t="n">
        <v>400</v>
      </c>
      <c r="I18" s="6" t="n">
        <v>250</v>
      </c>
      <c r="J18" s="6" t="n">
        <v>750</v>
      </c>
    </row>
    <row r="19" spans="1:16">
      <c r="A19" s="4" t="s">
        <v>35</v>
      </c>
      <c r="N19" s="6" t="n">
        <v>2350</v>
      </c>
    </row>
    <row r="20" spans="1:16">
      <c r="A20" s="4" t="s">
        <v>282</v>
      </c>
    </row>
    <row r="21" spans="1:16">
      <c r="A21" s="3" t="s">
        <v>273</v>
      </c>
    </row>
    <row r="22" spans="1:16">
      <c r="A22" s="4" t="s">
        <v>281</v>
      </c>
      <c r="D22" s="6" t="n">
        <v>100</v>
      </c>
    </row>
    <row r="23" spans="1:16">
      <c r="A23" s="4" t="s">
        <v>283</v>
      </c>
    </row>
    <row r="24" spans="1:16">
      <c r="A24" s="3" t="s">
        <v>273</v>
      </c>
    </row>
    <row r="25" spans="1:16">
      <c r="A25" s="4" t="s">
        <v>284</v>
      </c>
      <c r="O25" s="5" t="n">
        <v>700</v>
      </c>
    </row>
    <row r="26" spans="1:16">
      <c r="A26" s="4" t="s">
        <v>285</v>
      </c>
      <c r="K26" s="5" t="n">
        <v>3400</v>
      </c>
    </row>
    <row r="27" spans="1:16">
      <c r="A27" s="4" t="s">
        <v>286</v>
      </c>
    </row>
    <row r="28" spans="1:16">
      <c r="A28" s="3" t="s">
        <v>273</v>
      </c>
    </row>
    <row r="29" spans="1:16">
      <c r="A29" s="4" t="s">
        <v>287</v>
      </c>
      <c r="O29" s="5" t="n">
        <v>250</v>
      </c>
    </row>
    <row r="30" spans="1:16">
      <c r="A30" s="4" t="s">
        <v>288</v>
      </c>
    </row>
    <row r="31" spans="1:16">
      <c r="A31" s="3" t="s">
        <v>273</v>
      </c>
    </row>
    <row r="32" spans="1:16">
      <c r="A32" s="4" t="s">
        <v>287</v>
      </c>
      <c r="M32" s="5" t="n">
        <v>140</v>
      </c>
    </row>
    <row r="33" spans="1:16">
      <c r="A33" s="4" t="s">
        <v>289</v>
      </c>
    </row>
    <row r="34" spans="1:16">
      <c r="A34" s="3" t="s">
        <v>273</v>
      </c>
    </row>
    <row r="35" spans="1:16">
      <c r="A35" s="4" t="s">
        <v>280</v>
      </c>
      <c r="H35" s="6" t="n">
        <v>750</v>
      </c>
    </row>
    <row r="36" spans="1:16">
      <c r="A36" s="4" t="s">
        <v>281</v>
      </c>
      <c r="F36" s="5" t="n">
        <v>325</v>
      </c>
    </row>
    <row r="37" spans="1:16">
      <c r="A37" s="4" t="s">
        <v>35</v>
      </c>
      <c r="L37" s="5" t="n">
        <v>1400</v>
      </c>
    </row>
    <row r="38" spans="1:16">
      <c r="A38" s="4" t="s">
        <v>290</v>
      </c>
    </row>
    <row r="39" spans="1:16">
      <c r="A39" s="3" t="s">
        <v>273</v>
      </c>
    </row>
    <row r="40" spans="1:16">
      <c r="A40" s="4" t="s">
        <v>281</v>
      </c>
      <c r="B40" s="6" t="n">
        <v>125</v>
      </c>
      <c r="C40" s="6" t="n">
        <v>200</v>
      </c>
      <c r="P40" s="6" t="n">
        <v>650</v>
      </c>
    </row>
    <row r="41" spans="1:16">
      <c r="A41" s="4" t="s">
        <v>291</v>
      </c>
    </row>
    <row r="42" spans="1:16">
      <c r="A42" s="3" t="s">
        <v>273</v>
      </c>
    </row>
    <row r="43" spans="1:16">
      <c r="A43" s="4" t="s">
        <v>292</v>
      </c>
      <c r="K43" s="5" t="n">
        <v>35</v>
      </c>
    </row>
    <row r="44" spans="1:16">
      <c r="A44" s="4" t="s">
        <v>293</v>
      </c>
    </row>
    <row r="45" spans="1:16">
      <c r="A45" s="3" t="s">
        <v>273</v>
      </c>
    </row>
    <row r="46" spans="1:16">
      <c r="A46" s="4" t="s">
        <v>285</v>
      </c>
      <c r="H46" s="5" t="n">
        <v>3970</v>
      </c>
      <c r="K46" s="5" t="n">
        <v>3420</v>
      </c>
    </row>
    <row r="47" spans="1:16">
      <c r="A47" s="4" t="s">
        <v>294</v>
      </c>
    </row>
    <row r="48" spans="1:16">
      <c r="A48" s="3" t="s">
        <v>273</v>
      </c>
    </row>
    <row r="49" spans="1:16">
      <c r="A49" s="4" t="s">
        <v>284</v>
      </c>
      <c r="K49" s="5" t="n">
        <v>282</v>
      </c>
      <c r="M49" s="5" t="n">
        <v>268</v>
      </c>
    </row>
    <row r="50" spans="1:16">
      <c r="A50" s="4" t="s">
        <v>295</v>
      </c>
      <c r="F50" s="6" t="n">
        <v>282</v>
      </c>
      <c r="K50" s="5" t="n">
        <v>282</v>
      </c>
      <c r="O50" s="6" t="n">
        <v>282</v>
      </c>
    </row>
    <row r="51" spans="1:16">
      <c r="A51" s="4" t="s">
        <v>296</v>
      </c>
    </row>
    <row r="52" spans="1:16">
      <c r="A52" s="3" t="s">
        <v>273</v>
      </c>
    </row>
    <row r="53" spans="1:16">
      <c r="A53" s="4" t="s">
        <v>285</v>
      </c>
      <c r="H53" s="6" t="n">
        <v>385</v>
      </c>
      <c r="K53" s="5" t="n">
        <v>135</v>
      </c>
    </row>
    <row r="54" spans="1:16">
      <c r="A54" s="4" t="s">
        <v>297</v>
      </c>
    </row>
    <row r="55" spans="1:16">
      <c r="A55" s="3" t="s">
        <v>273</v>
      </c>
    </row>
    <row r="56" spans="1:16">
      <c r="A56" s="4" t="s">
        <v>287</v>
      </c>
      <c r="M56" s="5" t="n">
        <v>250</v>
      </c>
    </row>
    <row r="57" spans="1:16">
      <c r="A57" s="4" t="s">
        <v>298</v>
      </c>
    </row>
    <row r="58" spans="1:16">
      <c r="A58" s="3" t="s">
        <v>273</v>
      </c>
    </row>
    <row r="59" spans="1:16">
      <c r="A59" s="4" t="s">
        <v>284</v>
      </c>
      <c r="M59" s="5" t="n">
        <v>375</v>
      </c>
    </row>
    <row r="60" spans="1:16">
      <c r="A60" s="4" t="s">
        <v>287</v>
      </c>
      <c r="L60" s="6" t="n">
        <v>350</v>
      </c>
    </row>
    <row r="61" spans="1:16">
      <c r="A61" s="4" t="s">
        <v>285</v>
      </c>
      <c r="K61" s="6" t="n">
        <v>400</v>
      </c>
    </row>
    <row r="62" spans="1:16">
      <c r="A62" s="4" t="s">
        <v>274</v>
      </c>
      <c r="G62" s="6" t="n">
        <v>375</v>
      </c>
      <c r="M62" s="6" t="n">
        <v>375</v>
      </c>
    </row>
    <row r="63" spans="1:16">
      <c r="A63" s="4" t="s">
        <v>299</v>
      </c>
    </row>
    <row r="64" spans="1:16">
      <c r="A64" s="3" t="s">
        <v>273</v>
      </c>
    </row>
    <row r="65" spans="1:16">
      <c r="A65" s="4" t="s">
        <v>287</v>
      </c>
      <c r="E65" s="6" t="n">
        <v>30</v>
      </c>
    </row>
    <row r="66" spans="1:16">
      <c r="A66" s="4" t="s">
        <v>285</v>
      </c>
      <c r="E66" s="6" t="n">
        <v>1730</v>
      </c>
    </row>
  </sheetData>
  <mergeCells count="4">
    <mergeCell ref="A1:A2"/>
    <mergeCell ref="B1:J1"/>
    <mergeCell ref="K1:L1"/>
    <mergeCell ref="M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8076</v>
      </c>
      <c r="C3" s="6" t="n">
        <v>7965</v>
      </c>
    </row>
    <row r="4" spans="1:3">
      <c r="A4" s="4" t="s">
        <v>59</v>
      </c>
      <c r="B4" s="5" t="n">
        <v>722</v>
      </c>
      <c r="C4" s="5" t="n">
        <v>899</v>
      </c>
    </row>
    <row r="5" spans="1:3">
      <c r="A5" s="4" t="s">
        <v>60</v>
      </c>
      <c r="B5" s="5" t="n">
        <v>7608</v>
      </c>
      <c r="C5" s="5" t="n">
        <v>7071</v>
      </c>
    </row>
    <row r="6" spans="1:3">
      <c r="A6" s="4" t="s">
        <v>61</v>
      </c>
      <c r="B6" s="5" t="n">
        <v>5712</v>
      </c>
      <c r="C6" s="5" t="n">
        <v>5440</v>
      </c>
    </row>
    <row r="7" spans="1:3">
      <c r="A7" s="4" t="s">
        <v>62</v>
      </c>
      <c r="B7" s="5" t="n">
        <v>3233</v>
      </c>
      <c r="C7" s="5" t="n">
        <v>4500</v>
      </c>
    </row>
    <row r="8" spans="1:3">
      <c r="A8" s="4" t="s">
        <v>63</v>
      </c>
      <c r="B8" s="5" t="n">
        <v>25351</v>
      </c>
      <c r="C8" s="5" t="n">
        <v>25875</v>
      </c>
    </row>
    <row r="9" spans="1:3">
      <c r="A9" s="4" t="s">
        <v>64</v>
      </c>
      <c r="B9" s="5" t="n">
        <v>5621</v>
      </c>
      <c r="C9" s="5" t="n">
        <v>6233</v>
      </c>
    </row>
    <row r="10" spans="1:3">
      <c r="A10" s="4" t="s">
        <v>65</v>
      </c>
      <c r="B10" s="5" t="n">
        <v>13506</v>
      </c>
      <c r="C10" s="5" t="n">
        <v>13291</v>
      </c>
    </row>
    <row r="11" spans="1:3">
      <c r="A11" s="4" t="s">
        <v>66</v>
      </c>
      <c r="B11" s="5" t="n">
        <v>18170</v>
      </c>
      <c r="C11" s="5" t="n">
        <v>18253</v>
      </c>
    </row>
    <row r="12" spans="1:3">
      <c r="A12" s="4" t="s">
        <v>67</v>
      </c>
      <c r="B12" s="5" t="n">
        <v>10999</v>
      </c>
      <c r="C12" s="5" t="n">
        <v>11431</v>
      </c>
    </row>
    <row r="13" spans="1:3">
      <c r="A13" s="4" t="s">
        <v>68</v>
      </c>
      <c r="B13" s="5" t="n">
        <v>8707</v>
      </c>
      <c r="C13" s="5" t="n">
        <v>7554</v>
      </c>
    </row>
    <row r="14" spans="1:3">
      <c r="A14" s="4" t="s">
        <v>69</v>
      </c>
      <c r="B14" s="5" t="n">
        <v>82354</v>
      </c>
      <c r="C14" s="5" t="n">
        <v>82637</v>
      </c>
    </row>
    <row r="15" spans="1:3">
      <c r="A15" s="3" t="s">
        <v>70</v>
      </c>
    </row>
    <row r="16" spans="1:3">
      <c r="A16" s="4" t="s">
        <v>71</v>
      </c>
      <c r="B16" s="5" t="n">
        <v>3175</v>
      </c>
      <c r="C16" s="5" t="n">
        <v>5308</v>
      </c>
    </row>
    <row r="17" spans="1:3">
      <c r="A17" s="4" t="s">
        <v>72</v>
      </c>
      <c r="B17" s="5" t="n">
        <v>3018</v>
      </c>
      <c r="C17" s="5" t="n">
        <v>3318</v>
      </c>
    </row>
    <row r="18" spans="1:3">
      <c r="A18" s="4" t="s">
        <v>73</v>
      </c>
      <c r="B18" s="5" t="n">
        <v>10081</v>
      </c>
      <c r="C18" s="5" t="n">
        <v>10151</v>
      </c>
    </row>
    <row r="19" spans="1:3">
      <c r="A19" s="4" t="s">
        <v>74</v>
      </c>
      <c r="B19" s="5" t="n">
        <v>807</v>
      </c>
      <c r="C19" s="5" t="n">
        <v>1971</v>
      </c>
    </row>
    <row r="20" spans="1:3">
      <c r="A20" s="4" t="s">
        <v>75</v>
      </c>
      <c r="B20" s="5" t="n">
        <v>1462</v>
      </c>
      <c r="C20" s="5" t="n">
        <v>1458</v>
      </c>
    </row>
    <row r="21" spans="1:3">
      <c r="A21" s="4" t="s">
        <v>76</v>
      </c>
      <c r="B21" s="5" t="n">
        <v>18543</v>
      </c>
      <c r="C21" s="5" t="n">
        <v>22206</v>
      </c>
    </row>
    <row r="22" spans="1:3">
      <c r="A22" s="4" t="s">
        <v>77</v>
      </c>
      <c r="B22" s="5" t="n">
        <v>22721</v>
      </c>
      <c r="C22" s="5" t="n">
        <v>19806</v>
      </c>
    </row>
    <row r="23" spans="1:3">
      <c r="A23" s="4" t="s">
        <v>78</v>
      </c>
      <c r="B23" s="5" t="n">
        <v>1835</v>
      </c>
      <c r="C23" s="5" t="n">
        <v>1702</v>
      </c>
    </row>
    <row r="24" spans="1:3">
      <c r="A24" s="4" t="s">
        <v>79</v>
      </c>
      <c r="B24" s="5" t="n">
        <v>11585</v>
      </c>
      <c r="C24" s="5" t="n">
        <v>12041</v>
      </c>
    </row>
    <row r="25" spans="1:3">
      <c r="A25" s="3" t="s">
        <v>80</v>
      </c>
    </row>
    <row r="26" spans="1:3">
      <c r="A26" s="4" t="s">
        <v>81</v>
      </c>
      <c r="B26" s="5" t="n">
        <v>1788</v>
      </c>
      <c r="C26" s="5" t="n">
        <v>1788</v>
      </c>
    </row>
    <row r="27" spans="1:3">
      <c r="A27" s="4" t="s">
        <v>82</v>
      </c>
      <c r="B27" s="5" t="n">
        <v>38768</v>
      </c>
      <c r="C27" s="5" t="n">
        <v>38808</v>
      </c>
    </row>
    <row r="28" spans="1:3">
      <c r="A28" s="4" t="s">
        <v>83</v>
      </c>
      <c r="B28" s="5" t="n">
        <v>44065</v>
      </c>
      <c r="C28" s="5" t="n">
        <v>42579</v>
      </c>
    </row>
    <row r="29" spans="1:3">
      <c r="A29" s="4" t="s">
        <v>84</v>
      </c>
      <c r="B29" s="5" t="n">
        <v>-5346</v>
      </c>
      <c r="C29" s="5" t="n">
        <v>-5545</v>
      </c>
    </row>
    <row r="30" spans="1:3">
      <c r="A30" s="4" t="s">
        <v>85</v>
      </c>
      <c r="B30" s="5" t="n">
        <v>79275</v>
      </c>
      <c r="C30" s="5" t="n">
        <v>77630</v>
      </c>
    </row>
    <row r="31" spans="1:3">
      <c r="A31" s="4" t="s">
        <v>86</v>
      </c>
      <c r="B31" s="5" t="n">
        <v>51736</v>
      </c>
      <c r="C31" s="5" t="n">
        <v>50929</v>
      </c>
    </row>
    <row r="32" spans="1:3">
      <c r="A32" s="4" t="s">
        <v>87</v>
      </c>
      <c r="B32" s="5" t="n">
        <v>27539</v>
      </c>
      <c r="C32" s="5" t="n">
        <v>26701</v>
      </c>
    </row>
    <row r="33" spans="1:3">
      <c r="A33" s="4" t="s">
        <v>88</v>
      </c>
      <c r="B33" s="5" t="n">
        <v>131</v>
      </c>
      <c r="C33" s="5" t="n">
        <v>181</v>
      </c>
    </row>
    <row r="34" spans="1:3">
      <c r="A34" s="4" t="s">
        <v>89</v>
      </c>
      <c r="B34" s="5" t="n">
        <v>27670</v>
      </c>
      <c r="C34" s="5" t="n">
        <v>26882</v>
      </c>
    </row>
    <row r="35" spans="1:3">
      <c r="A35" s="4" t="s">
        <v>90</v>
      </c>
      <c r="B35" s="6" t="n">
        <v>82354</v>
      </c>
      <c r="C35" s="6" t="n">
        <v>82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29</v>
      </c>
      <c r="D2" s="2" t="s">
        <v>56</v>
      </c>
    </row>
    <row r="3" spans="1:4">
      <c r="A3" s="4" t="s">
        <v>301</v>
      </c>
    </row>
    <row r="4" spans="1:4">
      <c r="A4" s="3" t="s">
        <v>273</v>
      </c>
    </row>
    <row r="5" spans="1:4">
      <c r="A5" s="4" t="s">
        <v>302</v>
      </c>
      <c r="B5" s="6" t="n">
        <v>80</v>
      </c>
      <c r="D5" s="6" t="n">
        <v>52</v>
      </c>
    </row>
    <row r="6" spans="1:4">
      <c r="A6" s="4" t="s">
        <v>303</v>
      </c>
    </row>
    <row r="7" spans="1:4">
      <c r="A7" s="3" t="s">
        <v>273</v>
      </c>
    </row>
    <row r="8" spans="1:4">
      <c r="A8" s="4" t="s">
        <v>302</v>
      </c>
      <c r="B8" s="5" t="n">
        <v>75</v>
      </c>
      <c r="D8" s="5" t="n">
        <v>71</v>
      </c>
    </row>
    <row r="9" spans="1:4">
      <c r="A9" s="4" t="s">
        <v>304</v>
      </c>
    </row>
    <row r="10" spans="1:4">
      <c r="A10" s="3" t="s">
        <v>273</v>
      </c>
    </row>
    <row r="11" spans="1:4">
      <c r="A11" s="4" t="s">
        <v>302</v>
      </c>
      <c r="B11" s="5" t="n">
        <v>33</v>
      </c>
      <c r="D11" s="5" t="n">
        <v>32</v>
      </c>
    </row>
    <row r="12" spans="1:4">
      <c r="A12" s="4" t="s">
        <v>305</v>
      </c>
    </row>
    <row r="13" spans="1:4">
      <c r="A13" s="3" t="s">
        <v>273</v>
      </c>
    </row>
    <row r="14" spans="1:4">
      <c r="A14" s="4" t="s">
        <v>306</v>
      </c>
      <c r="B14" s="5" t="n">
        <v>584</v>
      </c>
      <c r="D14" s="5" t="n">
        <v>405</v>
      </c>
    </row>
    <row r="15" spans="1:4">
      <c r="A15" s="4" t="s">
        <v>307</v>
      </c>
    </row>
    <row r="16" spans="1:4">
      <c r="A16" s="3" t="s">
        <v>273</v>
      </c>
    </row>
    <row r="17" spans="1:4">
      <c r="A17" s="4" t="s">
        <v>306</v>
      </c>
      <c r="B17" s="5" t="n">
        <v>557</v>
      </c>
      <c r="D17" s="5" t="n">
        <v>375</v>
      </c>
    </row>
    <row r="18" spans="1:4">
      <c r="A18" s="4" t="s">
        <v>308</v>
      </c>
    </row>
    <row r="19" spans="1:4">
      <c r="A19" s="3" t="s">
        <v>273</v>
      </c>
    </row>
    <row r="20" spans="1:4">
      <c r="A20" s="4" t="s">
        <v>306</v>
      </c>
      <c r="B20" s="5" t="n">
        <v>0</v>
      </c>
      <c r="D20" s="5" t="n">
        <v>250</v>
      </c>
    </row>
    <row r="21" spans="1:4">
      <c r="A21" s="4" t="s">
        <v>309</v>
      </c>
    </row>
    <row r="22" spans="1:4">
      <c r="A22" s="3" t="s">
        <v>273</v>
      </c>
    </row>
    <row r="23" spans="1:4">
      <c r="A23" s="4" t="s">
        <v>306</v>
      </c>
      <c r="B23" s="5" t="n">
        <v>325</v>
      </c>
      <c r="D23" s="5" t="n">
        <v>543</v>
      </c>
    </row>
    <row r="24" spans="1:4">
      <c r="A24" s="4" t="s">
        <v>310</v>
      </c>
    </row>
    <row r="25" spans="1:4">
      <c r="A25" s="3" t="s">
        <v>273</v>
      </c>
    </row>
    <row r="26" spans="1:4">
      <c r="A26" s="4" t="s">
        <v>306</v>
      </c>
      <c r="B26" s="5" t="n">
        <v>375</v>
      </c>
      <c r="D26" s="6" t="n">
        <v>375</v>
      </c>
    </row>
    <row r="27" spans="1:4">
      <c r="A27" s="4" t="s">
        <v>311</v>
      </c>
    </row>
    <row r="28" spans="1:4">
      <c r="A28" s="3" t="s">
        <v>273</v>
      </c>
    </row>
    <row r="29" spans="1:4">
      <c r="A29" s="4" t="s">
        <v>312</v>
      </c>
      <c r="B29" s="5" t="n">
        <v>79</v>
      </c>
      <c r="C29" s="6" t="n">
        <v>33</v>
      </c>
    </row>
    <row r="30" spans="1:4">
      <c r="A30" s="4" t="s">
        <v>313</v>
      </c>
    </row>
    <row r="31" spans="1:4">
      <c r="A31" s="3" t="s">
        <v>273</v>
      </c>
    </row>
    <row r="32" spans="1:4">
      <c r="A32" s="4" t="s">
        <v>312</v>
      </c>
      <c r="B32" s="5" t="n">
        <v>74</v>
      </c>
      <c r="C32" s="5" t="n">
        <v>0</v>
      </c>
    </row>
    <row r="33" spans="1:4">
      <c r="A33" s="4" t="s">
        <v>314</v>
      </c>
    </row>
    <row r="34" spans="1:4">
      <c r="A34" s="3" t="s">
        <v>273</v>
      </c>
    </row>
    <row r="35" spans="1:4">
      <c r="A35" s="4" t="s">
        <v>315</v>
      </c>
      <c r="B35" s="5" t="n">
        <v>48</v>
      </c>
      <c r="C35" s="5" t="n">
        <v>43</v>
      </c>
    </row>
    <row r="36" spans="1:4">
      <c r="A36" s="4" t="s">
        <v>316</v>
      </c>
      <c r="B36" s="5" t="n">
        <v>42</v>
      </c>
      <c r="C36" s="5" t="n">
        <v>25</v>
      </c>
    </row>
    <row r="37" spans="1:4">
      <c r="A37" s="4" t="s">
        <v>312</v>
      </c>
      <c r="B37" s="5" t="n">
        <v>90</v>
      </c>
      <c r="C37" s="5" t="n">
        <v>68</v>
      </c>
    </row>
    <row r="38" spans="1:4">
      <c r="A38" s="4" t="s">
        <v>317</v>
      </c>
    </row>
    <row r="39" spans="1:4">
      <c r="A39" s="3" t="s">
        <v>273</v>
      </c>
    </row>
    <row r="40" spans="1:4">
      <c r="A40" s="4" t="s">
        <v>318</v>
      </c>
      <c r="B40" s="5" t="n">
        <v>19</v>
      </c>
      <c r="C40" s="5" t="n">
        <v>12</v>
      </c>
    </row>
    <row r="41" spans="1:4">
      <c r="A41" s="4" t="s">
        <v>319</v>
      </c>
    </row>
    <row r="42" spans="1:4">
      <c r="A42" s="3" t="s">
        <v>273</v>
      </c>
    </row>
    <row r="43" spans="1:4">
      <c r="A43" s="4" t="s">
        <v>318</v>
      </c>
      <c r="B43" s="5" t="n">
        <v>51</v>
      </c>
      <c r="C43" s="5" t="n">
        <v>0</v>
      </c>
    </row>
    <row r="44" spans="1:4">
      <c r="A44" s="4" t="s">
        <v>320</v>
      </c>
    </row>
    <row r="45" spans="1:4">
      <c r="A45" s="3" t="s">
        <v>273</v>
      </c>
    </row>
    <row r="46" spans="1:4">
      <c r="A46" s="4" t="s">
        <v>318</v>
      </c>
      <c r="B46" s="5" t="n">
        <v>29</v>
      </c>
      <c r="C46" s="5" t="n">
        <v>27</v>
      </c>
    </row>
    <row r="47" spans="1:4">
      <c r="A47" s="4" t="s">
        <v>321</v>
      </c>
    </row>
    <row r="48" spans="1:4">
      <c r="A48" s="3" t="s">
        <v>273</v>
      </c>
    </row>
    <row r="49" spans="1:4">
      <c r="A49" s="4" t="s">
        <v>318</v>
      </c>
      <c r="B49" s="5" t="n">
        <v>27</v>
      </c>
      <c r="C49" s="5" t="n">
        <v>7</v>
      </c>
    </row>
    <row r="50" spans="1:4">
      <c r="A50" s="4" t="s">
        <v>322</v>
      </c>
    </row>
    <row r="51" spans="1:4">
      <c r="A51" s="3" t="s">
        <v>273</v>
      </c>
    </row>
    <row r="52" spans="1:4">
      <c r="A52" s="4" t="s">
        <v>318</v>
      </c>
      <c r="B52" s="5" t="n">
        <v>19</v>
      </c>
      <c r="C52" s="5" t="n">
        <v>0</v>
      </c>
    </row>
    <row r="53" spans="1:4">
      <c r="A53" s="4" t="s">
        <v>323</v>
      </c>
    </row>
    <row r="54" spans="1:4">
      <c r="A54" s="3" t="s">
        <v>273</v>
      </c>
    </row>
    <row r="55" spans="1:4">
      <c r="A55" s="4" t="s">
        <v>318</v>
      </c>
      <c r="B55" s="5" t="n">
        <v>8</v>
      </c>
      <c r="C55" s="5" t="n">
        <v>8</v>
      </c>
    </row>
    <row r="56" spans="1:4">
      <c r="A56" s="4" t="s">
        <v>324</v>
      </c>
    </row>
    <row r="57" spans="1:4">
      <c r="A57" s="3" t="s">
        <v>273</v>
      </c>
    </row>
    <row r="58" spans="1:4">
      <c r="A58" s="4" t="s">
        <v>318</v>
      </c>
      <c r="B58" s="5" t="n">
        <v>45</v>
      </c>
      <c r="C58" s="5" t="n">
        <v>29</v>
      </c>
    </row>
    <row r="59" spans="1:4">
      <c r="A59" s="4" t="s">
        <v>325</v>
      </c>
    </row>
    <row r="60" spans="1:4">
      <c r="A60" s="3" t="s">
        <v>273</v>
      </c>
    </row>
    <row r="61" spans="1:4">
      <c r="A61" s="4" t="s">
        <v>318</v>
      </c>
      <c r="B61" s="5" t="n">
        <v>47</v>
      </c>
      <c r="C61" s="5" t="n">
        <v>1400</v>
      </c>
    </row>
    <row r="62" spans="1:4">
      <c r="A62" s="4" t="s">
        <v>326</v>
      </c>
    </row>
    <row r="63" spans="1:4">
      <c r="A63" s="3" t="s">
        <v>273</v>
      </c>
    </row>
    <row r="64" spans="1:4">
      <c r="A64" s="4" t="s">
        <v>318</v>
      </c>
      <c r="B64" s="6" t="n">
        <v>30</v>
      </c>
      <c r="C64" s="6" t="n">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27</v>
      </c>
      <c r="B1" s="2" t="s">
        <v>1</v>
      </c>
    </row>
    <row r="2" spans="1:4">
      <c r="B2" s="2" t="s">
        <v>2</v>
      </c>
      <c r="C2" s="2" t="s">
        <v>29</v>
      </c>
      <c r="D2" s="2" t="s">
        <v>269</v>
      </c>
    </row>
    <row r="3" spans="1:4">
      <c r="A3" s="3" t="s">
        <v>328</v>
      </c>
    </row>
    <row r="4" spans="1:4">
      <c r="A4" s="4" t="s">
        <v>329</v>
      </c>
      <c r="B4" s="4" t="s">
        <v>330</v>
      </c>
    </row>
    <row r="5" spans="1:4">
      <c r="A5" s="4" t="s">
        <v>331</v>
      </c>
      <c r="B5" s="4" t="s">
        <v>332</v>
      </c>
    </row>
    <row r="6" spans="1:4">
      <c r="A6" s="4" t="s">
        <v>333</v>
      </c>
      <c r="B6" s="6" t="n">
        <v>187</v>
      </c>
      <c r="C6" s="6" t="n">
        <v>104</v>
      </c>
    </row>
    <row r="7" spans="1:4">
      <c r="A7" s="4" t="s">
        <v>334</v>
      </c>
    </row>
    <row r="8" spans="1:4">
      <c r="A8" s="3" t="s">
        <v>328</v>
      </c>
    </row>
    <row r="9" spans="1:4">
      <c r="A9" s="4" t="s">
        <v>335</v>
      </c>
      <c r="B9" s="5" t="n">
        <v>800</v>
      </c>
    </row>
    <row r="10" spans="1:4">
      <c r="A10" s="4" t="s">
        <v>336</v>
      </c>
    </row>
    <row r="11" spans="1:4">
      <c r="A11" s="3" t="s">
        <v>328</v>
      </c>
    </row>
    <row r="12" spans="1:4">
      <c r="A12" s="4" t="s">
        <v>335</v>
      </c>
      <c r="B12" s="6" t="n">
        <v>1200</v>
      </c>
    </row>
    <row r="13" spans="1:4">
      <c r="A13" s="4" t="s">
        <v>337</v>
      </c>
    </row>
    <row r="14" spans="1:4">
      <c r="A14" s="3" t="s">
        <v>328</v>
      </c>
    </row>
    <row r="15" spans="1:4">
      <c r="A15" s="4" t="s">
        <v>338</v>
      </c>
      <c r="D15" s="6"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9</v>
      </c>
    </row>
    <row r="3" spans="1:3">
      <c r="A3" s="3" t="s">
        <v>328</v>
      </c>
    </row>
    <row r="4" spans="1:3">
      <c r="A4" s="4" t="s">
        <v>333</v>
      </c>
      <c r="B4" s="6" t="n">
        <v>187</v>
      </c>
      <c r="C4" s="6" t="n">
        <v>104</v>
      </c>
    </row>
    <row r="5" spans="1:3">
      <c r="A5" s="4" t="s">
        <v>340</v>
      </c>
    </row>
    <row r="6" spans="1:3">
      <c r="A6" s="3" t="s">
        <v>328</v>
      </c>
    </row>
    <row r="7" spans="1:3">
      <c r="A7" s="4" t="s">
        <v>333</v>
      </c>
      <c r="B7" s="5" t="n">
        <v>128</v>
      </c>
      <c r="C7" s="5" t="n">
        <v>55</v>
      </c>
    </row>
    <row r="8" spans="1:3">
      <c r="A8" s="4" t="s">
        <v>341</v>
      </c>
    </row>
    <row r="9" spans="1:3">
      <c r="A9" s="3" t="s">
        <v>328</v>
      </c>
    </row>
    <row r="10" spans="1:3">
      <c r="A10" s="4" t="s">
        <v>333</v>
      </c>
      <c r="B10" s="5" t="n">
        <v>34</v>
      </c>
      <c r="C10" s="5" t="n">
        <v>-2</v>
      </c>
    </row>
    <row r="11" spans="1:3">
      <c r="A11" s="4" t="s">
        <v>109</v>
      </c>
    </row>
    <row r="12" spans="1:3">
      <c r="A12" s="3" t="s">
        <v>328</v>
      </c>
    </row>
    <row r="13" spans="1:3">
      <c r="A13" s="4" t="s">
        <v>333</v>
      </c>
      <c r="B13" s="5" t="n">
        <v>25</v>
      </c>
      <c r="C13" s="5" t="n">
        <v>51</v>
      </c>
    </row>
    <row r="14" spans="1:3">
      <c r="A14" s="4" t="s">
        <v>33</v>
      </c>
    </row>
    <row r="15" spans="1:3">
      <c r="A15" s="3" t="s">
        <v>328</v>
      </c>
    </row>
    <row r="16" spans="1:3">
      <c r="A16" s="4" t="s">
        <v>333</v>
      </c>
      <c r="B16" s="5" t="n">
        <v>34</v>
      </c>
      <c r="C16" s="5" t="n">
        <v>6</v>
      </c>
    </row>
    <row r="17" spans="1:3">
      <c r="A17" s="4" t="s">
        <v>342</v>
      </c>
    </row>
    <row r="18" spans="1:3">
      <c r="A18" s="3" t="s">
        <v>328</v>
      </c>
    </row>
    <row r="19" spans="1:3">
      <c r="A19" s="4" t="s">
        <v>333</v>
      </c>
      <c r="B19" s="5" t="n">
        <v>0</v>
      </c>
      <c r="C19" s="5" t="n">
        <v>0</v>
      </c>
    </row>
    <row r="20" spans="1:3">
      <c r="A20" s="4" t="s">
        <v>343</v>
      </c>
    </row>
    <row r="21" spans="1:3">
      <c r="A21" s="3" t="s">
        <v>328</v>
      </c>
    </row>
    <row r="22" spans="1:3">
      <c r="A22" s="4" t="s">
        <v>333</v>
      </c>
      <c r="B22" s="5" t="n">
        <v>34</v>
      </c>
      <c r="C22" s="5" t="n">
        <v>0</v>
      </c>
    </row>
    <row r="23" spans="1:3">
      <c r="A23" s="4" t="s">
        <v>344</v>
      </c>
    </row>
    <row r="24" spans="1:3">
      <c r="A24" s="3" t="s">
        <v>328</v>
      </c>
    </row>
    <row r="25" spans="1:3">
      <c r="A25" s="4" t="s">
        <v>333</v>
      </c>
      <c r="B25" s="5" t="n">
        <v>0</v>
      </c>
      <c r="C25" s="5" t="n">
        <v>6</v>
      </c>
    </row>
    <row r="26" spans="1:3">
      <c r="A26" s="4" t="s">
        <v>34</v>
      </c>
    </row>
    <row r="27" spans="1:3">
      <c r="A27" s="3" t="s">
        <v>328</v>
      </c>
    </row>
    <row r="28" spans="1:3">
      <c r="A28" s="4" t="s">
        <v>333</v>
      </c>
      <c r="B28" s="5" t="n">
        <v>0</v>
      </c>
      <c r="C28" s="5" t="n">
        <v>1</v>
      </c>
    </row>
    <row r="29" spans="1:3">
      <c r="A29" s="4" t="s">
        <v>345</v>
      </c>
    </row>
    <row r="30" spans="1:3">
      <c r="A30" s="3" t="s">
        <v>328</v>
      </c>
    </row>
    <row r="31" spans="1:3">
      <c r="A31" s="4" t="s">
        <v>333</v>
      </c>
      <c r="B31" s="5" t="n">
        <v>0</v>
      </c>
      <c r="C31" s="5" t="n">
        <v>0</v>
      </c>
    </row>
    <row r="32" spans="1:3">
      <c r="A32" s="4" t="s">
        <v>346</v>
      </c>
    </row>
    <row r="33" spans="1:3">
      <c r="A33" s="3" t="s">
        <v>328</v>
      </c>
    </row>
    <row r="34" spans="1:3">
      <c r="A34" s="4" t="s">
        <v>333</v>
      </c>
      <c r="B34" s="5" t="n">
        <v>0</v>
      </c>
      <c r="C34" s="5" t="n">
        <v>1</v>
      </c>
    </row>
    <row r="35" spans="1:3">
      <c r="A35" s="4" t="s">
        <v>347</v>
      </c>
    </row>
    <row r="36" spans="1:3">
      <c r="A36" s="3" t="s">
        <v>328</v>
      </c>
    </row>
    <row r="37" spans="1:3">
      <c r="A37" s="4" t="s">
        <v>333</v>
      </c>
      <c r="B37" s="5" t="n">
        <v>0</v>
      </c>
      <c r="C37" s="5" t="n">
        <v>0</v>
      </c>
    </row>
    <row r="38" spans="1:3">
      <c r="A38" s="4" t="s">
        <v>35</v>
      </c>
    </row>
    <row r="39" spans="1:3">
      <c r="A39" s="3" t="s">
        <v>328</v>
      </c>
    </row>
    <row r="40" spans="1:3">
      <c r="A40" s="4" t="s">
        <v>333</v>
      </c>
      <c r="B40" s="5" t="n">
        <v>0</v>
      </c>
      <c r="C40" s="5" t="n">
        <v>2</v>
      </c>
    </row>
    <row r="41" spans="1:3">
      <c r="A41" s="4" t="s">
        <v>348</v>
      </c>
    </row>
    <row r="42" spans="1:3">
      <c r="A42" s="3" t="s">
        <v>328</v>
      </c>
    </row>
    <row r="43" spans="1:3">
      <c r="A43" s="4" t="s">
        <v>333</v>
      </c>
      <c r="B43" s="5" t="n">
        <v>0</v>
      </c>
      <c r="C43" s="5" t="n">
        <v>0</v>
      </c>
    </row>
    <row r="44" spans="1:3">
      <c r="A44" s="4" t="s">
        <v>349</v>
      </c>
    </row>
    <row r="45" spans="1:3">
      <c r="A45" s="3" t="s">
        <v>328</v>
      </c>
    </row>
    <row r="46" spans="1:3">
      <c r="A46" s="4" t="s">
        <v>333</v>
      </c>
      <c r="B46" s="5" t="n">
        <v>0</v>
      </c>
      <c r="C46" s="5" t="n">
        <v>-3</v>
      </c>
    </row>
    <row r="47" spans="1:3">
      <c r="A47" s="4" t="s">
        <v>350</v>
      </c>
    </row>
    <row r="48" spans="1:3">
      <c r="A48" s="3" t="s">
        <v>328</v>
      </c>
    </row>
    <row r="49" spans="1:3">
      <c r="A49" s="4" t="s">
        <v>333</v>
      </c>
      <c r="B49" s="5" t="n">
        <v>0</v>
      </c>
      <c r="C49" s="5" t="n">
        <v>5</v>
      </c>
    </row>
    <row r="50" spans="1:3">
      <c r="A50" s="4" t="s">
        <v>36</v>
      </c>
    </row>
    <row r="51" spans="1:3">
      <c r="A51" s="3" t="s">
        <v>328</v>
      </c>
    </row>
    <row r="52" spans="1:3">
      <c r="A52" s="4" t="s">
        <v>333</v>
      </c>
      <c r="B52" s="5" t="n">
        <v>153</v>
      </c>
      <c r="C52" s="5" t="n">
        <v>95</v>
      </c>
    </row>
    <row r="53" spans="1:3">
      <c r="A53" s="4" t="s">
        <v>351</v>
      </c>
    </row>
    <row r="54" spans="1:3">
      <c r="A54" s="3" t="s">
        <v>328</v>
      </c>
    </row>
    <row r="55" spans="1:3">
      <c r="A55" s="4" t="s">
        <v>333</v>
      </c>
      <c r="B55" s="5" t="n">
        <v>128</v>
      </c>
      <c r="C55" s="5" t="n">
        <v>55</v>
      </c>
    </row>
    <row r="56" spans="1:3">
      <c r="A56" s="4" t="s">
        <v>352</v>
      </c>
    </row>
    <row r="57" spans="1:3">
      <c r="A57" s="3" t="s">
        <v>328</v>
      </c>
    </row>
    <row r="58" spans="1:3">
      <c r="A58" s="4" t="s">
        <v>333</v>
      </c>
      <c r="B58" s="5" t="n">
        <v>0</v>
      </c>
      <c r="C58" s="5" t="n">
        <v>0</v>
      </c>
    </row>
    <row r="59" spans="1:3">
      <c r="A59" s="4" t="s">
        <v>353</v>
      </c>
    </row>
    <row r="60" spans="1:3">
      <c r="A60" s="3" t="s">
        <v>328</v>
      </c>
    </row>
    <row r="61" spans="1:3">
      <c r="A61" s="4" t="s">
        <v>333</v>
      </c>
      <c r="B61" s="6" t="n">
        <v>25</v>
      </c>
      <c r="C61" s="6"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9</v>
      </c>
    </row>
    <row r="3" spans="1:3">
      <c r="A3" s="3" t="s">
        <v>355</v>
      </c>
    </row>
    <row r="4" spans="1:3">
      <c r="A4" s="4" t="s">
        <v>356</v>
      </c>
      <c r="B4" s="6" t="n">
        <v>534</v>
      </c>
    </row>
    <row r="5" spans="1:3">
      <c r="A5" s="4" t="s">
        <v>357</v>
      </c>
      <c r="B5" s="5" t="n">
        <v>187</v>
      </c>
      <c r="C5" s="6" t="n">
        <v>104</v>
      </c>
    </row>
    <row r="6" spans="1:3">
      <c r="A6" s="4" t="s">
        <v>358</v>
      </c>
      <c r="B6" s="5" t="n">
        <v>-101</v>
      </c>
    </row>
    <row r="7" spans="1:3">
      <c r="A7" s="4" t="s">
        <v>359</v>
      </c>
      <c r="B7" s="5" t="n">
        <v>-37</v>
      </c>
    </row>
    <row r="8" spans="1:3">
      <c r="A8" s="4" t="s">
        <v>360</v>
      </c>
      <c r="B8" s="5" t="n">
        <v>583</v>
      </c>
    </row>
    <row r="9" spans="1:3">
      <c r="A9" s="4" t="s">
        <v>340</v>
      </c>
    </row>
    <row r="10" spans="1:3">
      <c r="A10" s="3" t="s">
        <v>355</v>
      </c>
    </row>
    <row r="11" spans="1:3">
      <c r="A11" s="4" t="s">
        <v>356</v>
      </c>
      <c r="B11" s="5" t="n">
        <v>443</v>
      </c>
    </row>
    <row r="12" spans="1:3">
      <c r="A12" s="4" t="s">
        <v>357</v>
      </c>
      <c r="B12" s="5" t="n">
        <v>128</v>
      </c>
      <c r="C12" s="5" t="n">
        <v>55</v>
      </c>
    </row>
    <row r="13" spans="1:3">
      <c r="A13" s="4" t="s">
        <v>358</v>
      </c>
      <c r="B13" s="5" t="n">
        <v>-69</v>
      </c>
    </row>
    <row r="14" spans="1:3">
      <c r="A14" s="4" t="s">
        <v>359</v>
      </c>
      <c r="B14" s="5" t="n">
        <v>0</v>
      </c>
    </row>
    <row r="15" spans="1:3">
      <c r="A15" s="4" t="s">
        <v>360</v>
      </c>
      <c r="B15" s="5" t="n">
        <v>502</v>
      </c>
    </row>
    <row r="16" spans="1:3">
      <c r="A16" s="4" t="s">
        <v>341</v>
      </c>
    </row>
    <row r="17" spans="1:3">
      <c r="A17" s="3" t="s">
        <v>355</v>
      </c>
    </row>
    <row r="18" spans="1:3">
      <c r="A18" s="4" t="s">
        <v>356</v>
      </c>
      <c r="B18" s="5" t="n">
        <v>0</v>
      </c>
    </row>
    <row r="19" spans="1:3">
      <c r="A19" s="4" t="s">
        <v>357</v>
      </c>
      <c r="B19" s="5" t="n">
        <v>34</v>
      </c>
      <c r="C19" s="5" t="n">
        <v>-2</v>
      </c>
    </row>
    <row r="20" spans="1:3">
      <c r="A20" s="4" t="s">
        <v>358</v>
      </c>
      <c r="B20" s="5" t="n">
        <v>0</v>
      </c>
    </row>
    <row r="21" spans="1:3">
      <c r="A21" s="4" t="s">
        <v>359</v>
      </c>
      <c r="B21" s="5" t="n">
        <v>-34</v>
      </c>
    </row>
    <row r="22" spans="1:3">
      <c r="A22" s="4" t="s">
        <v>360</v>
      </c>
      <c r="B22" s="5" t="n">
        <v>0</v>
      </c>
    </row>
    <row r="23" spans="1:3">
      <c r="A23" s="4" t="s">
        <v>109</v>
      </c>
    </row>
    <row r="24" spans="1:3">
      <c r="A24" s="3" t="s">
        <v>355</v>
      </c>
    </row>
    <row r="25" spans="1:3">
      <c r="A25" s="4" t="s">
        <v>356</v>
      </c>
      <c r="B25" s="5" t="n">
        <v>91</v>
      </c>
    </row>
    <row r="26" spans="1:3">
      <c r="A26" s="4" t="s">
        <v>357</v>
      </c>
      <c r="B26" s="5" t="n">
        <v>25</v>
      </c>
      <c r="C26" s="6" t="n">
        <v>51</v>
      </c>
    </row>
    <row r="27" spans="1:3">
      <c r="A27" s="4" t="s">
        <v>358</v>
      </c>
      <c r="B27" s="5" t="n">
        <v>-32</v>
      </c>
    </row>
    <row r="28" spans="1:3">
      <c r="A28" s="4" t="s">
        <v>359</v>
      </c>
      <c r="B28" s="5" t="n">
        <v>-3</v>
      </c>
    </row>
    <row r="29" spans="1:3">
      <c r="A29" s="4" t="s">
        <v>360</v>
      </c>
      <c r="B29" s="6" t="n">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61</v>
      </c>
      <c r="B1" s="2" t="s">
        <v>1</v>
      </c>
    </row>
    <row r="2" spans="1:3">
      <c r="B2" s="2" t="s">
        <v>362</v>
      </c>
      <c r="C2" s="2" t="s">
        <v>363</v>
      </c>
    </row>
    <row r="3" spans="1:3">
      <c r="A3" s="3" t="s">
        <v>364</v>
      </c>
    </row>
    <row r="4" spans="1:3">
      <c r="A4" s="4" t="s">
        <v>365</v>
      </c>
      <c r="B4" s="5" t="n">
        <v>19</v>
      </c>
    </row>
    <row r="5" spans="1:3">
      <c r="A5" s="4" t="s">
        <v>366</v>
      </c>
      <c r="B5" s="6" t="n">
        <v>141000000</v>
      </c>
    </row>
    <row r="6" spans="1:3">
      <c r="A6" s="4" t="s">
        <v>367</v>
      </c>
      <c r="B6" s="5" t="n">
        <v>542000000</v>
      </c>
    </row>
    <row r="7" spans="1:3">
      <c r="A7" s="4" t="s">
        <v>368</v>
      </c>
      <c r="B7" s="5" t="n">
        <v>9000000</v>
      </c>
    </row>
    <row r="8" spans="1:3">
      <c r="A8" s="4" t="s">
        <v>369</v>
      </c>
      <c r="B8" s="5" t="n">
        <v>167000000</v>
      </c>
    </row>
    <row r="9" spans="1:3">
      <c r="A9" s="4" t="s">
        <v>370</v>
      </c>
      <c r="B9" s="5" t="n">
        <v>20000000</v>
      </c>
    </row>
    <row r="10" spans="1:3">
      <c r="A10" s="4" t="s">
        <v>371</v>
      </c>
      <c r="B10" s="5" t="n">
        <v>691000000</v>
      </c>
    </row>
    <row r="11" spans="1:3">
      <c r="A11" s="4" t="s">
        <v>372</v>
      </c>
      <c r="B11" s="5" t="n">
        <v>5200000000</v>
      </c>
    </row>
    <row r="12" spans="1:3">
      <c r="A12" s="4" t="s">
        <v>58</v>
      </c>
      <c r="B12" s="5" t="n">
        <v>8076000000</v>
      </c>
      <c r="C12" s="6" t="n">
        <v>7965000000</v>
      </c>
    </row>
    <row r="13" spans="1:3">
      <c r="A13" s="4" t="s">
        <v>373</v>
      </c>
      <c r="B13" s="5" t="n">
        <v>27100000000</v>
      </c>
      <c r="C13" s="5" t="n">
        <v>25600000000</v>
      </c>
    </row>
    <row r="14" spans="1:3">
      <c r="A14" s="4" t="s">
        <v>374</v>
      </c>
      <c r="B14" s="5" t="n">
        <v>25900000000</v>
      </c>
      <c r="C14" s="5" t="n">
        <v>25100000000</v>
      </c>
    </row>
    <row r="15" spans="1:3">
      <c r="A15" s="4" t="s">
        <v>375</v>
      </c>
      <c r="B15" s="5" t="n">
        <v>37000000</v>
      </c>
      <c r="C15" s="5" t="n">
        <v>107000000</v>
      </c>
    </row>
    <row r="16" spans="1:3">
      <c r="A16" s="4" t="s">
        <v>376</v>
      </c>
      <c r="B16" s="5" t="n">
        <v>0</v>
      </c>
      <c r="C16" s="6" t="n">
        <v>0</v>
      </c>
    </row>
    <row r="17" spans="1:3">
      <c r="A17" s="4" t="s">
        <v>377</v>
      </c>
    </row>
    <row r="18" spans="1:3">
      <c r="A18" s="3" t="s">
        <v>364</v>
      </c>
    </row>
    <row r="19" spans="1:3">
      <c r="A19" s="4" t="s">
        <v>58</v>
      </c>
      <c r="B19" s="5" t="n">
        <v>8100000000</v>
      </c>
    </row>
    <row r="20" spans="1:3">
      <c r="A20" s="4" t="s">
        <v>378</v>
      </c>
      <c r="B20" s="6" t="n">
        <v>7300000000</v>
      </c>
    </row>
    <row r="21" spans="1:3">
      <c r="A21" s="4" t="s">
        <v>379</v>
      </c>
    </row>
    <row r="22" spans="1:3">
      <c r="A22" s="3" t="s">
        <v>364</v>
      </c>
    </row>
    <row r="23" spans="1:3">
      <c r="A23" s="4" t="s">
        <v>380</v>
      </c>
      <c r="B23" s="4" t="s">
        <v>381</v>
      </c>
    </row>
    <row r="24" spans="1:3">
      <c r="A24" s="4" t="s">
        <v>382</v>
      </c>
    </row>
    <row r="25" spans="1:3">
      <c r="A25" s="3" t="s">
        <v>364</v>
      </c>
    </row>
    <row r="26" spans="1:3">
      <c r="A26" s="4" t="s">
        <v>380</v>
      </c>
      <c r="B2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9</v>
      </c>
    </row>
    <row r="3" spans="1:3">
      <c r="A3" s="4" t="s">
        <v>385</v>
      </c>
    </row>
    <row r="4" spans="1:3">
      <c r="A4" s="3" t="s">
        <v>386</v>
      </c>
    </row>
    <row r="5" spans="1:3">
      <c r="A5" s="4" t="s">
        <v>387</v>
      </c>
      <c r="B5" s="6" t="n">
        <v>-11</v>
      </c>
      <c r="C5" s="6" t="n">
        <v>-2</v>
      </c>
    </row>
    <row r="6" spans="1:3">
      <c r="A6" s="4" t="s">
        <v>388</v>
      </c>
    </row>
    <row r="7" spans="1:3">
      <c r="A7" s="3" t="s">
        <v>386</v>
      </c>
    </row>
    <row r="8" spans="1:3">
      <c r="A8" s="4" t="s">
        <v>389</v>
      </c>
      <c r="B8" s="5" t="n">
        <v>-8</v>
      </c>
      <c r="C8" s="5" t="n">
        <v>0</v>
      </c>
    </row>
    <row r="9" spans="1:3">
      <c r="A9" s="4" t="s">
        <v>390</v>
      </c>
    </row>
    <row r="10" spans="1:3">
      <c r="A10" s="3" t="s">
        <v>386</v>
      </c>
    </row>
    <row r="11" spans="1:3">
      <c r="A11" s="4" t="s">
        <v>387</v>
      </c>
      <c r="B11" s="5" t="n">
        <v>-30</v>
      </c>
      <c r="C11" s="5" t="n">
        <v>178</v>
      </c>
    </row>
    <row r="12" spans="1:3">
      <c r="A12" s="4" t="s">
        <v>391</v>
      </c>
    </row>
    <row r="13" spans="1:3">
      <c r="A13" s="3" t="s">
        <v>386</v>
      </c>
    </row>
    <row r="14" spans="1:3">
      <c r="A14" s="4" t="s">
        <v>389</v>
      </c>
      <c r="B14" s="6" t="n">
        <v>0</v>
      </c>
      <c r="C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92</v>
      </c>
      <c r="B1" s="2" t="s">
        <v>362</v>
      </c>
      <c r="C1" s="2" t="s">
        <v>363</v>
      </c>
    </row>
    <row r="2" spans="1:3">
      <c r="A2" s="3" t="s">
        <v>364</v>
      </c>
    </row>
    <row r="3" spans="1:3">
      <c r="A3" s="4" t="s">
        <v>393</v>
      </c>
      <c r="B3" s="6" t="n">
        <v>5000000000</v>
      </c>
    </row>
    <row r="4" spans="1:3">
      <c r="A4" s="4" t="s">
        <v>394</v>
      </c>
      <c r="B4" s="5" t="n">
        <v>19</v>
      </c>
    </row>
    <row r="5" spans="1:3">
      <c r="A5" s="4" t="s">
        <v>395</v>
      </c>
      <c r="B5" s="6" t="n">
        <v>35343000000</v>
      </c>
      <c r="C5" s="6" t="n">
        <v>29742000000</v>
      </c>
    </row>
    <row r="6" spans="1:3">
      <c r="A6" s="4" t="s">
        <v>396</v>
      </c>
    </row>
    <row r="7" spans="1:3">
      <c r="A7" s="3" t="s">
        <v>364</v>
      </c>
    </row>
    <row r="8" spans="1:3">
      <c r="A8" s="4" t="s">
        <v>397</v>
      </c>
      <c r="B8" s="4" t="s">
        <v>398</v>
      </c>
    </row>
    <row r="9" spans="1:3">
      <c r="A9" s="4" t="s">
        <v>393</v>
      </c>
      <c r="B9" s="6" t="n">
        <v>1250000000</v>
      </c>
    </row>
    <row r="10" spans="1:3">
      <c r="A10" s="4" t="s">
        <v>394</v>
      </c>
      <c r="B10" s="5" t="n">
        <v>5</v>
      </c>
    </row>
    <row r="11" spans="1:3">
      <c r="A11" s="4" t="s">
        <v>395</v>
      </c>
      <c r="B11" s="6" t="n">
        <v>1250000000</v>
      </c>
    </row>
    <row r="12" spans="1:3">
      <c r="A12" s="4" t="s">
        <v>399</v>
      </c>
    </row>
    <row r="13" spans="1:3">
      <c r="A13" s="3" t="s">
        <v>364</v>
      </c>
    </row>
    <row r="14" spans="1:3">
      <c r="A14" s="4" t="s">
        <v>397</v>
      </c>
      <c r="B14" s="4" t="s">
        <v>400</v>
      </c>
    </row>
    <row r="15" spans="1:3">
      <c r="A15" s="4" t="s">
        <v>393</v>
      </c>
      <c r="B15" s="6" t="n">
        <v>1150000000</v>
      </c>
    </row>
    <row r="16" spans="1:3">
      <c r="A16" s="4" t="s">
        <v>394</v>
      </c>
      <c r="B16" s="5" t="n">
        <v>5</v>
      </c>
    </row>
    <row r="17" spans="1:3">
      <c r="A17" s="4" t="s">
        <v>395</v>
      </c>
      <c r="B17" s="6" t="n">
        <v>1150000000</v>
      </c>
    </row>
    <row r="18" spans="1:3">
      <c r="A18" s="4" t="s">
        <v>401</v>
      </c>
    </row>
    <row r="19" spans="1:3">
      <c r="A19" s="3" t="s">
        <v>364</v>
      </c>
    </row>
    <row r="20" spans="1:3">
      <c r="A20" s="4" t="s">
        <v>397</v>
      </c>
      <c r="B20" s="4" t="s">
        <v>402</v>
      </c>
    </row>
    <row r="21" spans="1:3">
      <c r="A21" s="4" t="s">
        <v>393</v>
      </c>
      <c r="B21" s="6" t="n">
        <v>1000000000</v>
      </c>
    </row>
    <row r="22" spans="1:3">
      <c r="A22" s="4" t="s">
        <v>394</v>
      </c>
      <c r="B22" s="5" t="n">
        <v>4</v>
      </c>
    </row>
    <row r="23" spans="1:3">
      <c r="A23" s="4" t="s">
        <v>395</v>
      </c>
      <c r="B23" s="6" t="n">
        <v>1000000000</v>
      </c>
    </row>
    <row r="24" spans="1:3">
      <c r="A24" s="4" t="s">
        <v>403</v>
      </c>
    </row>
    <row r="25" spans="1:3">
      <c r="A25" s="3" t="s">
        <v>364</v>
      </c>
    </row>
    <row r="26" spans="1:3">
      <c r="A26" s="4" t="s">
        <v>397</v>
      </c>
      <c r="B26" s="4" t="s">
        <v>404</v>
      </c>
    </row>
    <row r="27" spans="1:3">
      <c r="A27" s="4" t="s">
        <v>393</v>
      </c>
      <c r="B27" s="6" t="n">
        <v>1250000000</v>
      </c>
    </row>
    <row r="28" spans="1:3">
      <c r="A28" s="4" t="s">
        <v>394</v>
      </c>
      <c r="B28" s="5" t="n">
        <v>5</v>
      </c>
    </row>
    <row r="29" spans="1:3">
      <c r="A29" s="4" t="s">
        <v>395</v>
      </c>
      <c r="B29" s="6" t="n">
        <v>12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6</v>
      </c>
    </row>
    <row r="2" spans="1:3">
      <c r="A2" s="4" t="s">
        <v>71</v>
      </c>
    </row>
    <row r="3" spans="1:3">
      <c r="A3" s="3" t="s">
        <v>406</v>
      </c>
    </row>
    <row r="4" spans="1:3">
      <c r="A4" s="4" t="s">
        <v>407</v>
      </c>
      <c r="B4" s="6" t="n">
        <v>1237</v>
      </c>
      <c r="C4" s="6" t="n">
        <v>0</v>
      </c>
    </row>
    <row r="5" spans="1:3">
      <c r="A5" s="4" t="s">
        <v>408</v>
      </c>
      <c r="B5" s="5" t="n">
        <v>-12</v>
      </c>
      <c r="C5" s="5" t="n">
        <v>0</v>
      </c>
    </row>
    <row r="6" spans="1:3">
      <c r="A6" s="4" t="s">
        <v>77</v>
      </c>
    </row>
    <row r="7" spans="1:3">
      <c r="A7" s="3" t="s">
        <v>406</v>
      </c>
    </row>
    <row r="8" spans="1:3">
      <c r="A8" s="4" t="s">
        <v>407</v>
      </c>
      <c r="B8" s="5" t="n">
        <v>3357</v>
      </c>
      <c r="C8" s="5" t="n">
        <v>4560</v>
      </c>
    </row>
    <row r="9" spans="1:3">
      <c r="A9" s="4" t="s">
        <v>408</v>
      </c>
      <c r="B9" s="6" t="n">
        <v>-37</v>
      </c>
      <c r="C9" s="6" t="n">
        <v>-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6</v>
      </c>
    </row>
    <row r="2" spans="1:3">
      <c r="A2" s="3" t="s">
        <v>410</v>
      </c>
    </row>
    <row r="3" spans="1:3">
      <c r="A3" s="4" t="s">
        <v>411</v>
      </c>
      <c r="B3" s="6" t="n">
        <v>384</v>
      </c>
      <c r="C3" s="6" t="n">
        <v>454</v>
      </c>
    </row>
    <row r="4" spans="1:3">
      <c r="A4" s="4" t="s">
        <v>412</v>
      </c>
      <c r="B4" s="5" t="n">
        <v>195</v>
      </c>
      <c r="C4" s="5" t="n">
        <v>160</v>
      </c>
    </row>
    <row r="5" spans="1:3">
      <c r="A5" s="4" t="s">
        <v>413</v>
      </c>
      <c r="B5" s="5" t="n">
        <v>35343</v>
      </c>
      <c r="C5" s="5" t="n">
        <v>29742</v>
      </c>
    </row>
    <row r="6" spans="1:3">
      <c r="A6" s="4" t="s">
        <v>414</v>
      </c>
    </row>
    <row r="7" spans="1:3">
      <c r="A7" s="3" t="s">
        <v>410</v>
      </c>
    </row>
    <row r="8" spans="1:3">
      <c r="A8" s="4" t="s">
        <v>411</v>
      </c>
      <c r="B8" s="5" t="n">
        <v>286</v>
      </c>
      <c r="C8" s="5" t="n">
        <v>338</v>
      </c>
    </row>
    <row r="9" spans="1:3">
      <c r="A9" s="4" t="s">
        <v>412</v>
      </c>
      <c r="B9" s="5" t="n">
        <v>57</v>
      </c>
      <c r="C9" s="5" t="n">
        <v>89</v>
      </c>
    </row>
    <row r="10" spans="1:3">
      <c r="A10" s="4" t="s">
        <v>413</v>
      </c>
      <c r="B10" s="5" t="n">
        <v>14978</v>
      </c>
      <c r="C10" s="5" t="n">
        <v>14390</v>
      </c>
    </row>
    <row r="11" spans="1:3">
      <c r="A11" s="4" t="s">
        <v>415</v>
      </c>
    </row>
    <row r="12" spans="1:3">
      <c r="A12" s="3" t="s">
        <v>410</v>
      </c>
    </row>
    <row r="13" spans="1:3">
      <c r="A13" s="4" t="s">
        <v>411</v>
      </c>
      <c r="B13" s="5" t="n">
        <v>98</v>
      </c>
      <c r="C13" s="5" t="n">
        <v>116</v>
      </c>
    </row>
    <row r="14" spans="1:3">
      <c r="A14" s="4" t="s">
        <v>412</v>
      </c>
      <c r="B14" s="5" t="n">
        <v>138</v>
      </c>
      <c r="C14" s="5" t="n">
        <v>71</v>
      </c>
    </row>
    <row r="15" spans="1:3">
      <c r="A15" s="4" t="s">
        <v>413</v>
      </c>
      <c r="B15" s="5" t="n">
        <v>20365</v>
      </c>
      <c r="C15" s="5" t="n">
        <v>15352</v>
      </c>
    </row>
    <row r="16" spans="1:3">
      <c r="A16" s="4" t="s">
        <v>416</v>
      </c>
    </row>
    <row r="17" spans="1:3">
      <c r="A17" s="3" t="s">
        <v>410</v>
      </c>
    </row>
    <row r="18" spans="1:3">
      <c r="A18" s="4" t="s">
        <v>412</v>
      </c>
      <c r="B18" s="5" t="n">
        <v>12</v>
      </c>
    </row>
    <row r="19" spans="1:3">
      <c r="A19" s="4" t="s">
        <v>413</v>
      </c>
      <c r="B19" s="5" t="n">
        <v>1250</v>
      </c>
    </row>
    <row r="20" spans="1:3">
      <c r="A20" s="4" t="s">
        <v>417</v>
      </c>
    </row>
    <row r="21" spans="1:3">
      <c r="A21" s="3" t="s">
        <v>410</v>
      </c>
    </row>
    <row r="22" spans="1:3">
      <c r="A22" s="4" t="s">
        <v>412</v>
      </c>
      <c r="B22" s="5" t="n">
        <v>36</v>
      </c>
      <c r="C22" s="5" t="n">
        <v>81</v>
      </c>
    </row>
    <row r="23" spans="1:3">
      <c r="A23" s="4" t="s">
        <v>413</v>
      </c>
      <c r="B23" s="5" t="n">
        <v>3400</v>
      </c>
      <c r="C23" s="5" t="n">
        <v>4650</v>
      </c>
    </row>
    <row r="24" spans="1:3">
      <c r="A24" s="4" t="s">
        <v>418</v>
      </c>
    </row>
    <row r="25" spans="1:3">
      <c r="A25" s="3" t="s">
        <v>410</v>
      </c>
    </row>
    <row r="26" spans="1:3">
      <c r="A26" s="4" t="s">
        <v>412</v>
      </c>
      <c r="B26" s="5" t="n">
        <v>8</v>
      </c>
      <c r="C26" s="5" t="n">
        <v>7</v>
      </c>
    </row>
    <row r="27" spans="1:3">
      <c r="A27" s="4" t="s">
        <v>413</v>
      </c>
      <c r="B27" s="5" t="n">
        <v>730</v>
      </c>
      <c r="C27" s="5" t="n">
        <v>774</v>
      </c>
    </row>
    <row r="28" spans="1:3">
      <c r="A28" s="4" t="s">
        <v>419</v>
      </c>
    </row>
    <row r="29" spans="1:3">
      <c r="A29" s="3" t="s">
        <v>410</v>
      </c>
    </row>
    <row r="30" spans="1:3">
      <c r="A30" s="4" t="s">
        <v>412</v>
      </c>
      <c r="B30" s="5" t="n">
        <v>1</v>
      </c>
      <c r="C30" s="5" t="n">
        <v>1</v>
      </c>
    </row>
    <row r="31" spans="1:3">
      <c r="A31" s="4" t="s">
        <v>413</v>
      </c>
      <c r="B31" s="5" t="n">
        <v>167</v>
      </c>
      <c r="C31" s="5" t="n">
        <v>89</v>
      </c>
    </row>
    <row r="32" spans="1:3">
      <c r="A32" s="4" t="s">
        <v>420</v>
      </c>
    </row>
    <row r="33" spans="1:3">
      <c r="A33" s="3" t="s">
        <v>410</v>
      </c>
    </row>
    <row r="34" spans="1:3">
      <c r="A34" s="4" t="s">
        <v>411</v>
      </c>
      <c r="B34" s="5" t="n">
        <v>202</v>
      </c>
      <c r="C34" s="5" t="n">
        <v>263</v>
      </c>
    </row>
    <row r="35" spans="1:3">
      <c r="A35" s="4" t="s">
        <v>413</v>
      </c>
      <c r="B35" s="5" t="n">
        <v>6316</v>
      </c>
      <c r="C35" s="5" t="n">
        <v>6222</v>
      </c>
    </row>
    <row r="36" spans="1:3">
      <c r="A36" s="4" t="s">
        <v>421</v>
      </c>
    </row>
    <row r="37" spans="1:3">
      <c r="A37" s="3" t="s">
        <v>410</v>
      </c>
    </row>
    <row r="38" spans="1:3">
      <c r="A38" s="4" t="s">
        <v>411</v>
      </c>
      <c r="B38" s="5" t="n">
        <v>84</v>
      </c>
      <c r="C38" s="5" t="n">
        <v>75</v>
      </c>
    </row>
    <row r="39" spans="1:3">
      <c r="A39" s="4" t="s">
        <v>413</v>
      </c>
      <c r="B39" s="5" t="n">
        <v>3115</v>
      </c>
      <c r="C39" s="5" t="n">
        <v>2655</v>
      </c>
    </row>
    <row r="40" spans="1:3">
      <c r="A40" s="4" t="s">
        <v>422</v>
      </c>
    </row>
    <row r="41" spans="1:3">
      <c r="A41" s="3" t="s">
        <v>410</v>
      </c>
    </row>
    <row r="42" spans="1:3">
      <c r="A42" s="4" t="s">
        <v>412</v>
      </c>
      <c r="B42" s="5" t="n">
        <v>138</v>
      </c>
      <c r="C42" s="5" t="n">
        <v>71</v>
      </c>
    </row>
    <row r="43" spans="1:3">
      <c r="A43" s="4" t="s">
        <v>413</v>
      </c>
      <c r="B43" s="5" t="n">
        <v>11684</v>
      </c>
      <c r="C43" s="5" t="n">
        <v>9922</v>
      </c>
    </row>
    <row r="44" spans="1:3">
      <c r="A44" s="4" t="s">
        <v>423</v>
      </c>
    </row>
    <row r="45" spans="1:3">
      <c r="A45" s="3" t="s">
        <v>410</v>
      </c>
    </row>
    <row r="46" spans="1:3">
      <c r="A46" s="4" t="s">
        <v>411</v>
      </c>
      <c r="B46" s="5" t="n">
        <v>98</v>
      </c>
      <c r="C46" s="5" t="n">
        <v>116</v>
      </c>
    </row>
    <row r="47" spans="1:3">
      <c r="A47" s="4" t="s">
        <v>413</v>
      </c>
      <c r="B47" s="6" t="n">
        <v>8681</v>
      </c>
      <c r="C47" s="6" t="n">
        <v>5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6</v>
      </c>
    </row>
    <row r="2" spans="1:3">
      <c r="A2" s="3" t="s">
        <v>145</v>
      </c>
    </row>
    <row r="3" spans="1:3">
      <c r="A3" s="4" t="s">
        <v>425</v>
      </c>
      <c r="B3" s="6" t="n">
        <v>384000000</v>
      </c>
      <c r="C3" s="6" t="n">
        <v>454000000</v>
      </c>
    </row>
    <row r="4" spans="1:3">
      <c r="A4" s="4" t="s">
        <v>426</v>
      </c>
      <c r="B4" s="5" t="n">
        <v>-155000000</v>
      </c>
      <c r="C4" s="5" t="n">
        <v>-121000000</v>
      </c>
    </row>
    <row r="5" spans="1:3">
      <c r="A5" s="4" t="s">
        <v>427</v>
      </c>
      <c r="B5" s="5" t="n">
        <v>-37000000</v>
      </c>
      <c r="C5" s="5" t="n">
        <v>-107000000</v>
      </c>
    </row>
    <row r="6" spans="1:3">
      <c r="A6" s="4" t="s">
        <v>428</v>
      </c>
      <c r="B6" s="5" t="n">
        <v>192000000</v>
      </c>
      <c r="C6" s="5" t="n">
        <v>226000000</v>
      </c>
    </row>
    <row r="7" spans="1:3">
      <c r="A7" s="4" t="s">
        <v>429</v>
      </c>
      <c r="B7" s="5" t="n">
        <v>195000000</v>
      </c>
      <c r="C7" s="5" t="n">
        <v>160000000</v>
      </c>
    </row>
    <row r="8" spans="1:3">
      <c r="A8" s="4" t="s">
        <v>430</v>
      </c>
      <c r="B8" s="5" t="n">
        <v>-155000000</v>
      </c>
      <c r="C8" s="5" t="n">
        <v>-121000000</v>
      </c>
    </row>
    <row r="9" spans="1:3">
      <c r="A9" s="4" t="s">
        <v>431</v>
      </c>
      <c r="B9" s="5" t="n">
        <v>0</v>
      </c>
      <c r="C9" s="5" t="n">
        <v>0</v>
      </c>
    </row>
    <row r="10" spans="1:3">
      <c r="A10" s="4" t="s">
        <v>432</v>
      </c>
      <c r="B10" s="6" t="n">
        <v>40000000</v>
      </c>
      <c r="C10" s="6" t="n">
        <v>3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v>
      </c>
      <c r="B1" s="2" t="s">
        <v>2</v>
      </c>
      <c r="C1" s="2" t="s">
        <v>56</v>
      </c>
    </row>
    <row r="2" spans="1:3">
      <c r="A2" s="3" t="s">
        <v>92</v>
      </c>
    </row>
    <row r="3" spans="1:3">
      <c r="A3" s="4" t="s">
        <v>93</v>
      </c>
      <c r="B3" s="6" t="n">
        <v>116</v>
      </c>
      <c r="C3" s="6" t="n">
        <v>119</v>
      </c>
    </row>
    <row r="4" spans="1:3">
      <c r="A4" s="4" t="s">
        <v>94</v>
      </c>
      <c r="B4" s="5" t="n">
        <v>1398</v>
      </c>
      <c r="C4" s="5" t="n">
        <v>1417</v>
      </c>
    </row>
    <row r="5" spans="1:3">
      <c r="A5" s="4" t="s">
        <v>95</v>
      </c>
      <c r="B5" s="6" t="n">
        <v>16623</v>
      </c>
      <c r="C5" s="6" t="n">
        <v>16324</v>
      </c>
    </row>
    <row r="6" spans="1:3">
      <c r="A6" s="4" t="s">
        <v>96</v>
      </c>
      <c r="B6" s="7" t="n">
        <v>0.5</v>
      </c>
      <c r="C6" s="7" t="n">
        <v>0.5</v>
      </c>
    </row>
    <row r="7" spans="1:3">
      <c r="A7" s="4" t="s">
        <v>97</v>
      </c>
      <c r="B7" s="5" t="n">
        <v>6500000000</v>
      </c>
      <c r="C7" s="5" t="n">
        <v>6500000000</v>
      </c>
    </row>
    <row r="8" spans="1:3">
      <c r="A8" s="4" t="s">
        <v>98</v>
      </c>
      <c r="B8" s="5" t="n">
        <v>3577103522</v>
      </c>
      <c r="C8" s="5" t="n">
        <v>3577103522</v>
      </c>
    </row>
    <row r="9" spans="1:3">
      <c r="A9" s="4" t="s">
        <v>99</v>
      </c>
      <c r="B9" s="5" t="n">
        <v>994032308</v>
      </c>
      <c r="C9" s="5" t="n">
        <v>984543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9</v>
      </c>
    </row>
    <row r="3" spans="1:3">
      <c r="A3" s="3" t="s">
        <v>386</v>
      </c>
    </row>
    <row r="4" spans="1:3">
      <c r="A4" s="4" t="s">
        <v>31</v>
      </c>
      <c r="B4" s="6" t="n">
        <v>10816</v>
      </c>
      <c r="C4" s="6" t="n">
        <v>10037</v>
      </c>
    </row>
    <row r="5" spans="1:3">
      <c r="A5" s="4" t="s">
        <v>37</v>
      </c>
      <c r="B5" s="5" t="n">
        <v>188</v>
      </c>
      <c r="C5" s="5" t="n">
        <v>-291</v>
      </c>
    </row>
    <row r="6" spans="1:3">
      <c r="A6" s="4" t="s">
        <v>434</v>
      </c>
      <c r="B6" s="5" t="n">
        <v>199</v>
      </c>
      <c r="C6" s="5" t="n">
        <v>124</v>
      </c>
    </row>
    <row r="7" spans="1:3">
      <c r="A7" s="4" t="s">
        <v>435</v>
      </c>
    </row>
    <row r="8" spans="1:3">
      <c r="A8" s="3" t="s">
        <v>386</v>
      </c>
    </row>
    <row r="9" spans="1:3">
      <c r="A9" s="4" t="s">
        <v>436</v>
      </c>
      <c r="B9" s="5" t="n">
        <v>-4</v>
      </c>
      <c r="C9" s="5" t="n">
        <v>-1</v>
      </c>
    </row>
    <row r="10" spans="1:3">
      <c r="A10" s="4" t="s">
        <v>437</v>
      </c>
    </row>
    <row r="11" spans="1:3">
      <c r="A11" s="3" t="s">
        <v>386</v>
      </c>
    </row>
    <row r="12" spans="1:3">
      <c r="A12" s="4" t="s">
        <v>438</v>
      </c>
      <c r="B12" s="5" t="n">
        <v>33</v>
      </c>
      <c r="C12" s="5" t="n">
        <v>-62</v>
      </c>
    </row>
    <row r="13" spans="1:3">
      <c r="A13" s="4" t="s">
        <v>439</v>
      </c>
      <c r="B13" s="5" t="n">
        <v>-23</v>
      </c>
      <c r="C13" s="5" t="n">
        <v>62</v>
      </c>
    </row>
    <row r="14" spans="1:3">
      <c r="A14" s="4" t="s">
        <v>440</v>
      </c>
      <c r="B14" s="5" t="n">
        <v>-1</v>
      </c>
      <c r="C14" s="5" t="n">
        <v>-1</v>
      </c>
    </row>
    <row r="15" spans="1:3">
      <c r="A15" s="4" t="s">
        <v>385</v>
      </c>
    </row>
    <row r="16" spans="1:3">
      <c r="A16" s="3" t="s">
        <v>386</v>
      </c>
    </row>
    <row r="17" spans="1:3">
      <c r="A17" s="4" t="s">
        <v>436</v>
      </c>
      <c r="B17" s="5" t="n">
        <v>-13</v>
      </c>
      <c r="C17" s="5" t="n">
        <v>-181</v>
      </c>
    </row>
    <row r="18" spans="1:3">
      <c r="A18" s="4" t="s">
        <v>441</v>
      </c>
      <c r="B18" s="5" t="n">
        <v>-44</v>
      </c>
      <c r="C18" s="5" t="n">
        <v>93</v>
      </c>
    </row>
    <row r="19" spans="1:3">
      <c r="A19" s="4" t="s">
        <v>442</v>
      </c>
    </row>
    <row r="20" spans="1:3">
      <c r="A20" s="3" t="s">
        <v>386</v>
      </c>
    </row>
    <row r="21" spans="1:3">
      <c r="A21" s="4" t="s">
        <v>31</v>
      </c>
      <c r="B21" s="6" t="n">
        <v>44</v>
      </c>
      <c r="C21" s="6" t="n">
        <v>-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9</v>
      </c>
    </row>
    <row r="3" spans="1:3">
      <c r="A3" s="4" t="s">
        <v>444</v>
      </c>
    </row>
    <row r="4" spans="1:3">
      <c r="A4" s="3" t="s">
        <v>386</v>
      </c>
    </row>
    <row r="5" spans="1:3">
      <c r="A5" s="4" t="s">
        <v>445</v>
      </c>
      <c r="B5" s="6" t="n">
        <v>118</v>
      </c>
      <c r="C5" s="6" t="n">
        <v>28</v>
      </c>
    </row>
    <row r="6" spans="1:3">
      <c r="A6" s="4" t="s">
        <v>446</v>
      </c>
    </row>
    <row r="7" spans="1:3">
      <c r="A7" s="3" t="s">
        <v>386</v>
      </c>
    </row>
    <row r="8" spans="1:3">
      <c r="A8" s="4" t="s">
        <v>445</v>
      </c>
      <c r="B8" s="6" t="n">
        <v>10</v>
      </c>
      <c r="C8"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29</v>
      </c>
      <c r="D2" s="2" t="s">
        <v>56</v>
      </c>
    </row>
    <row r="3" spans="1:4">
      <c r="A3" s="3" t="s">
        <v>448</v>
      </c>
    </row>
    <row r="4" spans="1:4">
      <c r="A4" s="4" t="s">
        <v>449</v>
      </c>
      <c r="B4" s="6" t="n">
        <v>6343</v>
      </c>
      <c r="D4" s="6" t="n">
        <v>7261</v>
      </c>
    </row>
    <row r="5" spans="1:4">
      <c r="A5" s="4" t="s">
        <v>450</v>
      </c>
      <c r="B5" s="5" t="n">
        <v>6338</v>
      </c>
      <c r="D5" s="5" t="n">
        <v>7340</v>
      </c>
    </row>
    <row r="6" spans="1:4">
      <c r="A6" s="4" t="s">
        <v>451</v>
      </c>
      <c r="B6" s="5" t="n">
        <v>30</v>
      </c>
      <c r="D6" s="5" t="n">
        <v>6</v>
      </c>
    </row>
    <row r="7" spans="1:4">
      <c r="A7" s="4" t="s">
        <v>452</v>
      </c>
      <c r="B7" s="5" t="n">
        <v>-25</v>
      </c>
      <c r="D7" s="5" t="n">
        <v>-85</v>
      </c>
    </row>
    <row r="8" spans="1:4">
      <c r="A8" s="4" t="s">
        <v>453</v>
      </c>
      <c r="B8" s="5" t="n">
        <v>636</v>
      </c>
      <c r="D8" s="5" t="n">
        <v>456</v>
      </c>
    </row>
    <row r="9" spans="1:4">
      <c r="A9" s="4" t="s">
        <v>454</v>
      </c>
      <c r="B9" s="5" t="n">
        <v>6979</v>
      </c>
      <c r="D9" s="5" t="n">
        <v>7717</v>
      </c>
    </row>
    <row r="10" spans="1:4">
      <c r="A10" s="4" t="s">
        <v>455</v>
      </c>
      <c r="B10" s="5" t="n">
        <v>114</v>
      </c>
      <c r="C10" s="6" t="n">
        <v>44</v>
      </c>
    </row>
    <row r="11" spans="1:4">
      <c r="A11" s="4" t="s">
        <v>456</v>
      </c>
    </row>
    <row r="12" spans="1:4">
      <c r="A12" s="3" t="s">
        <v>448</v>
      </c>
    </row>
    <row r="13" spans="1:4">
      <c r="A13" s="4" t="s">
        <v>449</v>
      </c>
      <c r="B13" s="5" t="n">
        <v>4310</v>
      </c>
      <c r="D13" s="5" t="n">
        <v>4920</v>
      </c>
    </row>
    <row r="14" spans="1:4">
      <c r="A14" s="4" t="s">
        <v>450</v>
      </c>
      <c r="B14" s="5" t="n">
        <v>4307</v>
      </c>
      <c r="D14" s="5" t="n">
        <v>4985</v>
      </c>
    </row>
    <row r="15" spans="1:4">
      <c r="A15" s="4" t="s">
        <v>451</v>
      </c>
      <c r="B15" s="5" t="n">
        <v>22</v>
      </c>
      <c r="D15" s="5" t="n">
        <v>3</v>
      </c>
    </row>
    <row r="16" spans="1:4">
      <c r="A16" s="4" t="s">
        <v>452</v>
      </c>
      <c r="B16" s="5" t="n">
        <v>-19</v>
      </c>
      <c r="D16" s="5" t="n">
        <v>-68</v>
      </c>
    </row>
    <row r="17" spans="1:4">
      <c r="A17" s="4" t="s">
        <v>457</v>
      </c>
    </row>
    <row r="18" spans="1:4">
      <c r="A18" s="3" t="s">
        <v>448</v>
      </c>
    </row>
    <row r="19" spans="1:4">
      <c r="A19" s="4" t="s">
        <v>449</v>
      </c>
      <c r="B19" s="5" t="n">
        <v>1094</v>
      </c>
      <c r="D19" s="5" t="n">
        <v>1275</v>
      </c>
    </row>
    <row r="20" spans="1:4">
      <c r="A20" s="4" t="s">
        <v>450</v>
      </c>
      <c r="B20" s="5" t="n">
        <v>1096</v>
      </c>
      <c r="D20" s="5" t="n">
        <v>1285</v>
      </c>
    </row>
    <row r="21" spans="1:4">
      <c r="A21" s="4" t="s">
        <v>451</v>
      </c>
      <c r="B21" s="5" t="n">
        <v>3</v>
      </c>
      <c r="D21" s="5" t="n">
        <v>1</v>
      </c>
    </row>
    <row r="22" spans="1:4">
      <c r="A22" s="4" t="s">
        <v>452</v>
      </c>
      <c r="B22" s="5" t="n">
        <v>-5</v>
      </c>
      <c r="D22" s="5" t="n">
        <v>-11</v>
      </c>
    </row>
    <row r="23" spans="1:4">
      <c r="A23" s="4" t="s">
        <v>458</v>
      </c>
    </row>
    <row r="24" spans="1:4">
      <c r="A24" s="3" t="s">
        <v>448</v>
      </c>
    </row>
    <row r="25" spans="1:4">
      <c r="A25" s="4" t="s">
        <v>449</v>
      </c>
      <c r="B25" s="5" t="n">
        <v>832</v>
      </c>
      <c r="D25" s="5" t="n">
        <v>892</v>
      </c>
    </row>
    <row r="26" spans="1:4">
      <c r="A26" s="4" t="s">
        <v>450</v>
      </c>
      <c r="B26" s="5" t="n">
        <v>828</v>
      </c>
      <c r="D26" s="5" t="n">
        <v>895</v>
      </c>
    </row>
    <row r="27" spans="1:4">
      <c r="A27" s="4" t="s">
        <v>451</v>
      </c>
      <c r="B27" s="5" t="n">
        <v>5</v>
      </c>
      <c r="D27" s="5" t="n">
        <v>2</v>
      </c>
    </row>
    <row r="28" spans="1:4">
      <c r="A28" s="4" t="s">
        <v>452</v>
      </c>
      <c r="B28" s="5" t="n">
        <v>-1</v>
      </c>
      <c r="D28" s="5" t="n">
        <v>-5</v>
      </c>
    </row>
    <row r="29" spans="1:4">
      <c r="A29" s="4" t="s">
        <v>459</v>
      </c>
    </row>
    <row r="30" spans="1:4">
      <c r="A30" s="3" t="s">
        <v>448</v>
      </c>
    </row>
    <row r="31" spans="1:4">
      <c r="A31" s="4" t="s">
        <v>449</v>
      </c>
      <c r="B31" s="5" t="n">
        <v>99</v>
      </c>
      <c r="D31" s="5" t="n">
        <v>166</v>
      </c>
    </row>
    <row r="32" spans="1:4">
      <c r="A32" s="4" t="s">
        <v>450</v>
      </c>
      <c r="B32" s="5" t="n">
        <v>99</v>
      </c>
      <c r="D32" s="5" t="n">
        <v>167</v>
      </c>
    </row>
    <row r="33" spans="1:4">
      <c r="A33" s="4" t="s">
        <v>451</v>
      </c>
      <c r="B33" s="5" t="n">
        <v>0</v>
      </c>
      <c r="D33" s="5" t="n">
        <v>0</v>
      </c>
    </row>
    <row r="34" spans="1:4">
      <c r="A34" s="4" t="s">
        <v>452</v>
      </c>
      <c r="B34" s="5" t="n">
        <v>0</v>
      </c>
      <c r="D34" s="5" t="n">
        <v>-1</v>
      </c>
    </row>
    <row r="35" spans="1:4">
      <c r="A35" s="4" t="s">
        <v>460</v>
      </c>
    </row>
    <row r="36" spans="1:4">
      <c r="A36" s="3" t="s">
        <v>448</v>
      </c>
    </row>
    <row r="37" spans="1:4">
      <c r="A37" s="4" t="s">
        <v>449</v>
      </c>
      <c r="B37" s="5" t="n">
        <v>8</v>
      </c>
      <c r="D37" s="5" t="n">
        <v>8</v>
      </c>
    </row>
    <row r="38" spans="1:4">
      <c r="A38" s="4" t="s">
        <v>450</v>
      </c>
      <c r="B38" s="5" t="n">
        <v>8</v>
      </c>
      <c r="D38" s="5" t="n">
        <v>8</v>
      </c>
    </row>
    <row r="39" spans="1:4">
      <c r="A39" s="4" t="s">
        <v>451</v>
      </c>
      <c r="B39" s="5" t="n">
        <v>0</v>
      </c>
      <c r="D39" s="5" t="n">
        <v>0</v>
      </c>
    </row>
    <row r="40" spans="1:4">
      <c r="A40" s="4" t="s">
        <v>452</v>
      </c>
      <c r="B40" s="6" t="n">
        <v>0</v>
      </c>
      <c r="D4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1</v>
      </c>
    </row>
    <row r="2" spans="1:5">
      <c r="B2" s="2" t="s">
        <v>2</v>
      </c>
      <c r="C2" s="2" t="s">
        <v>56</v>
      </c>
      <c r="D2" s="2" t="s">
        <v>29</v>
      </c>
      <c r="E2" s="2" t="s">
        <v>270</v>
      </c>
    </row>
    <row r="3" spans="1:5">
      <c r="A3" s="3" t="s">
        <v>462</v>
      </c>
    </row>
    <row r="4" spans="1:5">
      <c r="A4" s="4" t="s">
        <v>64</v>
      </c>
      <c r="B4" s="6" t="n">
        <v>6343</v>
      </c>
      <c r="C4" s="6" t="n">
        <v>7261</v>
      </c>
    </row>
    <row r="5" spans="1:5">
      <c r="A5" s="4" t="s">
        <v>64</v>
      </c>
      <c r="B5" s="5" t="n">
        <v>636</v>
      </c>
      <c r="C5" s="5" t="n">
        <v>456</v>
      </c>
    </row>
    <row r="6" spans="1:5">
      <c r="A6" s="4" t="s">
        <v>463</v>
      </c>
      <c r="B6" s="5" t="n">
        <v>384</v>
      </c>
      <c r="C6" s="5" t="n">
        <v>454</v>
      </c>
    </row>
    <row r="7" spans="1:5">
      <c r="A7" s="3" t="s">
        <v>295</v>
      </c>
    </row>
    <row r="8" spans="1:5">
      <c r="A8" s="4" t="s">
        <v>464</v>
      </c>
      <c r="B8" s="5" t="n">
        <v>667</v>
      </c>
      <c r="C8" s="5" t="n">
        <v>788</v>
      </c>
      <c r="D8" s="6" t="n">
        <v>919</v>
      </c>
      <c r="E8" s="6" t="n">
        <v>935</v>
      </c>
    </row>
    <row r="9" spans="1:5">
      <c r="A9" s="4" t="s">
        <v>465</v>
      </c>
      <c r="B9" s="5" t="n">
        <v>195</v>
      </c>
      <c r="C9" s="5" t="n">
        <v>160</v>
      </c>
    </row>
    <row r="10" spans="1:5">
      <c r="A10" s="4" t="s">
        <v>456</v>
      </c>
    </row>
    <row r="11" spans="1:5">
      <c r="A11" s="3" t="s">
        <v>462</v>
      </c>
    </row>
    <row r="12" spans="1:5">
      <c r="A12" s="4" t="s">
        <v>64</v>
      </c>
      <c r="B12" s="5" t="n">
        <v>4310</v>
      </c>
      <c r="C12" s="5" t="n">
        <v>4920</v>
      </c>
    </row>
    <row r="13" spans="1:5">
      <c r="A13" s="4" t="s">
        <v>457</v>
      </c>
    </row>
    <row r="14" spans="1:5">
      <c r="A14" s="3" t="s">
        <v>462</v>
      </c>
    </row>
    <row r="15" spans="1:5">
      <c r="A15" s="4" t="s">
        <v>64</v>
      </c>
      <c r="B15" s="6" t="n">
        <v>1094</v>
      </c>
      <c r="C15" s="5" t="n">
        <v>1275</v>
      </c>
    </row>
    <row r="16" spans="1:5">
      <c r="A16" s="3" t="s">
        <v>295</v>
      </c>
    </row>
    <row r="17" spans="1:5">
      <c r="A17" s="4" t="s">
        <v>466</v>
      </c>
      <c r="B17" s="4" t="s">
        <v>467</v>
      </c>
    </row>
    <row r="18" spans="1:5">
      <c r="A18" s="4" t="s">
        <v>458</v>
      </c>
    </row>
    <row r="19" spans="1:5">
      <c r="A19" s="3" t="s">
        <v>462</v>
      </c>
    </row>
    <row r="20" spans="1:5">
      <c r="A20" s="4" t="s">
        <v>64</v>
      </c>
      <c r="B20" s="6" t="n">
        <v>832</v>
      </c>
      <c r="C20" s="5" t="n">
        <v>892</v>
      </c>
    </row>
    <row r="21" spans="1:5">
      <c r="A21" s="4" t="s">
        <v>459</v>
      </c>
    </row>
    <row r="22" spans="1:5">
      <c r="A22" s="3" t="s">
        <v>462</v>
      </c>
    </row>
    <row r="23" spans="1:5">
      <c r="A23" s="4" t="s">
        <v>64</v>
      </c>
      <c r="B23" s="5" t="n">
        <v>99</v>
      </c>
      <c r="C23" s="5" t="n">
        <v>166</v>
      </c>
    </row>
    <row r="24" spans="1:5">
      <c r="A24" s="4" t="s">
        <v>460</v>
      </c>
    </row>
    <row r="25" spans="1:5">
      <c r="A25" s="3" t="s">
        <v>462</v>
      </c>
    </row>
    <row r="26" spans="1:5">
      <c r="A26" s="4" t="s">
        <v>64</v>
      </c>
      <c r="B26" s="5" t="n">
        <v>8</v>
      </c>
      <c r="C26" s="5" t="n">
        <v>8</v>
      </c>
    </row>
    <row r="27" spans="1:5">
      <c r="A27" s="4" t="s">
        <v>468</v>
      </c>
    </row>
    <row r="28" spans="1:5">
      <c r="A28" s="3" t="s">
        <v>462</v>
      </c>
    </row>
    <row r="29" spans="1:5">
      <c r="A29" s="4" t="s">
        <v>64</v>
      </c>
      <c r="B29" s="5" t="n">
        <v>6343</v>
      </c>
      <c r="C29" s="5" t="n">
        <v>7132</v>
      </c>
    </row>
    <row r="30" spans="1:5">
      <c r="A30" s="4" t="s">
        <v>469</v>
      </c>
      <c r="B30" s="5" t="n">
        <v>636</v>
      </c>
      <c r="C30" s="5" t="n">
        <v>585</v>
      </c>
    </row>
    <row r="31" spans="1:5">
      <c r="A31" s="4" t="s">
        <v>463</v>
      </c>
      <c r="B31" s="5" t="n">
        <v>384</v>
      </c>
      <c r="C31" s="5" t="n">
        <v>454</v>
      </c>
    </row>
    <row r="32" spans="1:5">
      <c r="A32" s="4" t="s">
        <v>470</v>
      </c>
      <c r="B32" s="5" t="n">
        <v>7363</v>
      </c>
      <c r="C32" s="5" t="n">
        <v>8171</v>
      </c>
    </row>
    <row r="33" spans="1:5">
      <c r="A33" s="3" t="s">
        <v>295</v>
      </c>
    </row>
    <row r="34" spans="1:5">
      <c r="A34" s="4" t="s">
        <v>464</v>
      </c>
      <c r="B34" s="5" t="n">
        <v>667</v>
      </c>
      <c r="C34" s="5" t="n">
        <v>788</v>
      </c>
    </row>
    <row r="35" spans="1:5">
      <c r="A35" s="4" t="s">
        <v>465</v>
      </c>
      <c r="B35" s="5" t="n">
        <v>195</v>
      </c>
      <c r="C35" s="5" t="n">
        <v>160</v>
      </c>
    </row>
    <row r="36" spans="1:5">
      <c r="A36" s="4" t="s">
        <v>471</v>
      </c>
      <c r="B36" s="5" t="n">
        <v>862</v>
      </c>
      <c r="C36" s="5" t="n">
        <v>948</v>
      </c>
    </row>
    <row r="37" spans="1:5">
      <c r="A37" s="4" t="s">
        <v>472</v>
      </c>
    </row>
    <row r="38" spans="1:5">
      <c r="A38" s="3" t="s">
        <v>462</v>
      </c>
    </row>
    <row r="39" spans="1:5">
      <c r="A39" s="4" t="s">
        <v>463</v>
      </c>
      <c r="B39" s="5" t="n">
        <v>194</v>
      </c>
      <c r="C39" s="5" t="n">
        <v>241</v>
      </c>
    </row>
    <row r="40" spans="1:5">
      <c r="A40" s="3" t="s">
        <v>295</v>
      </c>
    </row>
    <row r="41" spans="1:5">
      <c r="A41" s="4" t="s">
        <v>465</v>
      </c>
      <c r="B41" s="5" t="n">
        <v>144</v>
      </c>
      <c r="C41" s="5" t="n">
        <v>74</v>
      </c>
    </row>
    <row r="42" spans="1:5">
      <c r="A42" s="4" t="s">
        <v>473</v>
      </c>
    </row>
    <row r="43" spans="1:5">
      <c r="A43" s="3" t="s">
        <v>462</v>
      </c>
    </row>
    <row r="44" spans="1:5">
      <c r="A44" s="4" t="s">
        <v>463</v>
      </c>
      <c r="B44" s="5" t="n">
        <v>190</v>
      </c>
      <c r="C44" s="5" t="n">
        <v>213</v>
      </c>
    </row>
    <row r="45" spans="1:5">
      <c r="A45" s="3" t="s">
        <v>295</v>
      </c>
    </row>
    <row r="46" spans="1:5">
      <c r="A46" s="4" t="s">
        <v>465</v>
      </c>
      <c r="B46" s="5" t="n">
        <v>3</v>
      </c>
      <c r="C46" s="5" t="n">
        <v>5</v>
      </c>
    </row>
    <row r="47" spans="1:5">
      <c r="A47" s="4" t="s">
        <v>474</v>
      </c>
    </row>
    <row r="48" spans="1:5">
      <c r="A48" s="3" t="s">
        <v>295</v>
      </c>
    </row>
    <row r="49" spans="1:5">
      <c r="A49" s="4" t="s">
        <v>465</v>
      </c>
      <c r="B49" s="5" t="n">
        <v>48</v>
      </c>
      <c r="C49" s="5" t="n">
        <v>81</v>
      </c>
    </row>
    <row r="50" spans="1:5">
      <c r="A50" s="4" t="s">
        <v>475</v>
      </c>
    </row>
    <row r="51" spans="1:5">
      <c r="A51" s="3" t="s">
        <v>462</v>
      </c>
    </row>
    <row r="52" spans="1:5">
      <c r="A52" s="4" t="s">
        <v>64</v>
      </c>
      <c r="B52" s="5" t="n">
        <v>209</v>
      </c>
      <c r="C52" s="5" t="n">
        <v>147</v>
      </c>
    </row>
    <row r="53" spans="1:5">
      <c r="A53" s="4" t="s">
        <v>469</v>
      </c>
      <c r="B53" s="5" t="n">
        <v>483</v>
      </c>
      <c r="C53" s="5" t="n">
        <v>364</v>
      </c>
    </row>
    <row r="54" spans="1:5">
      <c r="A54" s="4" t="s">
        <v>463</v>
      </c>
      <c r="B54" s="5" t="n">
        <v>0</v>
      </c>
      <c r="C54" s="5" t="n">
        <v>0</v>
      </c>
    </row>
    <row r="55" spans="1:5">
      <c r="A55" s="4" t="s">
        <v>470</v>
      </c>
      <c r="B55" s="5" t="n">
        <v>692</v>
      </c>
      <c r="C55" s="5" t="n">
        <v>511</v>
      </c>
    </row>
    <row r="56" spans="1:5">
      <c r="A56" s="3" t="s">
        <v>295</v>
      </c>
    </row>
    <row r="57" spans="1:5">
      <c r="A57" s="4" t="s">
        <v>464</v>
      </c>
      <c r="B57" s="5" t="n">
        <v>0</v>
      </c>
      <c r="C57" s="5" t="n">
        <v>0</v>
      </c>
    </row>
    <row r="58" spans="1:5">
      <c r="A58" s="4" t="s">
        <v>465</v>
      </c>
      <c r="B58" s="5" t="n">
        <v>0</v>
      </c>
      <c r="C58" s="5" t="n">
        <v>0</v>
      </c>
    </row>
    <row r="59" spans="1:5">
      <c r="A59" s="4" t="s">
        <v>471</v>
      </c>
      <c r="B59" s="5" t="n">
        <v>0</v>
      </c>
      <c r="C59" s="5" t="n">
        <v>0</v>
      </c>
    </row>
    <row r="60" spans="1:5">
      <c r="A60" s="4" t="s">
        <v>476</v>
      </c>
    </row>
    <row r="61" spans="1:5">
      <c r="A61" s="3" t="s">
        <v>462</v>
      </c>
    </row>
    <row r="62" spans="1:5">
      <c r="A62" s="4" t="s">
        <v>463</v>
      </c>
      <c r="B62" s="5" t="n">
        <v>0</v>
      </c>
      <c r="C62" s="5" t="n">
        <v>0</v>
      </c>
    </row>
    <row r="63" spans="1:5">
      <c r="A63" s="3" t="s">
        <v>295</v>
      </c>
    </row>
    <row r="64" spans="1:5">
      <c r="A64" s="4" t="s">
        <v>465</v>
      </c>
      <c r="B64" s="5" t="n">
        <v>0</v>
      </c>
      <c r="C64" s="5" t="n">
        <v>0</v>
      </c>
    </row>
    <row r="65" spans="1:5">
      <c r="A65" s="4" t="s">
        <v>477</v>
      </c>
    </row>
    <row r="66" spans="1:5">
      <c r="A66" s="3" t="s">
        <v>462</v>
      </c>
    </row>
    <row r="67" spans="1:5">
      <c r="A67" s="4" t="s">
        <v>463</v>
      </c>
      <c r="B67" s="5" t="n">
        <v>0</v>
      </c>
      <c r="C67" s="5" t="n">
        <v>0</v>
      </c>
    </row>
    <row r="68" spans="1:5">
      <c r="A68" s="3" t="s">
        <v>295</v>
      </c>
    </row>
    <row r="69" spans="1:5">
      <c r="A69" s="4" t="s">
        <v>465</v>
      </c>
      <c r="B69" s="5" t="n">
        <v>0</v>
      </c>
      <c r="C69" s="5" t="n">
        <v>0</v>
      </c>
    </row>
    <row r="70" spans="1:5">
      <c r="A70" s="4" t="s">
        <v>478</v>
      </c>
    </row>
    <row r="71" spans="1:5">
      <c r="A71" s="3" t="s">
        <v>295</v>
      </c>
    </row>
    <row r="72" spans="1:5">
      <c r="A72" s="4" t="s">
        <v>465</v>
      </c>
      <c r="B72" s="5" t="n">
        <v>0</v>
      </c>
      <c r="C72" s="5" t="n">
        <v>0</v>
      </c>
    </row>
    <row r="73" spans="1:5">
      <c r="A73" s="4" t="s">
        <v>479</v>
      </c>
    </row>
    <row r="74" spans="1:5">
      <c r="A74" s="3" t="s">
        <v>462</v>
      </c>
    </row>
    <row r="75" spans="1:5">
      <c r="A75" s="4" t="s">
        <v>64</v>
      </c>
      <c r="B75" s="5" t="n">
        <v>6134</v>
      </c>
      <c r="C75" s="5" t="n">
        <v>6985</v>
      </c>
    </row>
    <row r="76" spans="1:5">
      <c r="A76" s="4" t="s">
        <v>469</v>
      </c>
      <c r="B76" s="5" t="n">
        <v>153</v>
      </c>
      <c r="C76" s="5" t="n">
        <v>221</v>
      </c>
    </row>
    <row r="77" spans="1:5">
      <c r="A77" s="4" t="s">
        <v>463</v>
      </c>
      <c r="B77" s="5" t="n">
        <v>384</v>
      </c>
      <c r="C77" s="5" t="n">
        <v>454</v>
      </c>
    </row>
    <row r="78" spans="1:5">
      <c r="A78" s="4" t="s">
        <v>470</v>
      </c>
      <c r="B78" s="5" t="n">
        <v>6671</v>
      </c>
      <c r="C78" s="5" t="n">
        <v>7660</v>
      </c>
    </row>
    <row r="79" spans="1:5">
      <c r="A79" s="3" t="s">
        <v>295</v>
      </c>
    </row>
    <row r="80" spans="1:5">
      <c r="A80" s="4" t="s">
        <v>464</v>
      </c>
      <c r="B80" s="5" t="n">
        <v>0</v>
      </c>
      <c r="C80" s="5" t="n">
        <v>0</v>
      </c>
    </row>
    <row r="81" spans="1:5">
      <c r="A81" s="4" t="s">
        <v>465</v>
      </c>
      <c r="B81" s="5" t="n">
        <v>195</v>
      </c>
      <c r="C81" s="5" t="n">
        <v>160</v>
      </c>
    </row>
    <row r="82" spans="1:5">
      <c r="A82" s="4" t="s">
        <v>471</v>
      </c>
      <c r="B82" s="5" t="n">
        <v>195</v>
      </c>
      <c r="C82" s="5" t="n">
        <v>160</v>
      </c>
    </row>
    <row r="83" spans="1:5">
      <c r="A83" s="4" t="s">
        <v>480</v>
      </c>
    </row>
    <row r="84" spans="1:5">
      <c r="A84" s="3" t="s">
        <v>462</v>
      </c>
    </row>
    <row r="85" spans="1:5">
      <c r="A85" s="4" t="s">
        <v>463</v>
      </c>
      <c r="B85" s="5" t="n">
        <v>194</v>
      </c>
      <c r="C85" s="5" t="n">
        <v>241</v>
      </c>
    </row>
    <row r="86" spans="1:5">
      <c r="A86" s="3" t="s">
        <v>295</v>
      </c>
    </row>
    <row r="87" spans="1:5">
      <c r="A87" s="4" t="s">
        <v>465</v>
      </c>
      <c r="B87" s="5" t="n">
        <v>144</v>
      </c>
      <c r="C87" s="5" t="n">
        <v>74</v>
      </c>
    </row>
    <row r="88" spans="1:5">
      <c r="A88" s="4" t="s">
        <v>481</v>
      </c>
    </row>
    <row r="89" spans="1:5">
      <c r="A89" s="3" t="s">
        <v>462</v>
      </c>
    </row>
    <row r="90" spans="1:5">
      <c r="A90" s="4" t="s">
        <v>463</v>
      </c>
      <c r="B90" s="5" t="n">
        <v>190</v>
      </c>
      <c r="C90" s="5" t="n">
        <v>213</v>
      </c>
    </row>
    <row r="91" spans="1:5">
      <c r="A91" s="3" t="s">
        <v>295</v>
      </c>
    </row>
    <row r="92" spans="1:5">
      <c r="A92" s="4" t="s">
        <v>465</v>
      </c>
      <c r="B92" s="5" t="n">
        <v>3</v>
      </c>
      <c r="C92" s="5" t="n">
        <v>5</v>
      </c>
    </row>
    <row r="93" spans="1:5">
      <c r="A93" s="4" t="s">
        <v>482</v>
      </c>
    </row>
    <row r="94" spans="1:5">
      <c r="A94" s="3" t="s">
        <v>295</v>
      </c>
    </row>
    <row r="95" spans="1:5">
      <c r="A95" s="4" t="s">
        <v>465</v>
      </c>
      <c r="B95" s="5" t="n">
        <v>48</v>
      </c>
      <c r="C95" s="5" t="n">
        <v>81</v>
      </c>
    </row>
    <row r="96" spans="1:5">
      <c r="A96" s="4" t="s">
        <v>483</v>
      </c>
    </row>
    <row r="97" spans="1:5">
      <c r="A97" s="3" t="s">
        <v>462</v>
      </c>
    </row>
    <row r="98" spans="1:5">
      <c r="A98" s="4" t="s">
        <v>64</v>
      </c>
      <c r="B98" s="5" t="n">
        <v>0</v>
      </c>
      <c r="C98" s="5" t="n">
        <v>0</v>
      </c>
    </row>
    <row r="99" spans="1:5">
      <c r="A99" s="4" t="s">
        <v>469</v>
      </c>
      <c r="B99" s="5" t="n">
        <v>0</v>
      </c>
      <c r="C99" s="5" t="n">
        <v>0</v>
      </c>
    </row>
    <row r="100" spans="1:5">
      <c r="A100" s="4" t="s">
        <v>463</v>
      </c>
      <c r="B100" s="5" t="n">
        <v>0</v>
      </c>
      <c r="C100" s="5" t="n">
        <v>0</v>
      </c>
    </row>
    <row r="101" spans="1:5">
      <c r="A101" s="4" t="s">
        <v>470</v>
      </c>
      <c r="B101" s="5" t="n">
        <v>0</v>
      </c>
      <c r="C101" s="5" t="n">
        <v>0</v>
      </c>
    </row>
    <row r="102" spans="1:5">
      <c r="A102" s="3" t="s">
        <v>295</v>
      </c>
    </row>
    <row r="103" spans="1:5">
      <c r="A103" s="4" t="s">
        <v>464</v>
      </c>
      <c r="B103" s="5" t="n">
        <v>667</v>
      </c>
      <c r="C103" s="5" t="n">
        <v>788</v>
      </c>
    </row>
    <row r="104" spans="1:5">
      <c r="A104" s="4" t="s">
        <v>465</v>
      </c>
      <c r="B104" s="5" t="n">
        <v>0</v>
      </c>
      <c r="C104" s="5" t="n">
        <v>0</v>
      </c>
    </row>
    <row r="105" spans="1:5">
      <c r="A105" s="4" t="s">
        <v>471</v>
      </c>
      <c r="B105" s="5" t="n">
        <v>667</v>
      </c>
      <c r="C105" s="5" t="n">
        <v>788</v>
      </c>
    </row>
    <row r="106" spans="1:5">
      <c r="A106" s="4" t="s">
        <v>484</v>
      </c>
    </row>
    <row r="107" spans="1:5">
      <c r="A107" s="3" t="s">
        <v>462</v>
      </c>
    </row>
    <row r="108" spans="1:5">
      <c r="A108" s="4" t="s">
        <v>463</v>
      </c>
      <c r="B108" s="5" t="n">
        <v>0</v>
      </c>
      <c r="C108" s="5" t="n">
        <v>0</v>
      </c>
    </row>
    <row r="109" spans="1:5">
      <c r="A109" s="3" t="s">
        <v>295</v>
      </c>
    </row>
    <row r="110" spans="1:5">
      <c r="A110" s="4" t="s">
        <v>465</v>
      </c>
      <c r="B110" s="5" t="n">
        <v>0</v>
      </c>
      <c r="C110" s="5" t="n">
        <v>0</v>
      </c>
    </row>
    <row r="111" spans="1:5">
      <c r="A111" s="4" t="s">
        <v>485</v>
      </c>
    </row>
    <row r="112" spans="1:5">
      <c r="A112" s="3" t="s">
        <v>462</v>
      </c>
    </row>
    <row r="113" spans="1:5">
      <c r="A113" s="4" t="s">
        <v>463</v>
      </c>
      <c r="B113" s="5" t="n">
        <v>0</v>
      </c>
      <c r="C113" s="5" t="n">
        <v>0</v>
      </c>
    </row>
    <row r="114" spans="1:5">
      <c r="A114" s="3" t="s">
        <v>295</v>
      </c>
    </row>
    <row r="115" spans="1:5">
      <c r="A115" s="4" t="s">
        <v>465</v>
      </c>
      <c r="B115" s="5" t="n">
        <v>0</v>
      </c>
      <c r="C115" s="5" t="n">
        <v>0</v>
      </c>
    </row>
    <row r="116" spans="1:5">
      <c r="A116" s="4" t="s">
        <v>486</v>
      </c>
    </row>
    <row r="117" spans="1:5">
      <c r="A117" s="3" t="s">
        <v>295</v>
      </c>
    </row>
    <row r="118" spans="1:5">
      <c r="A118" s="4" t="s">
        <v>465</v>
      </c>
      <c r="B118" s="5" t="n">
        <v>0</v>
      </c>
      <c r="C118" s="5" t="n">
        <v>0</v>
      </c>
    </row>
    <row r="119" spans="1:5">
      <c r="A119" s="4" t="s">
        <v>487</v>
      </c>
    </row>
    <row r="120" spans="1:5">
      <c r="A120" s="3" t="s">
        <v>462</v>
      </c>
    </row>
    <row r="121" spans="1:5">
      <c r="A121" s="4" t="s">
        <v>64</v>
      </c>
      <c r="B121" s="5" t="n">
        <v>4231</v>
      </c>
      <c r="C121" s="5" t="n">
        <v>4835</v>
      </c>
    </row>
    <row r="122" spans="1:5">
      <c r="A122" s="4" t="s">
        <v>469</v>
      </c>
      <c r="B122" s="5" t="n">
        <v>79</v>
      </c>
      <c r="C122" s="5" t="n">
        <v>85</v>
      </c>
    </row>
    <row r="123" spans="1:5">
      <c r="A123" s="4" t="s">
        <v>488</v>
      </c>
    </row>
    <row r="124" spans="1:5">
      <c r="A124" s="3" t="s">
        <v>462</v>
      </c>
    </row>
    <row r="125" spans="1:5">
      <c r="A125" s="4" t="s">
        <v>64</v>
      </c>
      <c r="B125" s="5" t="n">
        <v>0</v>
      </c>
      <c r="C125" s="5" t="n">
        <v>0</v>
      </c>
    </row>
    <row r="126" spans="1:5">
      <c r="A126" s="4" t="s">
        <v>469</v>
      </c>
      <c r="B126" s="5" t="n">
        <v>0</v>
      </c>
      <c r="C126" s="5" t="n">
        <v>0</v>
      </c>
    </row>
    <row r="127" spans="1:5">
      <c r="A127" s="4" t="s">
        <v>489</v>
      </c>
    </row>
    <row r="128" spans="1:5">
      <c r="A128" s="3" t="s">
        <v>462</v>
      </c>
    </row>
    <row r="129" spans="1:5">
      <c r="A129" s="4" t="s">
        <v>64</v>
      </c>
      <c r="B129" s="5" t="n">
        <v>4231</v>
      </c>
      <c r="C129" s="5" t="n">
        <v>4835</v>
      </c>
    </row>
    <row r="130" spans="1:5">
      <c r="A130" s="4" t="s">
        <v>469</v>
      </c>
      <c r="B130" s="5" t="n">
        <v>79</v>
      </c>
      <c r="C130" s="5" t="n">
        <v>85</v>
      </c>
    </row>
    <row r="131" spans="1:5">
      <c r="A131" s="4" t="s">
        <v>490</v>
      </c>
    </row>
    <row r="132" spans="1:5">
      <c r="A132" s="3" t="s">
        <v>462</v>
      </c>
    </row>
    <row r="133" spans="1:5">
      <c r="A133" s="4" t="s">
        <v>64</v>
      </c>
      <c r="B133" s="5" t="n">
        <v>0</v>
      </c>
      <c r="C133" s="5" t="n">
        <v>0</v>
      </c>
    </row>
    <row r="134" spans="1:5">
      <c r="A134" s="4" t="s">
        <v>469</v>
      </c>
      <c r="B134" s="5" t="n">
        <v>0</v>
      </c>
      <c r="C134" s="5" t="n">
        <v>0</v>
      </c>
    </row>
    <row r="135" spans="1:5">
      <c r="A135" s="4" t="s">
        <v>491</v>
      </c>
    </row>
    <row r="136" spans="1:5">
      <c r="A136" s="3" t="s">
        <v>462</v>
      </c>
    </row>
    <row r="137" spans="1:5">
      <c r="A137" s="4" t="s">
        <v>64</v>
      </c>
      <c r="B137" s="5" t="n">
        <v>1069</v>
      </c>
      <c r="C137" s="5" t="n">
        <v>1253</v>
      </c>
    </row>
    <row r="138" spans="1:5">
      <c r="A138" s="4" t="s">
        <v>469</v>
      </c>
      <c r="B138" s="5" t="n">
        <v>25</v>
      </c>
      <c r="C138" s="5" t="n">
        <v>22</v>
      </c>
    </row>
    <row r="139" spans="1:5">
      <c r="A139" s="4" t="s">
        <v>492</v>
      </c>
    </row>
    <row r="140" spans="1:5">
      <c r="A140" s="3" t="s">
        <v>462</v>
      </c>
    </row>
    <row r="141" spans="1:5">
      <c r="A141" s="4" t="s">
        <v>64</v>
      </c>
      <c r="B141" s="5" t="n">
        <v>0</v>
      </c>
      <c r="C141" s="5" t="n">
        <v>0</v>
      </c>
    </row>
    <row r="142" spans="1:5">
      <c r="A142" s="4" t="s">
        <v>469</v>
      </c>
      <c r="B142" s="5" t="n">
        <v>0</v>
      </c>
      <c r="C142" s="5" t="n">
        <v>0</v>
      </c>
    </row>
    <row r="143" spans="1:5">
      <c r="A143" s="4" t="s">
        <v>493</v>
      </c>
    </row>
    <row r="144" spans="1:5">
      <c r="A144" s="3" t="s">
        <v>462</v>
      </c>
    </row>
    <row r="145" spans="1:5">
      <c r="A145" s="4" t="s">
        <v>64</v>
      </c>
      <c r="B145" s="5" t="n">
        <v>1069</v>
      </c>
      <c r="C145" s="5" t="n">
        <v>1253</v>
      </c>
    </row>
    <row r="146" spans="1:5">
      <c r="A146" s="4" t="s">
        <v>469</v>
      </c>
      <c r="B146" s="5" t="n">
        <v>25</v>
      </c>
      <c r="C146" s="5" t="n">
        <v>22</v>
      </c>
    </row>
    <row r="147" spans="1:5">
      <c r="A147" s="4" t="s">
        <v>494</v>
      </c>
    </row>
    <row r="148" spans="1:5">
      <c r="A148" s="3" t="s">
        <v>462</v>
      </c>
    </row>
    <row r="149" spans="1:5">
      <c r="A149" s="4" t="s">
        <v>64</v>
      </c>
      <c r="B149" s="5" t="n">
        <v>0</v>
      </c>
      <c r="C149" s="5" t="n">
        <v>0</v>
      </c>
    </row>
    <row r="150" spans="1:5">
      <c r="A150" s="4" t="s">
        <v>469</v>
      </c>
      <c r="B150" s="5" t="n">
        <v>0</v>
      </c>
      <c r="C150" s="5" t="n">
        <v>0</v>
      </c>
    </row>
    <row r="151" spans="1:5">
      <c r="A151" s="4" t="s">
        <v>495</v>
      </c>
    </row>
    <row r="152" spans="1:5">
      <c r="A152" s="3" t="s">
        <v>462</v>
      </c>
    </row>
    <row r="153" spans="1:5">
      <c r="A153" s="4" t="s">
        <v>64</v>
      </c>
      <c r="B153" s="5" t="n">
        <v>735</v>
      </c>
      <c r="C153" s="5" t="n">
        <v>731</v>
      </c>
    </row>
    <row r="154" spans="1:5">
      <c r="A154" s="4" t="s">
        <v>469</v>
      </c>
      <c r="B154" s="5" t="n">
        <v>97</v>
      </c>
      <c r="C154" s="5" t="n">
        <v>161</v>
      </c>
    </row>
    <row r="155" spans="1:5">
      <c r="A155" s="4" t="s">
        <v>496</v>
      </c>
    </row>
    <row r="156" spans="1:5">
      <c r="A156" s="3" t="s">
        <v>462</v>
      </c>
    </row>
    <row r="157" spans="1:5">
      <c r="A157" s="4" t="s">
        <v>64</v>
      </c>
      <c r="B157" s="5" t="n">
        <v>0</v>
      </c>
      <c r="C157" s="5" t="n">
        <v>0</v>
      </c>
    </row>
    <row r="158" spans="1:5">
      <c r="A158" s="4" t="s">
        <v>469</v>
      </c>
      <c r="B158" s="5" t="n">
        <v>56</v>
      </c>
      <c r="C158" s="5" t="n">
        <v>55</v>
      </c>
    </row>
    <row r="159" spans="1:5">
      <c r="A159" s="4" t="s">
        <v>497</v>
      </c>
    </row>
    <row r="160" spans="1:5">
      <c r="A160" s="3" t="s">
        <v>462</v>
      </c>
    </row>
    <row r="161" spans="1:5">
      <c r="A161" s="4" t="s">
        <v>64</v>
      </c>
      <c r="B161" s="5" t="n">
        <v>735</v>
      </c>
      <c r="C161" s="5" t="n">
        <v>731</v>
      </c>
    </row>
    <row r="162" spans="1:5">
      <c r="A162" s="4" t="s">
        <v>469</v>
      </c>
      <c r="B162" s="5" t="n">
        <v>41</v>
      </c>
      <c r="C162" s="5" t="n">
        <v>106</v>
      </c>
    </row>
    <row r="163" spans="1:5">
      <c r="A163" s="4" t="s">
        <v>498</v>
      </c>
    </row>
    <row r="164" spans="1:5">
      <c r="A164" s="3" t="s">
        <v>462</v>
      </c>
    </row>
    <row r="165" spans="1:5">
      <c r="A165" s="4" t="s">
        <v>64</v>
      </c>
      <c r="B165" s="5" t="n">
        <v>0</v>
      </c>
      <c r="C165" s="5" t="n">
        <v>0</v>
      </c>
    </row>
    <row r="166" spans="1:5">
      <c r="A166" s="4" t="s">
        <v>469</v>
      </c>
      <c r="B166" s="5" t="n">
        <v>0</v>
      </c>
      <c r="C166" s="5" t="n">
        <v>0</v>
      </c>
    </row>
    <row r="167" spans="1:5">
      <c r="A167" s="4" t="s">
        <v>499</v>
      </c>
    </row>
    <row r="168" spans="1:5">
      <c r="A168" s="3" t="s">
        <v>462</v>
      </c>
    </row>
    <row r="169" spans="1:5">
      <c r="A169" s="4" t="s">
        <v>64</v>
      </c>
      <c r="B169" s="5" t="n">
        <v>99</v>
      </c>
      <c r="C169" s="5" t="n">
        <v>166</v>
      </c>
    </row>
    <row r="170" spans="1:5">
      <c r="A170" s="4" t="s">
        <v>500</v>
      </c>
    </row>
    <row r="171" spans="1:5">
      <c r="A171" s="3" t="s">
        <v>462</v>
      </c>
    </row>
    <row r="172" spans="1:5">
      <c r="A172" s="4" t="s">
        <v>64</v>
      </c>
      <c r="B172" s="5" t="n">
        <v>0</v>
      </c>
      <c r="C172" s="5" t="n">
        <v>0</v>
      </c>
    </row>
    <row r="173" spans="1:5">
      <c r="A173" s="4" t="s">
        <v>501</v>
      </c>
    </row>
    <row r="174" spans="1:5">
      <c r="A174" s="3" t="s">
        <v>462</v>
      </c>
    </row>
    <row r="175" spans="1:5">
      <c r="A175" s="4" t="s">
        <v>64</v>
      </c>
      <c r="B175" s="5" t="n">
        <v>99</v>
      </c>
      <c r="C175" s="5" t="n">
        <v>166</v>
      </c>
    </row>
    <row r="176" spans="1:5">
      <c r="A176" s="4" t="s">
        <v>502</v>
      </c>
    </row>
    <row r="177" spans="1:5">
      <c r="A177" s="3" t="s">
        <v>462</v>
      </c>
    </row>
    <row r="178" spans="1:5">
      <c r="A178" s="4" t="s">
        <v>64</v>
      </c>
      <c r="B178" s="5" t="n">
        <v>0</v>
      </c>
      <c r="C178" s="5" t="n">
        <v>0</v>
      </c>
    </row>
    <row r="179" spans="1:5">
      <c r="A179" s="4" t="s">
        <v>503</v>
      </c>
    </row>
    <row r="180" spans="1:5">
      <c r="A180" s="3" t="s">
        <v>462</v>
      </c>
    </row>
    <row r="181" spans="1:5">
      <c r="A181" s="4" t="s">
        <v>469</v>
      </c>
      <c r="B181" s="5" t="n">
        <v>8</v>
      </c>
      <c r="C181" s="5" t="n">
        <v>8</v>
      </c>
    </row>
    <row r="182" spans="1:5">
      <c r="A182" s="4" t="s">
        <v>504</v>
      </c>
    </row>
    <row r="183" spans="1:5">
      <c r="A183" s="3" t="s">
        <v>462</v>
      </c>
    </row>
    <row r="184" spans="1:5">
      <c r="A184" s="4" t="s">
        <v>469</v>
      </c>
      <c r="B184" s="5" t="n">
        <v>0</v>
      </c>
      <c r="C184" s="5" t="n">
        <v>0</v>
      </c>
    </row>
    <row r="185" spans="1:5">
      <c r="A185" s="4" t="s">
        <v>505</v>
      </c>
    </row>
    <row r="186" spans="1:5">
      <c r="A186" s="3" t="s">
        <v>462</v>
      </c>
    </row>
    <row r="187" spans="1:5">
      <c r="A187" s="4" t="s">
        <v>469</v>
      </c>
      <c r="B187" s="5" t="n">
        <v>8</v>
      </c>
      <c r="C187" s="5" t="n">
        <v>8</v>
      </c>
    </row>
    <row r="188" spans="1:5">
      <c r="A188" s="4" t="s">
        <v>506</v>
      </c>
    </row>
    <row r="189" spans="1:5">
      <c r="A189" s="3" t="s">
        <v>462</v>
      </c>
    </row>
    <row r="190" spans="1:5">
      <c r="A190" s="4" t="s">
        <v>469</v>
      </c>
      <c r="B190" s="5" t="n">
        <v>0</v>
      </c>
      <c r="C190" s="5" t="n">
        <v>0</v>
      </c>
    </row>
    <row r="191" spans="1:5">
      <c r="A191" s="4" t="s">
        <v>507</v>
      </c>
    </row>
    <row r="192" spans="1:5">
      <c r="A192" s="3" t="s">
        <v>462</v>
      </c>
    </row>
    <row r="193" spans="1:5">
      <c r="A193" s="4" t="s">
        <v>64</v>
      </c>
      <c r="B193" s="5" t="n">
        <v>209</v>
      </c>
      <c r="C193" s="5" t="n">
        <v>147</v>
      </c>
    </row>
    <row r="194" spans="1:5">
      <c r="A194" s="4" t="s">
        <v>469</v>
      </c>
      <c r="B194" s="5" t="n">
        <v>427</v>
      </c>
      <c r="C194" s="5" t="n">
        <v>309</v>
      </c>
    </row>
    <row r="195" spans="1:5">
      <c r="A195" s="4" t="s">
        <v>508</v>
      </c>
    </row>
    <row r="196" spans="1:5">
      <c r="A196" s="3" t="s">
        <v>462</v>
      </c>
    </row>
    <row r="197" spans="1:5">
      <c r="A197" s="4" t="s">
        <v>64</v>
      </c>
      <c r="B197" s="5" t="n">
        <v>209</v>
      </c>
      <c r="C197" s="5" t="n">
        <v>147</v>
      </c>
    </row>
    <row r="198" spans="1:5">
      <c r="A198" s="4" t="s">
        <v>469</v>
      </c>
      <c r="B198" s="5" t="n">
        <v>427</v>
      </c>
      <c r="C198" s="5" t="n">
        <v>309</v>
      </c>
    </row>
    <row r="199" spans="1:5">
      <c r="A199" s="4" t="s">
        <v>509</v>
      </c>
    </row>
    <row r="200" spans="1:5">
      <c r="A200" s="3" t="s">
        <v>462</v>
      </c>
    </row>
    <row r="201" spans="1:5">
      <c r="A201" s="4" t="s">
        <v>64</v>
      </c>
      <c r="B201" s="5" t="n">
        <v>0</v>
      </c>
      <c r="C201" s="5" t="n">
        <v>0</v>
      </c>
    </row>
    <row r="202" spans="1:5">
      <c r="A202" s="4" t="s">
        <v>469</v>
      </c>
      <c r="B202" s="5" t="n">
        <v>0</v>
      </c>
      <c r="C202" s="5" t="n">
        <v>0</v>
      </c>
    </row>
    <row r="203" spans="1:5">
      <c r="A203" s="4" t="s">
        <v>510</v>
      </c>
    </row>
    <row r="204" spans="1:5">
      <c r="A204" s="3" t="s">
        <v>462</v>
      </c>
    </row>
    <row r="205" spans="1:5">
      <c r="A205" s="4" t="s">
        <v>64</v>
      </c>
      <c r="B205" s="5" t="n">
        <v>0</v>
      </c>
      <c r="C205" s="5" t="n">
        <v>0</v>
      </c>
    </row>
    <row r="206" spans="1:5">
      <c r="A206" s="4" t="s">
        <v>469</v>
      </c>
      <c r="B206" s="6" t="n">
        <v>0</v>
      </c>
      <c r="C20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9</v>
      </c>
    </row>
    <row r="3" spans="1:3">
      <c r="A3" s="3" t="s">
        <v>512</v>
      </c>
    </row>
    <row r="4" spans="1:3">
      <c r="A4" s="4" t="s">
        <v>513</v>
      </c>
      <c r="B4" s="6" t="n">
        <v>788</v>
      </c>
      <c r="C4" s="6" t="n">
        <v>935</v>
      </c>
    </row>
    <row r="5" spans="1:3">
      <c r="A5" s="4" t="s">
        <v>514</v>
      </c>
      <c r="B5" s="5" t="n">
        <v>-36</v>
      </c>
      <c r="C5" s="5" t="n">
        <v>36</v>
      </c>
    </row>
    <row r="6" spans="1:3">
      <c r="A6" s="4" t="s">
        <v>515</v>
      </c>
      <c r="B6" s="5" t="n">
        <v>0</v>
      </c>
      <c r="C6" s="5" t="n">
        <v>8</v>
      </c>
    </row>
    <row r="7" spans="1:3">
      <c r="A7" s="4" t="s">
        <v>516</v>
      </c>
      <c r="B7" s="5" t="n">
        <v>-85</v>
      </c>
      <c r="C7" s="5" t="n">
        <v>-60</v>
      </c>
    </row>
    <row r="8" spans="1:3">
      <c r="A8" s="4" t="s">
        <v>517</v>
      </c>
      <c r="B8" s="5" t="n">
        <v>667</v>
      </c>
      <c r="C8" s="6" t="n">
        <v>919</v>
      </c>
    </row>
    <row r="9" spans="1:3">
      <c r="A9" s="4" t="s">
        <v>518</v>
      </c>
      <c r="B9"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9</v>
      </c>
      <c r="B1" s="2" t="s">
        <v>2</v>
      </c>
      <c r="C1" s="2" t="s">
        <v>56</v>
      </c>
    </row>
    <row r="2" spans="1:3">
      <c r="A2" s="3" t="s">
        <v>148</v>
      </c>
    </row>
    <row r="3" spans="1:3">
      <c r="A3" s="4" t="s">
        <v>520</v>
      </c>
      <c r="B3" s="6" t="n">
        <v>1698</v>
      </c>
      <c r="C3" s="6" t="n">
        <v>1658</v>
      </c>
    </row>
    <row r="4" spans="1:3">
      <c r="A4" s="4" t="s">
        <v>521</v>
      </c>
      <c r="B4" s="5" t="n">
        <v>5217</v>
      </c>
      <c r="C4" s="5" t="n">
        <v>5004</v>
      </c>
    </row>
    <row r="5" spans="1:3">
      <c r="A5" s="4" t="s">
        <v>522</v>
      </c>
      <c r="B5" s="5" t="n">
        <v>201</v>
      </c>
      <c r="C5" s="5" t="n">
        <v>194</v>
      </c>
    </row>
    <row r="6" spans="1:3">
      <c r="A6" s="4" t="s">
        <v>523</v>
      </c>
      <c r="B6" s="5" t="n">
        <v>7116</v>
      </c>
      <c r="C6" s="5" t="n">
        <v>6856</v>
      </c>
    </row>
    <row r="7" spans="1:3">
      <c r="A7" s="4" t="s">
        <v>524</v>
      </c>
      <c r="B7" s="5" t="n">
        <v>-6</v>
      </c>
      <c r="C7" s="5" t="n">
        <v>1</v>
      </c>
    </row>
    <row r="8" spans="1:3">
      <c r="A8" s="4" t="s">
        <v>525</v>
      </c>
      <c r="B8" s="5" t="n">
        <v>7110</v>
      </c>
      <c r="C8" s="5" t="n">
        <v>6857</v>
      </c>
    </row>
    <row r="9" spans="1:3">
      <c r="A9" s="3" t="s">
        <v>526</v>
      </c>
    </row>
    <row r="10" spans="1:3">
      <c r="A10" s="4" t="s">
        <v>147</v>
      </c>
      <c r="B10" s="5" t="n">
        <v>5712</v>
      </c>
      <c r="C10" s="5" t="n">
        <v>5440</v>
      </c>
    </row>
    <row r="11" spans="1:3">
      <c r="A11" s="4" t="s">
        <v>469</v>
      </c>
      <c r="B11" s="6" t="n">
        <v>1398</v>
      </c>
      <c r="C11" s="6" t="n">
        <v>1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7</v>
      </c>
      <c r="B1" s="2" t="s">
        <v>2</v>
      </c>
      <c r="C1" s="2" t="s">
        <v>56</v>
      </c>
    </row>
    <row r="2" spans="1:3">
      <c r="A2" s="3" t="s">
        <v>528</v>
      </c>
    </row>
    <row r="3" spans="1:3">
      <c r="A3" s="4" t="s">
        <v>94</v>
      </c>
      <c r="B3" s="6" t="n">
        <v>1398</v>
      </c>
      <c r="C3" s="6" t="n">
        <v>1417</v>
      </c>
    </row>
    <row r="4" spans="1:3">
      <c r="A4" s="4" t="s">
        <v>529</v>
      </c>
    </row>
    <row r="5" spans="1:3">
      <c r="A5" s="3" t="s">
        <v>528</v>
      </c>
    </row>
    <row r="6" spans="1:3">
      <c r="A6" s="4" t="s">
        <v>94</v>
      </c>
      <c r="B6" s="5" t="n">
        <v>1300</v>
      </c>
      <c r="C6" s="5" t="n">
        <v>1400</v>
      </c>
    </row>
    <row r="7" spans="1:3">
      <c r="A7" s="4" t="s">
        <v>530</v>
      </c>
    </row>
    <row r="8" spans="1:3">
      <c r="A8" s="3" t="s">
        <v>528</v>
      </c>
    </row>
    <row r="9" spans="1:3">
      <c r="A9" s="4" t="s">
        <v>94</v>
      </c>
      <c r="B9" s="6" t="n">
        <v>85</v>
      </c>
      <c r="C9" s="6"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531</v>
      </c>
      <c r="B1" s="2" t="s">
        <v>256</v>
      </c>
    </row>
    <row r="2" spans="1:2">
      <c r="B2" s="2" t="s">
        <v>532</v>
      </c>
    </row>
    <row r="3" spans="1:2">
      <c r="A3" s="3" t="s">
        <v>533</v>
      </c>
    </row>
    <row r="4" spans="1:2">
      <c r="A4" s="4" t="s">
        <v>534</v>
      </c>
      <c r="B4" s="6" t="n">
        <v>5000</v>
      </c>
    </row>
    <row r="5" spans="1:2">
      <c r="A5" s="4" t="s">
        <v>535</v>
      </c>
      <c r="B5" s="5" t="n">
        <v>5000</v>
      </c>
    </row>
    <row r="6" spans="1:2">
      <c r="A6" s="4" t="s">
        <v>536</v>
      </c>
    </row>
    <row r="7" spans="1:2">
      <c r="A7" s="3" t="s">
        <v>533</v>
      </c>
    </row>
    <row r="8" spans="1:2">
      <c r="A8" s="4" t="s">
        <v>534</v>
      </c>
      <c r="B8" s="6" t="n">
        <v>750</v>
      </c>
    </row>
    <row r="9" spans="1:2">
      <c r="A9" s="4" t="s">
        <v>397</v>
      </c>
      <c r="B9" s="4" t="s">
        <v>537</v>
      </c>
    </row>
    <row r="10" spans="1:2">
      <c r="A10" s="4" t="s">
        <v>538</v>
      </c>
    </row>
    <row r="11" spans="1:2">
      <c r="A11" s="3" t="s">
        <v>533</v>
      </c>
    </row>
    <row r="12" spans="1:2">
      <c r="A12" s="4" t="s">
        <v>534</v>
      </c>
      <c r="B12" s="6" t="n">
        <v>1750</v>
      </c>
    </row>
    <row r="13" spans="1:2">
      <c r="A13" s="4" t="s">
        <v>397</v>
      </c>
      <c r="B13" s="4" t="s">
        <v>539</v>
      </c>
    </row>
    <row r="14" spans="1:2">
      <c r="A14" s="4" t="s">
        <v>540</v>
      </c>
    </row>
    <row r="15" spans="1:2">
      <c r="A15" s="3" t="s">
        <v>533</v>
      </c>
    </row>
    <row r="16" spans="1:2">
      <c r="A16" s="4" t="s">
        <v>534</v>
      </c>
      <c r="B16" s="6" t="n">
        <v>1000</v>
      </c>
    </row>
    <row r="17" spans="1:2">
      <c r="A17" s="4" t="s">
        <v>397</v>
      </c>
      <c r="B17" s="4" t="s">
        <v>541</v>
      </c>
    </row>
    <row r="18" spans="1:2">
      <c r="A18" s="4" t="s">
        <v>542</v>
      </c>
    </row>
    <row r="19" spans="1:2">
      <c r="A19" s="3" t="s">
        <v>533</v>
      </c>
    </row>
    <row r="20" spans="1:2">
      <c r="A20" s="4" t="s">
        <v>534</v>
      </c>
      <c r="B20" s="6" t="n">
        <v>1500</v>
      </c>
    </row>
    <row r="21" spans="1:2">
      <c r="A21" s="4" t="s">
        <v>397</v>
      </c>
      <c r="B21"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32</v>
      </c>
    </row>
    <row r="2" spans="1:2">
      <c r="A2" s="3" t="s">
        <v>151</v>
      </c>
    </row>
    <row r="3" spans="1:2">
      <c r="A3" s="4" t="s">
        <v>68</v>
      </c>
      <c r="B3" s="6" t="n">
        <v>1096</v>
      </c>
    </row>
    <row r="4" spans="1:2">
      <c r="A4" s="4" t="s">
        <v>73</v>
      </c>
      <c r="B4" s="5" t="n">
        <v>248</v>
      </c>
    </row>
    <row r="5" spans="1:2">
      <c r="A5" s="4" t="s">
        <v>79</v>
      </c>
      <c r="B5" s="6" t="n">
        <v>777</v>
      </c>
    </row>
    <row r="6" spans="1:2">
      <c r="A6" s="4" t="s">
        <v>545</v>
      </c>
      <c r="B6" s="4" t="s">
        <v>546</v>
      </c>
    </row>
    <row r="7" spans="1:2">
      <c r="A7" s="4" t="s">
        <v>547</v>
      </c>
      <c r="B7" s="4" t="s">
        <v>5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32</v>
      </c>
    </row>
    <row r="2" spans="1:2">
      <c r="A2" s="3" t="s">
        <v>151</v>
      </c>
    </row>
    <row r="3" spans="1:2">
      <c r="A3" s="4" t="s">
        <v>549</v>
      </c>
      <c r="B3" s="6" t="n">
        <v>260</v>
      </c>
    </row>
    <row r="4" spans="1:2">
      <c r="A4" s="4" t="s">
        <v>550</v>
      </c>
      <c r="B4" s="5" t="n">
        <v>206</v>
      </c>
    </row>
    <row r="5" spans="1:2">
      <c r="A5" s="4" t="s">
        <v>551</v>
      </c>
      <c r="B5" s="5" t="n">
        <v>164</v>
      </c>
    </row>
    <row r="6" spans="1:2">
      <c r="A6" s="4" t="s">
        <v>552</v>
      </c>
      <c r="B6" s="5" t="n">
        <v>132</v>
      </c>
    </row>
    <row r="7" spans="1:2">
      <c r="A7" s="4" t="s">
        <v>553</v>
      </c>
      <c r="B7" s="5" t="n">
        <v>94</v>
      </c>
    </row>
    <row r="8" spans="1:2">
      <c r="A8" s="4" t="s">
        <v>554</v>
      </c>
      <c r="B8" s="5" t="n">
        <v>308</v>
      </c>
    </row>
    <row r="9" spans="1:2">
      <c r="A9" s="4" t="s">
        <v>555</v>
      </c>
      <c r="B9" s="5" t="n">
        <v>1164</v>
      </c>
    </row>
    <row r="10" spans="1:2">
      <c r="A10" s="4" t="s">
        <v>556</v>
      </c>
      <c r="B10" s="5" t="n">
        <v>-139</v>
      </c>
    </row>
    <row r="11" spans="1:2">
      <c r="A11" s="4" t="s">
        <v>557</v>
      </c>
      <c r="B11" s="6" t="n">
        <v>1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9</v>
      </c>
    </row>
    <row r="3" spans="1:3">
      <c r="A3" s="3" t="s">
        <v>101</v>
      </c>
    </row>
    <row r="4" spans="1:3">
      <c r="A4" s="4" t="s">
        <v>102</v>
      </c>
      <c r="B4" s="6" t="n">
        <v>2862</v>
      </c>
      <c r="C4" s="6" t="n">
        <v>741</v>
      </c>
    </row>
    <row r="5" spans="1:3">
      <c r="A5" s="3" t="s">
        <v>103</v>
      </c>
    </row>
    <row r="6" spans="1:3">
      <c r="A6" s="4" t="s">
        <v>104</v>
      </c>
      <c r="B6" s="5" t="n">
        <v>898</v>
      </c>
      <c r="C6" s="5" t="n">
        <v>1137</v>
      </c>
    </row>
    <row r="7" spans="1:3">
      <c r="A7" s="4" t="s">
        <v>105</v>
      </c>
      <c r="B7" s="5" t="n">
        <v>104</v>
      </c>
      <c r="C7" s="5" t="n">
        <v>0</v>
      </c>
    </row>
    <row r="8" spans="1:3">
      <c r="A8" s="4" t="s">
        <v>106</v>
      </c>
      <c r="B8" s="5" t="n">
        <v>0</v>
      </c>
      <c r="C8" s="5" t="n">
        <v>650</v>
      </c>
    </row>
    <row r="9" spans="1:3">
      <c r="A9" s="4" t="s">
        <v>107</v>
      </c>
      <c r="B9" s="5" t="n">
        <v>194</v>
      </c>
      <c r="C9" s="5" t="n">
        <v>-30</v>
      </c>
    </row>
    <row r="10" spans="1:3">
      <c r="A10" s="4" t="s">
        <v>108</v>
      </c>
      <c r="B10" s="5" t="n">
        <v>93</v>
      </c>
      <c r="C10" s="5" t="n">
        <v>80</v>
      </c>
    </row>
    <row r="11" spans="1:3">
      <c r="A11" s="4" t="s">
        <v>109</v>
      </c>
      <c r="B11" s="5" t="n">
        <v>120</v>
      </c>
      <c r="C11" s="5" t="n">
        <v>50</v>
      </c>
    </row>
    <row r="12" spans="1:3">
      <c r="A12" s="4" t="s">
        <v>110</v>
      </c>
      <c r="B12" s="5" t="n">
        <v>-2935</v>
      </c>
      <c r="C12" s="5" t="n">
        <v>-1473</v>
      </c>
    </row>
    <row r="13" spans="1:3">
      <c r="A13" s="4" t="s">
        <v>111</v>
      </c>
      <c r="B13" s="5" t="n">
        <v>1336</v>
      </c>
      <c r="C13" s="5" t="n">
        <v>1155</v>
      </c>
    </row>
    <row r="14" spans="1:3">
      <c r="A14" s="3" t="s">
        <v>112</v>
      </c>
    </row>
    <row r="15" spans="1:3">
      <c r="A15" s="4" t="s">
        <v>113</v>
      </c>
      <c r="B15" s="5" t="n">
        <v>-595</v>
      </c>
      <c r="C15" s="5" t="n">
        <v>-450</v>
      </c>
    </row>
    <row r="16" spans="1:3">
      <c r="A16" s="4" t="s">
        <v>114</v>
      </c>
      <c r="B16" s="5" t="n">
        <v>-974</v>
      </c>
      <c r="C16" s="5" t="n">
        <v>-1326</v>
      </c>
    </row>
    <row r="17" spans="1:3">
      <c r="A17" s="4" t="s">
        <v>115</v>
      </c>
      <c r="B17" s="5" t="n">
        <v>1899</v>
      </c>
      <c r="C17" s="5" t="n">
        <v>1848</v>
      </c>
    </row>
    <row r="18" spans="1:3">
      <c r="A18" s="4" t="s">
        <v>109</v>
      </c>
      <c r="B18" s="5" t="n">
        <v>38</v>
      </c>
      <c r="C18" s="5" t="n">
        <v>-269</v>
      </c>
    </row>
    <row r="19" spans="1:3">
      <c r="A19" s="4" t="s">
        <v>116</v>
      </c>
      <c r="B19" s="5" t="n">
        <v>368</v>
      </c>
      <c r="C19" s="5" t="n">
        <v>-197</v>
      </c>
    </row>
    <row r="20" spans="1:3">
      <c r="A20" s="3" t="s">
        <v>117</v>
      </c>
    </row>
    <row r="21" spans="1:3">
      <c r="A21" s="4" t="s">
        <v>118</v>
      </c>
      <c r="B21" s="5" t="n">
        <v>-4135</v>
      </c>
      <c r="C21" s="5" t="n">
        <v>-1</v>
      </c>
    </row>
    <row r="22" spans="1:3">
      <c r="A22" s="4" t="s">
        <v>119</v>
      </c>
      <c r="B22" s="5" t="n">
        <v>0</v>
      </c>
      <c r="C22" s="5" t="n">
        <v>-1003</v>
      </c>
    </row>
    <row r="23" spans="1:3">
      <c r="A23" s="4" t="s">
        <v>120</v>
      </c>
      <c r="B23" s="5" t="n">
        <v>4958</v>
      </c>
      <c r="C23" s="5" t="n">
        <v>0</v>
      </c>
    </row>
    <row r="24" spans="1:3">
      <c r="A24" s="4" t="s">
        <v>121</v>
      </c>
      <c r="B24" s="5" t="n">
        <v>-1090</v>
      </c>
      <c r="C24" s="5" t="n">
        <v>-566</v>
      </c>
    </row>
    <row r="25" spans="1:3">
      <c r="A25" s="4" t="s">
        <v>122</v>
      </c>
      <c r="B25" s="5" t="n">
        <v>-1428</v>
      </c>
      <c r="C25" s="5" t="n">
        <v>-1299</v>
      </c>
    </row>
    <row r="26" spans="1:3">
      <c r="A26" s="4" t="s">
        <v>123</v>
      </c>
      <c r="B26" s="5" t="n">
        <v>173</v>
      </c>
      <c r="C26" s="5" t="n">
        <v>230</v>
      </c>
    </row>
    <row r="27" spans="1:3">
      <c r="A27" s="4" t="s">
        <v>109</v>
      </c>
      <c r="B27" s="5" t="n">
        <v>-92</v>
      </c>
      <c r="C27" s="5" t="n">
        <v>-83</v>
      </c>
    </row>
    <row r="28" spans="1:3">
      <c r="A28" s="4" t="s">
        <v>124</v>
      </c>
      <c r="B28" s="5" t="n">
        <v>-1614</v>
      </c>
      <c r="C28" s="5" t="n">
        <v>-2722</v>
      </c>
    </row>
    <row r="29" spans="1:3">
      <c r="A29" s="4" t="s">
        <v>125</v>
      </c>
      <c r="B29" s="5" t="n">
        <v>20</v>
      </c>
      <c r="C29" s="5" t="n">
        <v>154</v>
      </c>
    </row>
    <row r="30" spans="1:3">
      <c r="A30" s="4" t="s">
        <v>126</v>
      </c>
      <c r="B30" s="5" t="n">
        <v>110</v>
      </c>
      <c r="C30" s="5" t="n">
        <v>-1610</v>
      </c>
    </row>
    <row r="31" spans="1:3">
      <c r="A31" s="4" t="s">
        <v>127</v>
      </c>
      <c r="B31" s="5" t="n">
        <v>7967</v>
      </c>
      <c r="C31" s="5" t="n">
        <v>6096</v>
      </c>
    </row>
    <row r="32" spans="1:3">
      <c r="A32" s="4" t="s">
        <v>128</v>
      </c>
      <c r="B32" s="6" t="n">
        <v>8077</v>
      </c>
      <c r="C32" s="6" t="n">
        <v>44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8</v>
      </c>
      <c r="B1" s="2" t="s">
        <v>1</v>
      </c>
    </row>
    <row r="2" spans="1:4">
      <c r="B2" s="2" t="s">
        <v>2</v>
      </c>
      <c r="C2" s="2" t="s">
        <v>559</v>
      </c>
      <c r="D2" s="2" t="s">
        <v>56</v>
      </c>
    </row>
    <row r="3" spans="1:4">
      <c r="A3" s="3" t="s">
        <v>560</v>
      </c>
    </row>
    <row r="4" spans="1:4">
      <c r="A4" s="4" t="s">
        <v>545</v>
      </c>
      <c r="B4" s="4" t="s">
        <v>546</v>
      </c>
    </row>
    <row r="5" spans="1:4">
      <c r="A5" s="4" t="s">
        <v>561</v>
      </c>
      <c r="B5" s="6" t="n">
        <v>83</v>
      </c>
    </row>
    <row r="6" spans="1:4">
      <c r="A6" s="4" t="s">
        <v>562</v>
      </c>
      <c r="B6" s="5" t="n">
        <v>73</v>
      </c>
    </row>
    <row r="7" spans="1:4">
      <c r="A7" s="4" t="s">
        <v>563</v>
      </c>
      <c r="B7" s="6" t="n">
        <v>110</v>
      </c>
    </row>
    <row r="8" spans="1:4">
      <c r="A8" s="4" t="s">
        <v>564</v>
      </c>
      <c r="B8" s="4" t="s">
        <v>565</v>
      </c>
    </row>
    <row r="9" spans="1:4">
      <c r="A9" s="4" t="s">
        <v>12</v>
      </c>
      <c r="D9" s="6" t="n">
        <v>188</v>
      </c>
    </row>
    <row r="10" spans="1:4">
      <c r="A10" s="4" t="s">
        <v>550</v>
      </c>
      <c r="D10" s="5" t="n">
        <v>198</v>
      </c>
    </row>
    <row r="11" spans="1:4">
      <c r="A11" s="4" t="s">
        <v>551</v>
      </c>
      <c r="D11" s="5" t="n">
        <v>150</v>
      </c>
    </row>
    <row r="12" spans="1:4">
      <c r="A12" s="4" t="s">
        <v>552</v>
      </c>
      <c r="D12" s="5" t="n">
        <v>134</v>
      </c>
    </row>
    <row r="13" spans="1:4">
      <c r="A13" s="4" t="s">
        <v>553</v>
      </c>
      <c r="D13" s="5" t="n">
        <v>84</v>
      </c>
    </row>
    <row r="14" spans="1:4">
      <c r="A14" s="4" t="s">
        <v>554</v>
      </c>
      <c r="D14" s="6" t="n">
        <v>243</v>
      </c>
    </row>
    <row r="15" spans="1:4">
      <c r="A15" s="4" t="s">
        <v>566</v>
      </c>
    </row>
    <row r="16" spans="1:4">
      <c r="A16" s="3" t="s">
        <v>560</v>
      </c>
    </row>
    <row r="17" spans="1:4">
      <c r="A17" s="4" t="s">
        <v>545</v>
      </c>
      <c r="B17" s="4" t="s">
        <v>567</v>
      </c>
    </row>
    <row r="18" spans="1:4">
      <c r="A18" s="4" t="s">
        <v>568</v>
      </c>
      <c r="B18" s="4" t="s">
        <v>569</v>
      </c>
    </row>
    <row r="19" spans="1:4">
      <c r="A19" s="4" t="s">
        <v>570</v>
      </c>
    </row>
    <row r="20" spans="1:4">
      <c r="A20" s="3" t="s">
        <v>560</v>
      </c>
    </row>
    <row r="21" spans="1:4">
      <c r="A21" s="4" t="s">
        <v>571</v>
      </c>
      <c r="B21" s="4" t="s">
        <v>569</v>
      </c>
    </row>
    <row r="22" spans="1:4">
      <c r="A22" s="4" t="s">
        <v>337</v>
      </c>
    </row>
    <row r="23" spans="1:4">
      <c r="A23" s="3" t="s">
        <v>560</v>
      </c>
    </row>
    <row r="24" spans="1:4">
      <c r="A24" s="4" t="s">
        <v>563</v>
      </c>
      <c r="C24" s="6" t="n">
        <v>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6"/>
    <col customWidth="1" max="3" min="3" width="30"/>
  </cols>
  <sheetData>
    <row r="1" spans="1:3">
      <c r="A1" s="1" t="s">
        <v>572</v>
      </c>
      <c r="B1" s="2" t="s">
        <v>256</v>
      </c>
      <c r="C1" s="2" t="s">
        <v>1</v>
      </c>
    </row>
    <row r="2" spans="1:3">
      <c r="B2" s="2" t="s">
        <v>573</v>
      </c>
      <c r="C2" s="2" t="s">
        <v>574</v>
      </c>
    </row>
    <row r="3" spans="1:3">
      <c r="A3" s="3" t="s">
        <v>575</v>
      </c>
    </row>
    <row r="4" spans="1:3">
      <c r="A4" s="4" t="s">
        <v>576</v>
      </c>
      <c r="C4" s="5" t="n">
        <v>3900</v>
      </c>
    </row>
    <row r="5" spans="1:3">
      <c r="A5" s="4" t="s">
        <v>577</v>
      </c>
    </row>
    <row r="6" spans="1:3">
      <c r="A6" s="3" t="s">
        <v>575</v>
      </c>
    </row>
    <row r="7" spans="1:3">
      <c r="A7" s="4" t="s">
        <v>576</v>
      </c>
      <c r="C7" s="5" t="n">
        <v>10</v>
      </c>
    </row>
    <row r="8" spans="1:3">
      <c r="A8" s="4" t="s">
        <v>578</v>
      </c>
      <c r="B8" s="5" t="n">
        <v>650</v>
      </c>
      <c r="C8" s="5" t="n">
        <v>1060</v>
      </c>
    </row>
    <row r="9" spans="1:3">
      <c r="A9" s="4" t="s">
        <v>579</v>
      </c>
      <c r="B9" s="5" t="n">
        <v>515</v>
      </c>
    </row>
    <row r="10" spans="1:3">
      <c r="A10" s="4" t="s">
        <v>580</v>
      </c>
    </row>
    <row r="11" spans="1:3">
      <c r="A11" s="3" t="s">
        <v>575</v>
      </c>
    </row>
    <row r="12" spans="1:3">
      <c r="A12" s="4" t="s">
        <v>576</v>
      </c>
      <c r="C12" s="5" t="n">
        <v>2555</v>
      </c>
    </row>
    <row r="13" spans="1:3">
      <c r="A13" s="4" t="s">
        <v>581</v>
      </c>
    </row>
    <row r="14" spans="1:3">
      <c r="A14" s="3" t="s">
        <v>575</v>
      </c>
    </row>
    <row r="15" spans="1:3">
      <c r="A15" s="4" t="s">
        <v>576</v>
      </c>
      <c r="C15" s="5" t="n">
        <v>275</v>
      </c>
    </row>
    <row r="16" spans="1:3">
      <c r="A16" s="4" t="s">
        <v>582</v>
      </c>
    </row>
    <row r="17" spans="1:3">
      <c r="A17" s="3" t="s">
        <v>575</v>
      </c>
    </row>
    <row r="18" spans="1:3">
      <c r="A18" s="4" t="s">
        <v>576</v>
      </c>
      <c r="C18"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1"/>
  </cols>
  <sheetData>
    <row r="1" spans="1:2">
      <c r="A1" s="1" t="s">
        <v>583</v>
      </c>
      <c r="B1" s="2" t="s">
        <v>584</v>
      </c>
    </row>
    <row r="2" spans="1:2">
      <c r="A2" s="3" t="s">
        <v>575</v>
      </c>
    </row>
    <row r="3" spans="1:2">
      <c r="A3" s="4" t="s">
        <v>576</v>
      </c>
      <c r="B3" s="5" t="n">
        <v>1320</v>
      </c>
    </row>
    <row r="4" spans="1:2">
      <c r="A4" s="4" t="s">
        <v>585</v>
      </c>
    </row>
    <row r="5" spans="1:2">
      <c r="A5" s="3" t="s">
        <v>575</v>
      </c>
    </row>
    <row r="6" spans="1:2">
      <c r="A6" s="4" t="s">
        <v>576</v>
      </c>
      <c r="B6" s="5" t="n">
        <v>50</v>
      </c>
    </row>
    <row r="7" spans="1:2">
      <c r="A7" s="4" t="s">
        <v>586</v>
      </c>
    </row>
    <row r="8" spans="1:2">
      <c r="A8" s="3" t="s">
        <v>575</v>
      </c>
    </row>
    <row r="9" spans="1:2">
      <c r="A9" s="4" t="s">
        <v>587</v>
      </c>
      <c r="B9"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6</v>
      </c>
    </row>
    <row r="2" spans="1:3">
      <c r="A2" s="4" t="s">
        <v>182</v>
      </c>
    </row>
    <row r="3" spans="1:3">
      <c r="A3" s="3" t="s">
        <v>575</v>
      </c>
    </row>
    <row r="4" spans="1:3">
      <c r="A4" s="4" t="s">
        <v>589</v>
      </c>
      <c r="B4" s="6" t="n">
        <v>250</v>
      </c>
      <c r="C4" s="6" t="n">
        <v>2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90</v>
      </c>
      <c r="B1" s="2" t="s">
        <v>1</v>
      </c>
    </row>
    <row r="2" spans="1:4">
      <c r="B2" s="2" t="s">
        <v>2</v>
      </c>
      <c r="C2" s="2" t="s">
        <v>29</v>
      </c>
      <c r="D2" s="2" t="s">
        <v>591</v>
      </c>
    </row>
    <row r="3" spans="1:4">
      <c r="A3" s="3" t="s">
        <v>592</v>
      </c>
    </row>
    <row r="4" spans="1:4">
      <c r="A4" s="4" t="s">
        <v>593</v>
      </c>
      <c r="B4" s="5" t="n">
        <v>3577103522</v>
      </c>
    </row>
    <row r="5" spans="1:4">
      <c r="A5" s="4" t="s">
        <v>594</v>
      </c>
      <c r="B5" s="6" t="n">
        <v>26882</v>
      </c>
      <c r="C5" s="6" t="n">
        <v>34569</v>
      </c>
    </row>
    <row r="6" spans="1:4">
      <c r="A6" s="4" t="s">
        <v>595</v>
      </c>
      <c r="B6" s="5" t="n">
        <v>2915</v>
      </c>
      <c r="C6" s="5" t="n">
        <v>736</v>
      </c>
    </row>
    <row r="7" spans="1:4">
      <c r="A7" s="4" t="s">
        <v>596</v>
      </c>
      <c r="D7" s="6" t="n">
        <v>48</v>
      </c>
    </row>
    <row r="8" spans="1:4">
      <c r="A8" s="4" t="s">
        <v>597</v>
      </c>
      <c r="B8" s="5" t="n">
        <v>199</v>
      </c>
      <c r="C8" s="5" t="n">
        <v>124</v>
      </c>
    </row>
    <row r="9" spans="1:4">
      <c r="A9" s="4" t="s">
        <v>598</v>
      </c>
      <c r="B9" s="5" t="n">
        <v>-1429</v>
      </c>
      <c r="C9" s="5" t="n">
        <v>-1301</v>
      </c>
    </row>
    <row r="10" spans="1:4">
      <c r="A10" s="4" t="s">
        <v>599</v>
      </c>
      <c r="B10" s="5" t="n">
        <v>-1090</v>
      </c>
      <c r="C10" s="5" t="n">
        <v>-566</v>
      </c>
    </row>
    <row r="11" spans="1:4">
      <c r="A11" s="4" t="s">
        <v>600</v>
      </c>
      <c r="B11" s="5" t="n">
        <v>243</v>
      </c>
      <c r="C11" s="5" t="n">
        <v>291</v>
      </c>
    </row>
    <row r="12" spans="1:4">
      <c r="A12" s="4" t="s">
        <v>601</v>
      </c>
      <c r="B12" s="5" t="n">
        <v>-53</v>
      </c>
      <c r="C12" s="5" t="n">
        <v>5</v>
      </c>
    </row>
    <row r="13" spans="1:4">
      <c r="A13" s="4" t="s">
        <v>602</v>
      </c>
      <c r="C13" s="5" t="n">
        <v>-5</v>
      </c>
    </row>
    <row r="14" spans="1:4">
      <c r="A14" s="4" t="s">
        <v>603</v>
      </c>
      <c r="B14" s="6" t="n">
        <v>3</v>
      </c>
    </row>
    <row r="15" spans="1:4">
      <c r="A15" s="4" t="s">
        <v>604</v>
      </c>
      <c r="B15" s="5" t="n">
        <v>3577103522</v>
      </c>
    </row>
    <row r="16" spans="1:4">
      <c r="A16" s="4" t="s">
        <v>605</v>
      </c>
      <c r="B16" s="6" t="n">
        <v>27670</v>
      </c>
      <c r="C16" s="6" t="n">
        <v>33901</v>
      </c>
    </row>
    <row r="17" spans="1:4">
      <c r="A17" s="4" t="s">
        <v>606</v>
      </c>
      <c r="B17" s="7" t="n">
        <v>0.55</v>
      </c>
      <c r="C17" s="7" t="n">
        <v>0.48</v>
      </c>
    </row>
    <row r="18" spans="1:4">
      <c r="A18" s="4" t="s">
        <v>607</v>
      </c>
    </row>
    <row r="19" spans="1:4">
      <c r="A19" s="3" t="s">
        <v>592</v>
      </c>
    </row>
    <row r="20" spans="1:4">
      <c r="A20" s="4" t="s">
        <v>593</v>
      </c>
      <c r="B20" s="5" t="n">
        <v>3577000000</v>
      </c>
      <c r="C20" s="5" t="n">
        <v>3577000000</v>
      </c>
    </row>
    <row r="21" spans="1:4">
      <c r="A21" s="4" t="s">
        <v>594</v>
      </c>
      <c r="B21" s="6" t="n">
        <v>1788</v>
      </c>
      <c r="C21" s="6" t="n">
        <v>1788</v>
      </c>
    </row>
    <row r="22" spans="1:4">
      <c r="A22" s="4" t="s">
        <v>604</v>
      </c>
      <c r="B22" s="5" t="n">
        <v>3577000000</v>
      </c>
      <c r="C22" s="5" t="n">
        <v>3577000000</v>
      </c>
    </row>
    <row r="23" spans="1:4">
      <c r="A23" s="4" t="s">
        <v>605</v>
      </c>
      <c r="B23" s="6" t="n">
        <v>1788</v>
      </c>
      <c r="C23" s="6" t="n">
        <v>1788</v>
      </c>
    </row>
    <row r="24" spans="1:4">
      <c r="A24" s="4" t="s">
        <v>608</v>
      </c>
    </row>
    <row r="25" spans="1:4">
      <c r="A25" s="3" t="s">
        <v>592</v>
      </c>
    </row>
    <row r="26" spans="1:4">
      <c r="A26" s="4" t="s">
        <v>594</v>
      </c>
      <c r="B26" s="5" t="n">
        <v>38808</v>
      </c>
      <c r="C26" s="5" t="n">
        <v>39902</v>
      </c>
    </row>
    <row r="27" spans="1:4">
      <c r="A27" s="4" t="s">
        <v>600</v>
      </c>
      <c r="B27" s="5" t="n">
        <v>-40</v>
      </c>
      <c r="C27" s="5" t="n">
        <v>-28</v>
      </c>
    </row>
    <row r="28" spans="1:4">
      <c r="A28" s="4" t="s">
        <v>605</v>
      </c>
      <c r="B28" s="5" t="n">
        <v>38768</v>
      </c>
      <c r="C28" s="5" t="n">
        <v>39874</v>
      </c>
    </row>
    <row r="29" spans="1:4">
      <c r="A29" s="4" t="s">
        <v>609</v>
      </c>
    </row>
    <row r="30" spans="1:4">
      <c r="A30" s="3" t="s">
        <v>592</v>
      </c>
    </row>
    <row r="31" spans="1:4">
      <c r="A31" s="4" t="s">
        <v>594</v>
      </c>
      <c r="B31" s="5" t="n">
        <v>42579</v>
      </c>
      <c r="C31" s="5" t="n">
        <v>41350</v>
      </c>
    </row>
    <row r="32" spans="1:4">
      <c r="A32" s="4" t="s">
        <v>595</v>
      </c>
      <c r="B32" s="5" t="n">
        <v>2915</v>
      </c>
      <c r="C32" s="5" t="n">
        <v>736</v>
      </c>
    </row>
    <row r="33" spans="1:4">
      <c r="A33" s="4" t="s">
        <v>596</v>
      </c>
      <c r="D33" s="5" t="n">
        <v>322</v>
      </c>
    </row>
    <row r="34" spans="1:4">
      <c r="A34" s="4" t="s">
        <v>598</v>
      </c>
      <c r="B34" s="5" t="n">
        <v>-1429</v>
      </c>
      <c r="C34" s="5" t="n">
        <v>-1301</v>
      </c>
    </row>
    <row r="35" spans="1:4">
      <c r="A35" s="4" t="s">
        <v>605</v>
      </c>
      <c r="B35" s="5" t="n">
        <v>44065</v>
      </c>
      <c r="C35" s="5" t="n">
        <v>41107</v>
      </c>
    </row>
    <row r="36" spans="1:4">
      <c r="A36" s="4" t="s">
        <v>610</v>
      </c>
    </row>
    <row r="37" spans="1:4">
      <c r="A37" s="3" t="s">
        <v>592</v>
      </c>
    </row>
    <row r="38" spans="1:4">
      <c r="A38" s="4" t="s">
        <v>594</v>
      </c>
      <c r="B38" s="5" t="n">
        <v>-5545</v>
      </c>
      <c r="C38" s="5" t="n">
        <v>-4910</v>
      </c>
    </row>
    <row r="39" spans="1:4">
      <c r="A39" s="4" t="s">
        <v>596</v>
      </c>
      <c r="D39" s="6" t="n">
        <v>-274</v>
      </c>
    </row>
    <row r="40" spans="1:4">
      <c r="A40" s="4" t="s">
        <v>597</v>
      </c>
      <c r="B40" s="5" t="n">
        <v>199</v>
      </c>
      <c r="C40" s="5" t="n">
        <v>124</v>
      </c>
    </row>
    <row r="41" spans="1:4">
      <c r="A41" s="4" t="s">
        <v>605</v>
      </c>
      <c r="B41" s="6" t="n">
        <v>-5346</v>
      </c>
      <c r="C41" s="6" t="n">
        <v>-5060</v>
      </c>
    </row>
    <row r="42" spans="1:4">
      <c r="A42" s="4" t="s">
        <v>611</v>
      </c>
    </row>
    <row r="43" spans="1:4">
      <c r="A43" s="3" t="s">
        <v>592</v>
      </c>
    </row>
    <row r="44" spans="1:4">
      <c r="A44" s="4" t="s">
        <v>593</v>
      </c>
      <c r="B44" s="5" t="n">
        <v>985000000</v>
      </c>
      <c r="C44" s="5" t="n">
        <v>880000000</v>
      </c>
    </row>
    <row r="45" spans="1:4">
      <c r="A45" s="4" t="s">
        <v>594</v>
      </c>
      <c r="B45" s="6" t="n">
        <v>-50929</v>
      </c>
      <c r="C45" s="6" t="n">
        <v>-43794</v>
      </c>
    </row>
    <row r="46" spans="1:4">
      <c r="A46" s="4" t="s">
        <v>612</v>
      </c>
      <c r="B46" s="5" t="n">
        <v>14000000</v>
      </c>
      <c r="C46" s="5" t="n">
        <v>10000000</v>
      </c>
    </row>
    <row r="47" spans="1:4">
      <c r="A47" s="4" t="s">
        <v>599</v>
      </c>
      <c r="B47" s="6" t="n">
        <v>-1090</v>
      </c>
      <c r="C47" s="6" t="n">
        <v>-566</v>
      </c>
    </row>
    <row r="48" spans="1:4">
      <c r="A48" s="4" t="s">
        <v>613</v>
      </c>
      <c r="B48" s="5" t="n">
        <v>-5000000</v>
      </c>
      <c r="C48" s="5" t="n">
        <v>-5000000</v>
      </c>
    </row>
    <row r="49" spans="1:4">
      <c r="A49" s="4" t="s">
        <v>600</v>
      </c>
      <c r="B49" s="6" t="n">
        <v>283</v>
      </c>
      <c r="C49" s="6" t="n">
        <v>319</v>
      </c>
    </row>
    <row r="50" spans="1:4">
      <c r="A50" s="4" t="s">
        <v>604</v>
      </c>
      <c r="B50" s="5" t="n">
        <v>994000000</v>
      </c>
      <c r="C50" s="5" t="n">
        <v>885000000</v>
      </c>
    </row>
    <row r="51" spans="1:4">
      <c r="A51" s="4" t="s">
        <v>605</v>
      </c>
      <c r="B51" s="6" t="n">
        <v>-51736</v>
      </c>
      <c r="C51" s="6" t="n">
        <v>-44041</v>
      </c>
    </row>
    <row r="52" spans="1:4">
      <c r="A52" s="4" t="s">
        <v>614</v>
      </c>
    </row>
    <row r="53" spans="1:4">
      <c r="A53" s="3" t="s">
        <v>592</v>
      </c>
    </row>
    <row r="54" spans="1:4">
      <c r="A54" s="4" t="s">
        <v>594</v>
      </c>
      <c r="B54" s="5" t="n">
        <v>181</v>
      </c>
      <c r="C54" s="5" t="n">
        <v>233</v>
      </c>
    </row>
    <row r="55" spans="1:4">
      <c r="A55" s="4" t="s">
        <v>601</v>
      </c>
      <c r="B55" s="5" t="n">
        <v>-53</v>
      </c>
      <c r="C55" s="5" t="n">
        <v>5</v>
      </c>
    </row>
    <row r="56" spans="1:4">
      <c r="A56" s="4" t="s">
        <v>602</v>
      </c>
      <c r="C56" s="5" t="n">
        <v>-5</v>
      </c>
    </row>
    <row r="57" spans="1:4">
      <c r="A57" s="4" t="s">
        <v>603</v>
      </c>
      <c r="B57" s="5" t="n">
        <v>3</v>
      </c>
    </row>
    <row r="58" spans="1:4">
      <c r="A58" s="4" t="s">
        <v>605</v>
      </c>
      <c r="B58" s="6" t="n">
        <v>131</v>
      </c>
      <c r="C58" s="6" t="n">
        <v>2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15</v>
      </c>
      <c r="B1" s="2" t="s">
        <v>616</v>
      </c>
      <c r="C1" s="2" t="s">
        <v>3</v>
      </c>
      <c r="D1" s="2" t="s">
        <v>2</v>
      </c>
      <c r="E1" s="2" t="s">
        <v>29</v>
      </c>
      <c r="F1" s="2" t="s">
        <v>3</v>
      </c>
      <c r="G1" s="2" t="s">
        <v>617</v>
      </c>
    </row>
    <row r="2" spans="1:7">
      <c r="A2" s="3" t="s">
        <v>618</v>
      </c>
    </row>
    <row r="3" spans="1:7">
      <c r="A3" s="4" t="s">
        <v>619</v>
      </c>
      <c r="D3" s="6" t="n">
        <v>1090</v>
      </c>
      <c r="E3" s="6" t="n">
        <v>566</v>
      </c>
    </row>
    <row r="4" spans="1:7">
      <c r="A4" s="4" t="s">
        <v>620</v>
      </c>
    </row>
    <row r="5" spans="1:7">
      <c r="A5" s="3" t="s">
        <v>618</v>
      </c>
    </row>
    <row r="6" spans="1:7">
      <c r="A6" s="4" t="s">
        <v>621</v>
      </c>
      <c r="G6" s="6" t="n">
        <v>5000</v>
      </c>
    </row>
    <row r="7" spans="1:7">
      <c r="A7" s="4" t="s">
        <v>612</v>
      </c>
      <c r="B7" s="8" t="n">
        <v>56.7</v>
      </c>
    </row>
    <row r="8" spans="1:7">
      <c r="A8" s="4" t="s">
        <v>622</v>
      </c>
      <c r="B8" s="6" t="n">
        <v>5000</v>
      </c>
    </row>
    <row r="9" spans="1:7">
      <c r="A9" s="4" t="s">
        <v>619</v>
      </c>
      <c r="B9" s="5" t="n">
        <v>4000</v>
      </c>
    </row>
    <row r="10" spans="1:7">
      <c r="A10" s="4" t="s">
        <v>623</v>
      </c>
      <c r="B10" s="6" t="n">
        <v>1000</v>
      </c>
    </row>
    <row r="11" spans="1:7">
      <c r="A11" s="4" t="s">
        <v>624</v>
      </c>
    </row>
    <row r="12" spans="1:7">
      <c r="A12" s="3" t="s">
        <v>618</v>
      </c>
    </row>
    <row r="13" spans="1:7">
      <c r="A13" s="4" t="s">
        <v>612</v>
      </c>
      <c r="C13" s="8" t="n">
        <v>7.7</v>
      </c>
      <c r="F13" s="8" t="n">
        <v>64.4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9</v>
      </c>
    </row>
    <row r="3" spans="1:3">
      <c r="A3" s="3" t="s">
        <v>160</v>
      </c>
    </row>
    <row r="4" spans="1:3">
      <c r="A4" s="4" t="s">
        <v>626</v>
      </c>
      <c r="B4" s="6" t="n">
        <v>93</v>
      </c>
      <c r="C4" s="6" t="n">
        <v>80</v>
      </c>
    </row>
    <row r="5" spans="1:3">
      <c r="A5" s="4" t="s">
        <v>627</v>
      </c>
      <c r="B5" s="5" t="n">
        <v>-14</v>
      </c>
      <c r="C5" s="5" t="n">
        <v>-15</v>
      </c>
    </row>
    <row r="6" spans="1:3">
      <c r="A6" s="4" t="s">
        <v>628</v>
      </c>
      <c r="B6" s="6" t="n">
        <v>79</v>
      </c>
      <c r="C6" s="6" t="n">
        <v>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29</v>
      </c>
      <c r="B1" s="2" t="s">
        <v>1</v>
      </c>
    </row>
    <row r="2" spans="1:2">
      <c r="B2" s="2" t="s">
        <v>29</v>
      </c>
    </row>
    <row r="3" spans="1:2">
      <c r="A3" s="3" t="s">
        <v>160</v>
      </c>
    </row>
    <row r="4" spans="1:2">
      <c r="A4" s="4" t="s">
        <v>630</v>
      </c>
      <c r="B4" s="4" t="s">
        <v>539</v>
      </c>
    </row>
    <row r="5" spans="1:2">
      <c r="A5" s="4" t="s">
        <v>631</v>
      </c>
      <c r="B5" s="4" t="s">
        <v>632</v>
      </c>
    </row>
    <row r="6" spans="1:2">
      <c r="A6" s="4" t="s">
        <v>633</v>
      </c>
      <c r="B6" s="4" t="s">
        <v>634</v>
      </c>
    </row>
    <row r="7" spans="1:2">
      <c r="A7" s="4" t="s">
        <v>635</v>
      </c>
      <c r="B7" s="4" t="s">
        <v>6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7</v>
      </c>
      <c r="B1" s="2" t="s">
        <v>1</v>
      </c>
    </row>
    <row r="2" spans="1:3">
      <c r="B2" s="2" t="s">
        <v>2</v>
      </c>
      <c r="C2" s="2" t="s">
        <v>29</v>
      </c>
    </row>
    <row r="3" spans="1:3">
      <c r="A3" s="3" t="s">
        <v>638</v>
      </c>
    </row>
    <row r="4" spans="1:3">
      <c r="A4" s="4" t="s">
        <v>639</v>
      </c>
      <c r="C4" s="5" t="n">
        <v>46</v>
      </c>
    </row>
    <row r="5" spans="1:3">
      <c r="A5" s="4" t="s">
        <v>640</v>
      </c>
      <c r="C5" s="7" t="n">
        <v>55.88</v>
      </c>
    </row>
    <row r="6" spans="1:3">
      <c r="A6" s="4" t="s">
        <v>641</v>
      </c>
      <c r="C6" s="7" t="n">
        <v>7.83</v>
      </c>
    </row>
    <row r="7" spans="1:3">
      <c r="A7" s="4" t="s">
        <v>642</v>
      </c>
      <c r="B7" s="6" t="n">
        <v>906</v>
      </c>
    </row>
    <row r="8" spans="1:3">
      <c r="A8" s="4" t="s">
        <v>643</v>
      </c>
      <c r="B8" s="4" t="s">
        <v>644</v>
      </c>
    </row>
    <row r="9" spans="1:3">
      <c r="A9" s="4" t="s">
        <v>645</v>
      </c>
    </row>
    <row r="10" spans="1:3">
      <c r="A10" s="3" t="s">
        <v>638</v>
      </c>
    </row>
    <row r="11" spans="1:3">
      <c r="A11" s="4" t="s">
        <v>646</v>
      </c>
      <c r="B11" s="5" t="n">
        <v>70</v>
      </c>
      <c r="C11" s="5" t="n">
        <v>121</v>
      </c>
    </row>
    <row r="12" spans="1:3">
      <c r="A12" s="4" t="s">
        <v>647</v>
      </c>
      <c r="B12" s="7" t="n">
        <v>77.39</v>
      </c>
      <c r="C12" s="7" t="n">
        <v>55.88</v>
      </c>
    </row>
    <row r="13" spans="1:3">
      <c r="A13" s="4" t="s">
        <v>648</v>
      </c>
    </row>
    <row r="14" spans="1:3">
      <c r="A14" s="3" t="s">
        <v>638</v>
      </c>
    </row>
    <row r="15" spans="1:3">
      <c r="A15" s="4" t="s">
        <v>646</v>
      </c>
      <c r="B15" s="5" t="n">
        <v>609</v>
      </c>
      <c r="C15" s="5" t="n">
        <v>831</v>
      </c>
    </row>
    <row r="16" spans="1:3">
      <c r="A16" s="4" t="s">
        <v>647</v>
      </c>
      <c r="B16" s="7" t="n">
        <v>90.5</v>
      </c>
      <c r="C16" s="7" t="n">
        <v>5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9</v>
      </c>
    </row>
    <row r="3" spans="1:3">
      <c r="A3" s="4" t="s">
        <v>233</v>
      </c>
    </row>
    <row r="4" spans="1:3">
      <c r="A4" s="3" t="s">
        <v>230</v>
      </c>
    </row>
    <row r="5" spans="1:3">
      <c r="A5" s="4" t="s">
        <v>650</v>
      </c>
      <c r="B5" s="6" t="n">
        <v>12</v>
      </c>
      <c r="C5" s="6" t="n">
        <v>14</v>
      </c>
    </row>
    <row r="6" spans="1:3">
      <c r="A6" s="4" t="s">
        <v>651</v>
      </c>
      <c r="B6" s="5" t="n">
        <v>17</v>
      </c>
      <c r="C6" s="5" t="n">
        <v>18</v>
      </c>
    </row>
    <row r="7" spans="1:3">
      <c r="A7" s="4" t="s">
        <v>652</v>
      </c>
      <c r="B7" s="5" t="n">
        <v>-18</v>
      </c>
      <c r="C7" s="5" t="n">
        <v>-21</v>
      </c>
    </row>
    <row r="8" spans="1:3">
      <c r="A8" s="4" t="s">
        <v>653</v>
      </c>
      <c r="B8" s="5" t="n">
        <v>-21</v>
      </c>
      <c r="C8" s="5" t="n">
        <v>-21</v>
      </c>
    </row>
    <row r="9" spans="1:3">
      <c r="A9" s="4" t="s">
        <v>654</v>
      </c>
      <c r="B9" s="5" t="n">
        <v>0</v>
      </c>
      <c r="C9" s="5" t="n">
        <v>1</v>
      </c>
    </row>
    <row r="10" spans="1:3">
      <c r="A10" s="4" t="s">
        <v>655</v>
      </c>
      <c r="B10" s="5" t="n">
        <v>0</v>
      </c>
      <c r="C10" s="5" t="n">
        <v>-4</v>
      </c>
    </row>
    <row r="11" spans="1:3">
      <c r="A11" s="4" t="s">
        <v>656</v>
      </c>
      <c r="B11" s="5" t="n">
        <v>-10</v>
      </c>
      <c r="C11" s="5" t="n">
        <v>-13</v>
      </c>
    </row>
    <row r="12" spans="1:3">
      <c r="A12" s="4" t="s">
        <v>657</v>
      </c>
    </row>
    <row r="13" spans="1:3">
      <c r="A13" s="3" t="s">
        <v>230</v>
      </c>
    </row>
    <row r="14" spans="1:3">
      <c r="A14" s="4" t="s">
        <v>650</v>
      </c>
      <c r="B14" s="5" t="n">
        <v>71</v>
      </c>
      <c r="C14" s="5" t="n">
        <v>83</v>
      </c>
    </row>
    <row r="15" spans="1:3">
      <c r="A15" s="4" t="s">
        <v>651</v>
      </c>
      <c r="B15" s="5" t="n">
        <v>114</v>
      </c>
      <c r="C15" s="5" t="n">
        <v>108</v>
      </c>
    </row>
    <row r="16" spans="1:3">
      <c r="A16" s="4" t="s">
        <v>652</v>
      </c>
      <c r="B16" s="5" t="n">
        <v>-206</v>
      </c>
      <c r="C16" s="5" t="n">
        <v>-214</v>
      </c>
    </row>
    <row r="17" spans="1:3">
      <c r="A17" s="4" t="s">
        <v>653</v>
      </c>
      <c r="B17" s="5" t="n">
        <v>-12</v>
      </c>
      <c r="C17" s="5" t="n">
        <v>-13</v>
      </c>
    </row>
    <row r="18" spans="1:3">
      <c r="A18" s="4" t="s">
        <v>658</v>
      </c>
      <c r="B18" s="5" t="n">
        <v>35</v>
      </c>
      <c r="C18" s="5" t="n">
        <v>56</v>
      </c>
    </row>
    <row r="19" spans="1:3">
      <c r="A19" s="4" t="s">
        <v>654</v>
      </c>
      <c r="B19" s="5" t="n">
        <v>2</v>
      </c>
      <c r="C19" s="5" t="n">
        <v>11</v>
      </c>
    </row>
    <row r="20" spans="1:3">
      <c r="A20" s="4" t="s">
        <v>655</v>
      </c>
      <c r="B20" s="5" t="n">
        <v>0</v>
      </c>
      <c r="C20" s="5" t="n">
        <v>-2</v>
      </c>
    </row>
    <row r="21" spans="1:3">
      <c r="A21" s="4" t="s">
        <v>659</v>
      </c>
      <c r="B21" s="5" t="n">
        <v>0</v>
      </c>
      <c r="C21" s="5" t="n">
        <v>1</v>
      </c>
    </row>
    <row r="22" spans="1:3">
      <c r="A22" s="4" t="s">
        <v>656</v>
      </c>
      <c r="B22" s="5" t="n">
        <v>4</v>
      </c>
      <c r="C22" s="5" t="n">
        <v>30</v>
      </c>
    </row>
    <row r="23" spans="1:3">
      <c r="A23" s="4" t="s">
        <v>660</v>
      </c>
    </row>
    <row r="24" spans="1:3">
      <c r="A24" s="3" t="s">
        <v>230</v>
      </c>
    </row>
    <row r="25" spans="1:3">
      <c r="A25" s="4" t="s">
        <v>650</v>
      </c>
      <c r="B25" s="5" t="n">
        <v>60</v>
      </c>
      <c r="C25" s="5" t="n">
        <v>67</v>
      </c>
    </row>
    <row r="26" spans="1:3">
      <c r="A26" s="4" t="s">
        <v>651</v>
      </c>
      <c r="B26" s="5" t="n">
        <v>45</v>
      </c>
      <c r="C26" s="5" t="n">
        <v>46</v>
      </c>
    </row>
    <row r="27" spans="1:3">
      <c r="A27" s="4" t="s">
        <v>652</v>
      </c>
      <c r="B27" s="5" t="n">
        <v>-108</v>
      </c>
      <c r="C27" s="5" t="n">
        <v>-113</v>
      </c>
    </row>
    <row r="28" spans="1:3">
      <c r="A28" s="4" t="s">
        <v>653</v>
      </c>
      <c r="B28" s="5" t="n">
        <v>-3</v>
      </c>
      <c r="C28" s="5" t="n">
        <v>-3</v>
      </c>
    </row>
    <row r="29" spans="1:3">
      <c r="A29" s="4" t="s">
        <v>658</v>
      </c>
      <c r="B29" s="5" t="n">
        <v>16</v>
      </c>
      <c r="C29" s="5" t="n">
        <v>21</v>
      </c>
    </row>
    <row r="30" spans="1:3">
      <c r="A30" s="4" t="s">
        <v>654</v>
      </c>
      <c r="B30" s="5" t="n">
        <v>0</v>
      </c>
      <c r="C30" s="5" t="n">
        <v>0</v>
      </c>
    </row>
    <row r="31" spans="1:3">
      <c r="A31" s="4" t="s">
        <v>655</v>
      </c>
      <c r="B31" s="5" t="n">
        <v>0</v>
      </c>
      <c r="C31" s="5" t="n">
        <v>0</v>
      </c>
    </row>
    <row r="32" spans="1:3">
      <c r="A32" s="4" t="s">
        <v>659</v>
      </c>
      <c r="B32" s="5" t="n">
        <v>0</v>
      </c>
      <c r="C32" s="5" t="n">
        <v>0</v>
      </c>
    </row>
    <row r="33" spans="1:3">
      <c r="A33" s="4" t="s">
        <v>656</v>
      </c>
      <c r="B33" s="6" t="n">
        <v>10</v>
      </c>
      <c r="C33" s="6"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56</v>
      </c>
    </row>
    <row r="2" spans="1:3">
      <c r="A2" s="3" t="s">
        <v>130</v>
      </c>
    </row>
    <row r="3" spans="1:3">
      <c r="A3" s="4" t="s">
        <v>131</v>
      </c>
      <c r="B3" s="6" t="n">
        <v>1</v>
      </c>
      <c r="C3"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1</v>
      </c>
      <c r="B1" s="2" t="s">
        <v>1</v>
      </c>
    </row>
    <row r="2" spans="1:3">
      <c r="B2" s="2" t="s">
        <v>2</v>
      </c>
      <c r="C2" s="2" t="s">
        <v>29</v>
      </c>
    </row>
    <row r="3" spans="1:3">
      <c r="A3" s="3" t="s">
        <v>166</v>
      </c>
    </row>
    <row r="4" spans="1:3">
      <c r="A4" s="4" t="s">
        <v>662</v>
      </c>
      <c r="B4" s="6" t="n">
        <v>-89</v>
      </c>
      <c r="C4" s="6" t="n">
        <v>-85</v>
      </c>
    </row>
    <row r="5" spans="1:3">
      <c r="A5" s="4" t="s">
        <v>663</v>
      </c>
      <c r="B5" s="5" t="n">
        <v>209</v>
      </c>
      <c r="C5" s="5" t="n">
        <v>185</v>
      </c>
    </row>
    <row r="6" spans="1:3">
      <c r="A6" s="4" t="s">
        <v>664</v>
      </c>
      <c r="B6" s="5" t="n">
        <v>101</v>
      </c>
      <c r="C6" s="5" t="n">
        <v>7</v>
      </c>
    </row>
    <row r="7" spans="1:3">
      <c r="A7" s="4" t="s">
        <v>665</v>
      </c>
      <c r="B7" s="5" t="n">
        <v>-25</v>
      </c>
      <c r="C7" s="5" t="n">
        <v>25</v>
      </c>
    </row>
    <row r="8" spans="1:3">
      <c r="A8" s="4" t="s">
        <v>666</v>
      </c>
      <c r="B8" s="5" t="n">
        <v>-141</v>
      </c>
      <c r="C8" s="5" t="n">
        <v>-135</v>
      </c>
    </row>
    <row r="9" spans="1:3">
      <c r="A9" s="4" t="s">
        <v>667</v>
      </c>
      <c r="B9" s="5" t="n">
        <v>83</v>
      </c>
      <c r="C9" s="5" t="n">
        <v>-238</v>
      </c>
    </row>
    <row r="10" spans="1:3">
      <c r="A10" s="4" t="s">
        <v>37</v>
      </c>
      <c r="B10" s="6" t="n">
        <v>188</v>
      </c>
      <c r="C10" s="6" t="n">
        <v>-2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8</v>
      </c>
      <c r="B1" s="2" t="s">
        <v>1</v>
      </c>
    </row>
    <row r="2" spans="1:3">
      <c r="B2" s="2" t="s">
        <v>2</v>
      </c>
      <c r="C2" s="2" t="s">
        <v>29</v>
      </c>
    </row>
    <row r="3" spans="1:3">
      <c r="A3" s="3" t="s">
        <v>166</v>
      </c>
    </row>
    <row r="4" spans="1:3">
      <c r="A4" s="4" t="s">
        <v>669</v>
      </c>
      <c r="B4" s="6" t="n">
        <v>84</v>
      </c>
    </row>
    <row r="5" spans="1:3">
      <c r="A5" s="4" t="s">
        <v>670</v>
      </c>
      <c r="C5" s="6" t="n">
        <v>115</v>
      </c>
    </row>
    <row r="6" spans="1:3">
      <c r="A6" s="4" t="s">
        <v>671</v>
      </c>
      <c r="B6" s="6" t="n">
        <v>195</v>
      </c>
      <c r="C6" s="6" t="n">
        <v>1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2</v>
      </c>
      <c r="B1" s="2" t="s">
        <v>1</v>
      </c>
    </row>
    <row r="2" spans="1:3">
      <c r="B2" s="2" t="s">
        <v>2</v>
      </c>
      <c r="C2" s="2" t="s">
        <v>29</v>
      </c>
    </row>
    <row r="3" spans="1:3">
      <c r="A3" s="3" t="s">
        <v>673</v>
      </c>
    </row>
    <row r="4" spans="1:3">
      <c r="A4" s="4" t="s">
        <v>674</v>
      </c>
      <c r="B4" s="4" t="s">
        <v>675</v>
      </c>
      <c r="C4" s="4" t="s">
        <v>676</v>
      </c>
    </row>
    <row r="5" spans="1:3">
      <c r="A5" s="4" t="s">
        <v>35</v>
      </c>
      <c r="B5" s="6" t="n">
        <v>1931</v>
      </c>
      <c r="C5" s="6" t="n">
        <v>3196</v>
      </c>
    </row>
    <row r="6" spans="1:3">
      <c r="A6" s="4" t="s">
        <v>289</v>
      </c>
    </row>
    <row r="7" spans="1:3">
      <c r="A7" s="3" t="s">
        <v>673</v>
      </c>
    </row>
    <row r="8" spans="1:3">
      <c r="A8" s="4" t="s">
        <v>35</v>
      </c>
      <c r="C8" s="6" t="n">
        <v>1400</v>
      </c>
    </row>
    <row r="9" spans="1:3">
      <c r="A9" s="4" t="s">
        <v>677</v>
      </c>
    </row>
    <row r="10" spans="1:3">
      <c r="A10" s="3" t="s">
        <v>673</v>
      </c>
    </row>
    <row r="11" spans="1:3">
      <c r="A11" s="4" t="s">
        <v>678</v>
      </c>
      <c r="B11" s="5" t="n">
        <v>360</v>
      </c>
    </row>
    <row r="12" spans="1:3">
      <c r="A12" s="4" t="s">
        <v>679</v>
      </c>
      <c r="B12" s="6" t="n">
        <v>1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9</v>
      </c>
    </row>
    <row r="3" spans="1:3">
      <c r="A3" s="3" t="s">
        <v>171</v>
      </c>
    </row>
    <row r="4" spans="1:3">
      <c r="A4" s="4" t="s">
        <v>595</v>
      </c>
      <c r="B4" s="6" t="n">
        <v>2915</v>
      </c>
      <c r="C4" s="6" t="n">
        <v>736</v>
      </c>
    </row>
    <row r="5" spans="1:3">
      <c r="A5" s="4" t="s">
        <v>681</v>
      </c>
      <c r="B5" s="5" t="n">
        <v>2585</v>
      </c>
      <c r="C5" s="5" t="n">
        <v>2695</v>
      </c>
    </row>
    <row r="6" spans="1:3">
      <c r="A6" s="4" t="s">
        <v>682</v>
      </c>
      <c r="B6" s="5" t="n">
        <v>18</v>
      </c>
      <c r="C6" s="5" t="n">
        <v>15</v>
      </c>
    </row>
    <row r="7" spans="1:3">
      <c r="A7" s="4" t="s">
        <v>683</v>
      </c>
      <c r="B7" s="5" t="n">
        <v>2603</v>
      </c>
      <c r="C7" s="5" t="n">
        <v>2710</v>
      </c>
    </row>
    <row r="8" spans="1:3">
      <c r="A8" s="4" t="s">
        <v>684</v>
      </c>
      <c r="B8" s="7" t="n">
        <v>1.13</v>
      </c>
      <c r="C8" s="7" t="n">
        <v>0.27</v>
      </c>
    </row>
    <row r="9" spans="1:3">
      <c r="A9" s="4" t="s">
        <v>685</v>
      </c>
      <c r="B9" s="7" t="n">
        <v>1.12</v>
      </c>
      <c r="C9" s="7" t="n">
        <v>0.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29</v>
      </c>
    </row>
    <row r="3" spans="1:3">
      <c r="A3" s="3" t="s">
        <v>171</v>
      </c>
    </row>
    <row r="4" spans="1:3">
      <c r="A4" s="4" t="s">
        <v>687</v>
      </c>
      <c r="B4" s="5" t="n">
        <v>2</v>
      </c>
      <c r="C4" s="5"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1</v>
      </c>
    </row>
    <row r="2" spans="1:4">
      <c r="B2" s="2" t="s">
        <v>2</v>
      </c>
      <c r="C2" s="2" t="s">
        <v>29</v>
      </c>
      <c r="D2" s="2" t="s">
        <v>591</v>
      </c>
    </row>
    <row r="3" spans="1:4">
      <c r="A3" s="3" t="s">
        <v>689</v>
      </c>
    </row>
    <row r="4" spans="1:4">
      <c r="A4" s="4" t="s">
        <v>594</v>
      </c>
      <c r="B4" s="6" t="n">
        <v>26882</v>
      </c>
      <c r="C4" s="6" t="n">
        <v>34569</v>
      </c>
    </row>
    <row r="5" spans="1:4">
      <c r="A5" s="4" t="s">
        <v>690</v>
      </c>
      <c r="B5" s="5" t="n">
        <v>218</v>
      </c>
      <c r="C5" s="5" t="n">
        <v>25</v>
      </c>
    </row>
    <row r="6" spans="1:4">
      <c r="A6" s="4" t="s">
        <v>691</v>
      </c>
      <c r="B6" s="5" t="n">
        <v>3</v>
      </c>
      <c r="C6" s="5" t="n">
        <v>-21</v>
      </c>
    </row>
    <row r="7" spans="1:4">
      <c r="A7" s="4" t="s">
        <v>692</v>
      </c>
      <c r="B7" s="5" t="n">
        <v>221</v>
      </c>
      <c r="C7" s="5" t="n">
        <v>4</v>
      </c>
    </row>
    <row r="8" spans="1:4">
      <c r="A8" s="4" t="s">
        <v>693</v>
      </c>
      <c r="B8" s="5" t="n">
        <v>-28</v>
      </c>
      <c r="C8" s="5" t="n">
        <v>145</v>
      </c>
    </row>
    <row r="9" spans="1:4">
      <c r="A9" s="4" t="s">
        <v>691</v>
      </c>
      <c r="B9" s="5" t="n">
        <v>6</v>
      </c>
      <c r="C9" s="5" t="n">
        <v>-25</v>
      </c>
    </row>
    <row r="10" spans="1:4">
      <c r="A10" s="4" t="s">
        <v>694</v>
      </c>
      <c r="B10" s="5" t="n">
        <v>-22</v>
      </c>
      <c r="C10" s="5" t="n">
        <v>120</v>
      </c>
    </row>
    <row r="11" spans="1:4">
      <c r="A11" s="4" t="s">
        <v>53</v>
      </c>
      <c r="B11" s="5" t="n">
        <v>199</v>
      </c>
      <c r="C11" s="5" t="n">
        <v>124</v>
      </c>
    </row>
    <row r="12" spans="1:4">
      <c r="A12" s="4" t="s">
        <v>695</v>
      </c>
      <c r="C12" s="5" t="n">
        <v>-266</v>
      </c>
    </row>
    <row r="13" spans="1:4">
      <c r="A13" s="4" t="s">
        <v>696</v>
      </c>
      <c r="D13" s="6" t="n">
        <v>-8</v>
      </c>
    </row>
    <row r="14" spans="1:4">
      <c r="A14" s="4" t="s">
        <v>605</v>
      </c>
      <c r="B14" s="5" t="n">
        <v>27670</v>
      </c>
      <c r="C14" s="5" t="n">
        <v>33901</v>
      </c>
    </row>
    <row r="15" spans="1:4">
      <c r="A15" s="4" t="s">
        <v>697</v>
      </c>
    </row>
    <row r="16" spans="1:4">
      <c r="A16" s="3" t="s">
        <v>689</v>
      </c>
    </row>
    <row r="17" spans="1:4">
      <c r="A17" s="4" t="s">
        <v>594</v>
      </c>
      <c r="B17" s="5" t="n">
        <v>166</v>
      </c>
      <c r="C17" s="5" t="n">
        <v>-108</v>
      </c>
    </row>
    <row r="18" spans="1:4">
      <c r="A18" s="4" t="s">
        <v>690</v>
      </c>
      <c r="B18" s="5" t="n">
        <v>-13</v>
      </c>
      <c r="C18" s="5" t="n">
        <v>-181</v>
      </c>
    </row>
    <row r="19" spans="1:4">
      <c r="A19" s="4" t="s">
        <v>691</v>
      </c>
      <c r="B19" s="5" t="n">
        <v>3</v>
      </c>
      <c r="C19" s="5" t="n">
        <v>38</v>
      </c>
    </row>
    <row r="20" spans="1:4">
      <c r="A20" s="4" t="s">
        <v>692</v>
      </c>
      <c r="B20" s="5" t="n">
        <v>-10</v>
      </c>
      <c r="C20" s="5" t="n">
        <v>-143</v>
      </c>
    </row>
    <row r="21" spans="1:4">
      <c r="A21" s="4" t="s">
        <v>693</v>
      </c>
      <c r="B21" s="5" t="n">
        <v>-48</v>
      </c>
      <c r="C21" s="5" t="n">
        <v>92</v>
      </c>
    </row>
    <row r="22" spans="1:4">
      <c r="A22" s="4" t="s">
        <v>691</v>
      </c>
      <c r="B22" s="5" t="n">
        <v>10</v>
      </c>
      <c r="C22" s="5" t="n">
        <v>-19</v>
      </c>
    </row>
    <row r="23" spans="1:4">
      <c r="A23" s="4" t="s">
        <v>694</v>
      </c>
      <c r="B23" s="5" t="n">
        <v>-38</v>
      </c>
      <c r="C23" s="5" t="n">
        <v>73</v>
      </c>
    </row>
    <row r="24" spans="1:4">
      <c r="A24" s="4" t="s">
        <v>53</v>
      </c>
      <c r="B24" s="5" t="n">
        <v>-48</v>
      </c>
      <c r="C24" s="5" t="n">
        <v>-70</v>
      </c>
    </row>
    <row r="25" spans="1:4">
      <c r="A25" s="4" t="s">
        <v>695</v>
      </c>
      <c r="C25" s="5" t="n">
        <v>-23</v>
      </c>
    </row>
    <row r="26" spans="1:4">
      <c r="A26" s="4" t="s">
        <v>696</v>
      </c>
      <c r="D26" s="5" t="n">
        <v>0</v>
      </c>
    </row>
    <row r="27" spans="1:4">
      <c r="A27" s="4" t="s">
        <v>605</v>
      </c>
      <c r="B27" s="5" t="n">
        <v>118</v>
      </c>
      <c r="C27" s="5" t="n">
        <v>-201</v>
      </c>
    </row>
    <row r="28" spans="1:4">
      <c r="A28" s="4" t="s">
        <v>64</v>
      </c>
    </row>
    <row r="29" spans="1:4">
      <c r="A29" s="3" t="s">
        <v>689</v>
      </c>
    </row>
    <row r="30" spans="1:4">
      <c r="A30" s="4" t="s">
        <v>594</v>
      </c>
      <c r="B30" s="5" t="n">
        <v>-78</v>
      </c>
      <c r="C30" s="5" t="n">
        <v>-61</v>
      </c>
    </row>
    <row r="31" spans="1:4">
      <c r="A31" s="4" t="s">
        <v>690</v>
      </c>
      <c r="B31" s="5" t="n">
        <v>76</v>
      </c>
      <c r="C31" s="5" t="n">
        <v>-112</v>
      </c>
    </row>
    <row r="32" spans="1:4">
      <c r="A32" s="4" t="s">
        <v>691</v>
      </c>
      <c r="B32" s="5" t="n">
        <v>0</v>
      </c>
      <c r="C32" s="5" t="n">
        <v>0</v>
      </c>
    </row>
    <row r="33" spans="1:4">
      <c r="A33" s="4" t="s">
        <v>692</v>
      </c>
      <c r="B33" s="5" t="n">
        <v>76</v>
      </c>
      <c r="C33" s="5" t="n">
        <v>-112</v>
      </c>
    </row>
    <row r="34" spans="1:4">
      <c r="A34" s="4" t="s">
        <v>693</v>
      </c>
      <c r="B34" s="5" t="n">
        <v>6</v>
      </c>
      <c r="C34" s="5" t="n">
        <v>12</v>
      </c>
    </row>
    <row r="35" spans="1:4">
      <c r="A35" s="4" t="s">
        <v>691</v>
      </c>
      <c r="B35" s="5" t="n">
        <v>0</v>
      </c>
      <c r="C35" s="5" t="n">
        <v>1</v>
      </c>
    </row>
    <row r="36" spans="1:4">
      <c r="A36" s="4" t="s">
        <v>694</v>
      </c>
      <c r="B36" s="5" t="n">
        <v>6</v>
      </c>
      <c r="C36" s="5" t="n">
        <v>13</v>
      </c>
    </row>
    <row r="37" spans="1:4">
      <c r="A37" s="4" t="s">
        <v>53</v>
      </c>
      <c r="B37" s="5" t="n">
        <v>82</v>
      </c>
      <c r="C37" s="5" t="n">
        <v>-99</v>
      </c>
    </row>
    <row r="38" spans="1:4">
      <c r="A38" s="4" t="s">
        <v>695</v>
      </c>
      <c r="C38" s="5" t="n">
        <v>1</v>
      </c>
    </row>
    <row r="39" spans="1:4">
      <c r="A39" s="4" t="s">
        <v>696</v>
      </c>
      <c r="D39" s="5" t="n">
        <v>-8</v>
      </c>
    </row>
    <row r="40" spans="1:4">
      <c r="A40" s="4" t="s">
        <v>605</v>
      </c>
      <c r="B40" s="5" t="n">
        <v>4</v>
      </c>
      <c r="C40" s="5" t="n">
        <v>-167</v>
      </c>
    </row>
    <row r="41" spans="1:4">
      <c r="A41" s="4" t="s">
        <v>698</v>
      </c>
    </row>
    <row r="42" spans="1:4">
      <c r="A42" s="3" t="s">
        <v>689</v>
      </c>
    </row>
    <row r="43" spans="1:4">
      <c r="A43" s="4" t="s">
        <v>594</v>
      </c>
      <c r="B43" s="5" t="n">
        <v>-3556</v>
      </c>
      <c r="C43" s="5" t="n">
        <v>-2787</v>
      </c>
    </row>
    <row r="44" spans="1:4">
      <c r="A44" s="4" t="s">
        <v>690</v>
      </c>
      <c r="B44" s="5" t="n">
        <v>-1</v>
      </c>
      <c r="C44" s="5" t="n">
        <v>-1</v>
      </c>
    </row>
    <row r="45" spans="1:4">
      <c r="A45" s="4" t="s">
        <v>691</v>
      </c>
      <c r="B45" s="5" t="n">
        <v>6</v>
      </c>
      <c r="C45" s="5" t="n">
        <v>3</v>
      </c>
    </row>
    <row r="46" spans="1:4">
      <c r="A46" s="4" t="s">
        <v>692</v>
      </c>
      <c r="B46" s="5" t="n">
        <v>5</v>
      </c>
      <c r="C46" s="5" t="n">
        <v>2</v>
      </c>
    </row>
    <row r="47" spans="1:4">
      <c r="A47" s="4" t="s">
        <v>693</v>
      </c>
      <c r="B47" s="5" t="n">
        <v>14</v>
      </c>
      <c r="C47" s="5" t="n">
        <v>41</v>
      </c>
    </row>
    <row r="48" spans="1:4">
      <c r="A48" s="4" t="s">
        <v>691</v>
      </c>
      <c r="B48" s="5" t="n">
        <v>-4</v>
      </c>
      <c r="C48" s="5" t="n">
        <v>-7</v>
      </c>
    </row>
    <row r="49" spans="1:4">
      <c r="A49" s="4" t="s">
        <v>694</v>
      </c>
      <c r="B49" s="5" t="n">
        <v>10</v>
      </c>
      <c r="C49" s="5" t="n">
        <v>34</v>
      </c>
    </row>
    <row r="50" spans="1:4">
      <c r="A50" s="4" t="s">
        <v>53</v>
      </c>
      <c r="B50" s="5" t="n">
        <v>15</v>
      </c>
      <c r="C50" s="5" t="n">
        <v>36</v>
      </c>
    </row>
    <row r="51" spans="1:4">
      <c r="A51" s="4" t="s">
        <v>695</v>
      </c>
      <c r="C51" s="5" t="n">
        <v>-344</v>
      </c>
    </row>
    <row r="52" spans="1:4">
      <c r="A52" s="4" t="s">
        <v>696</v>
      </c>
      <c r="D52" s="5" t="n">
        <v>0</v>
      </c>
    </row>
    <row r="53" spans="1:4">
      <c r="A53" s="4" t="s">
        <v>605</v>
      </c>
      <c r="B53" s="5" t="n">
        <v>-3541</v>
      </c>
      <c r="C53" s="5" t="n">
        <v>-3095</v>
      </c>
    </row>
    <row r="54" spans="1:4">
      <c r="A54" s="4" t="s">
        <v>699</v>
      </c>
    </row>
    <row r="55" spans="1:4">
      <c r="A55" s="3" t="s">
        <v>689</v>
      </c>
    </row>
    <row r="56" spans="1:4">
      <c r="A56" s="4" t="s">
        <v>594</v>
      </c>
      <c r="B56" s="5" t="n">
        <v>-2077</v>
      </c>
      <c r="C56" s="5" t="n">
        <v>-1954</v>
      </c>
    </row>
    <row r="57" spans="1:4">
      <c r="A57" s="4" t="s">
        <v>690</v>
      </c>
      <c r="B57" s="5" t="n">
        <v>156</v>
      </c>
      <c r="C57" s="5" t="n">
        <v>319</v>
      </c>
    </row>
    <row r="58" spans="1:4">
      <c r="A58" s="4" t="s">
        <v>691</v>
      </c>
      <c r="B58" s="5" t="n">
        <v>-6</v>
      </c>
      <c r="C58" s="5" t="n">
        <v>-62</v>
      </c>
    </row>
    <row r="59" spans="1:4">
      <c r="A59" s="4" t="s">
        <v>692</v>
      </c>
      <c r="B59" s="5" t="n">
        <v>150</v>
      </c>
      <c r="C59" s="5" t="n">
        <v>257</v>
      </c>
    </row>
    <row r="60" spans="1:4">
      <c r="A60" s="4" t="s">
        <v>693</v>
      </c>
      <c r="B60" s="5" t="n">
        <v>0</v>
      </c>
      <c r="C60" s="5" t="n">
        <v>0</v>
      </c>
    </row>
    <row r="61" spans="1:4">
      <c r="A61" s="4" t="s">
        <v>691</v>
      </c>
      <c r="B61" s="5" t="n">
        <v>0</v>
      </c>
      <c r="C61" s="5" t="n">
        <v>0</v>
      </c>
    </row>
    <row r="62" spans="1:4">
      <c r="A62" s="4" t="s">
        <v>694</v>
      </c>
      <c r="B62" s="5" t="n">
        <v>0</v>
      </c>
      <c r="C62" s="5" t="n">
        <v>0</v>
      </c>
    </row>
    <row r="63" spans="1:4">
      <c r="A63" s="4" t="s">
        <v>53</v>
      </c>
      <c r="B63" s="5" t="n">
        <v>150</v>
      </c>
      <c r="C63" s="5" t="n">
        <v>257</v>
      </c>
    </row>
    <row r="64" spans="1:4">
      <c r="A64" s="4" t="s">
        <v>695</v>
      </c>
      <c r="C64" s="5" t="n">
        <v>100</v>
      </c>
    </row>
    <row r="65" spans="1:4">
      <c r="A65" s="4" t="s">
        <v>696</v>
      </c>
      <c r="D65" s="6" t="n">
        <v>0</v>
      </c>
    </row>
    <row r="66" spans="1:4">
      <c r="A66" s="4" t="s">
        <v>605</v>
      </c>
      <c r="B66" s="5" t="n">
        <v>-1927</v>
      </c>
      <c r="C66" s="5" t="n">
        <v>-1597</v>
      </c>
    </row>
    <row r="67" spans="1:4">
      <c r="A67" s="4" t="s">
        <v>610</v>
      </c>
    </row>
    <row r="68" spans="1:4">
      <c r="A68" s="3" t="s">
        <v>689</v>
      </c>
    </row>
    <row r="69" spans="1:4">
      <c r="A69" s="4" t="s">
        <v>594</v>
      </c>
      <c r="B69" s="5" t="n">
        <v>-5545</v>
      </c>
      <c r="C69" s="5" t="n">
        <v>-4910</v>
      </c>
    </row>
    <row r="70" spans="1:4">
      <c r="A70" s="4" t="s">
        <v>605</v>
      </c>
      <c r="B70" s="6" t="n">
        <v>-5346</v>
      </c>
      <c r="C70" s="6" t="n">
        <v>-50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700</v>
      </c>
      <c r="B1" s="2" t="s">
        <v>1</v>
      </c>
    </row>
    <row r="2" spans="1:3">
      <c r="B2" s="2" t="s">
        <v>701</v>
      </c>
      <c r="C2" s="2" t="s">
        <v>702</v>
      </c>
    </row>
    <row r="3" spans="1:3">
      <c r="A3" s="3" t="s">
        <v>176</v>
      </c>
    </row>
    <row r="4" spans="1:3">
      <c r="A4" s="4" t="s">
        <v>703</v>
      </c>
      <c r="B4" s="5" t="n">
        <v>4</v>
      </c>
    </row>
    <row r="5" spans="1:3">
      <c r="A5" s="4" t="s">
        <v>704</v>
      </c>
      <c r="B5" s="9" t="n">
        <v>2.6</v>
      </c>
      <c r="C5" s="9" t="n">
        <v>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9</v>
      </c>
    </row>
    <row r="3" spans="1:3">
      <c r="A3" s="3" t="s">
        <v>706</v>
      </c>
    </row>
    <row r="4" spans="1:3">
      <c r="A4" s="4" t="s">
        <v>31</v>
      </c>
      <c r="B4" s="6" t="n">
        <v>10816</v>
      </c>
      <c r="C4" s="6" t="n">
        <v>10037</v>
      </c>
    </row>
    <row r="5" spans="1:3">
      <c r="A5" s="4" t="s">
        <v>707</v>
      </c>
    </row>
    <row r="6" spans="1:3">
      <c r="A6" s="3" t="s">
        <v>706</v>
      </c>
    </row>
    <row r="7" spans="1:3">
      <c r="A7" s="4" t="s">
        <v>31</v>
      </c>
      <c r="B7" s="5" t="n">
        <v>10727</v>
      </c>
      <c r="C7" s="5" t="n">
        <v>10068</v>
      </c>
    </row>
    <row r="8" spans="1:3">
      <c r="A8" s="4" t="s">
        <v>109</v>
      </c>
    </row>
    <row r="9" spans="1:3">
      <c r="A9" s="3" t="s">
        <v>706</v>
      </c>
    </row>
    <row r="10" spans="1:3">
      <c r="A10" s="4" t="s">
        <v>31</v>
      </c>
      <c r="B10" s="5" t="n">
        <v>89</v>
      </c>
      <c r="C10" s="5" t="n">
        <v>-31</v>
      </c>
    </row>
    <row r="11" spans="1:3">
      <c r="A11" s="4" t="s">
        <v>708</v>
      </c>
    </row>
    <row r="12" spans="1:3">
      <c r="A12" s="3" t="s">
        <v>706</v>
      </c>
    </row>
    <row r="13" spans="1:3">
      <c r="A13" s="4" t="s">
        <v>31</v>
      </c>
      <c r="B13" s="5" t="n">
        <v>4515</v>
      </c>
      <c r="C13" s="5" t="n">
        <v>4133</v>
      </c>
    </row>
    <row r="14" spans="1:3">
      <c r="A14" s="4" t="s">
        <v>709</v>
      </c>
    </row>
    <row r="15" spans="1:3">
      <c r="A15" s="3" t="s">
        <v>706</v>
      </c>
    </row>
    <row r="16" spans="1:3">
      <c r="A16" s="4" t="s">
        <v>31</v>
      </c>
      <c r="B16" s="5" t="n">
        <v>4508</v>
      </c>
      <c r="C16" s="5" t="n">
        <v>4107</v>
      </c>
    </row>
    <row r="17" spans="1:3">
      <c r="A17" s="4" t="s">
        <v>710</v>
      </c>
    </row>
    <row r="18" spans="1:3">
      <c r="A18" s="3" t="s">
        <v>706</v>
      </c>
    </row>
    <row r="19" spans="1:3">
      <c r="A19" s="4" t="s">
        <v>31</v>
      </c>
      <c r="B19" s="5" t="n">
        <v>7</v>
      </c>
      <c r="C19" s="5" t="n">
        <v>26</v>
      </c>
    </row>
    <row r="20" spans="1:3">
      <c r="A20" s="4" t="s">
        <v>711</v>
      </c>
    </row>
    <row r="21" spans="1:3">
      <c r="A21" s="3" t="s">
        <v>706</v>
      </c>
    </row>
    <row r="22" spans="1:3">
      <c r="A22" s="4" t="s">
        <v>31</v>
      </c>
      <c r="B22" s="5" t="n">
        <v>6301</v>
      </c>
      <c r="C22" s="5" t="n">
        <v>5904</v>
      </c>
    </row>
    <row r="23" spans="1:3">
      <c r="A23" s="4" t="s">
        <v>712</v>
      </c>
    </row>
    <row r="24" spans="1:3">
      <c r="A24" s="3" t="s">
        <v>706</v>
      </c>
    </row>
    <row r="25" spans="1:3">
      <c r="A25" s="4" t="s">
        <v>31</v>
      </c>
      <c r="B25" s="5" t="n">
        <v>6219</v>
      </c>
      <c r="C25" s="5" t="n">
        <v>5960</v>
      </c>
    </row>
    <row r="26" spans="1:3">
      <c r="A26" s="4" t="s">
        <v>713</v>
      </c>
    </row>
    <row r="27" spans="1:3">
      <c r="A27" s="3" t="s">
        <v>706</v>
      </c>
    </row>
    <row r="28" spans="1:3">
      <c r="A28" s="4" t="s">
        <v>31</v>
      </c>
      <c r="B28" s="5" t="n">
        <v>82</v>
      </c>
      <c r="C28" s="5" t="n">
        <v>-56</v>
      </c>
    </row>
    <row r="29" spans="1:3">
      <c r="A29" s="4" t="s">
        <v>714</v>
      </c>
    </row>
    <row r="30" spans="1:3">
      <c r="A30" s="3" t="s">
        <v>706</v>
      </c>
    </row>
    <row r="31" spans="1:3">
      <c r="A31" s="4" t="s">
        <v>31</v>
      </c>
      <c r="B31" s="5" t="n">
        <v>9663</v>
      </c>
      <c r="C31" s="5" t="n">
        <v>8919</v>
      </c>
    </row>
    <row r="32" spans="1:3">
      <c r="A32" s="4" t="s">
        <v>715</v>
      </c>
    </row>
    <row r="33" spans="1:3">
      <c r="A33" s="3" t="s">
        <v>706</v>
      </c>
    </row>
    <row r="34" spans="1:3">
      <c r="A34" s="4" t="s">
        <v>31</v>
      </c>
      <c r="B34" s="5" t="n">
        <v>2269</v>
      </c>
      <c r="C34" s="5" t="n">
        <v>1464</v>
      </c>
    </row>
    <row r="35" spans="1:3">
      <c r="A35" s="4" t="s">
        <v>716</v>
      </c>
    </row>
    <row r="36" spans="1:3">
      <c r="A36" s="3" t="s">
        <v>706</v>
      </c>
    </row>
    <row r="37" spans="1:3">
      <c r="A37" s="4" t="s">
        <v>31</v>
      </c>
      <c r="B37" s="5" t="n">
        <v>117</v>
      </c>
      <c r="C37" s="5" t="n">
        <v>125</v>
      </c>
    </row>
    <row r="38" spans="1:3">
      <c r="A38" s="4" t="s">
        <v>717</v>
      </c>
    </row>
    <row r="39" spans="1:3">
      <c r="A39" s="3" t="s">
        <v>706</v>
      </c>
    </row>
    <row r="40" spans="1:3">
      <c r="A40" s="4" t="s">
        <v>31</v>
      </c>
      <c r="B40" s="5" t="n">
        <v>79</v>
      </c>
      <c r="C40" s="5" t="n">
        <v>33</v>
      </c>
    </row>
    <row r="41" spans="1:3">
      <c r="A41" s="4" t="s">
        <v>718</v>
      </c>
    </row>
    <row r="42" spans="1:3">
      <c r="A42" s="3" t="s">
        <v>706</v>
      </c>
    </row>
    <row r="43" spans="1:3">
      <c r="A43" s="4" t="s">
        <v>31</v>
      </c>
      <c r="B43" s="5" t="n">
        <v>74</v>
      </c>
      <c r="C43" s="5" t="n">
        <v>0</v>
      </c>
    </row>
    <row r="44" spans="1:3">
      <c r="A44" s="4" t="s">
        <v>719</v>
      </c>
    </row>
    <row r="45" spans="1:3">
      <c r="A45" s="3" t="s">
        <v>706</v>
      </c>
    </row>
    <row r="46" spans="1:3">
      <c r="A46" s="4" t="s">
        <v>31</v>
      </c>
      <c r="B46" s="5" t="n">
        <v>838</v>
      </c>
      <c r="C46" s="5" t="n">
        <v>660</v>
      </c>
    </row>
    <row r="47" spans="1:3">
      <c r="A47" s="4" t="s">
        <v>720</v>
      </c>
    </row>
    <row r="48" spans="1:3">
      <c r="A48" s="3" t="s">
        <v>706</v>
      </c>
    </row>
    <row r="49" spans="1:3">
      <c r="A49" s="4" t="s">
        <v>31</v>
      </c>
      <c r="B49" s="5" t="n">
        <v>496</v>
      </c>
      <c r="C49" s="5" t="n">
        <v>392</v>
      </c>
    </row>
    <row r="50" spans="1:3">
      <c r="A50" s="4" t="s">
        <v>721</v>
      </c>
    </row>
    <row r="51" spans="1:3">
      <c r="A51" s="3" t="s">
        <v>706</v>
      </c>
    </row>
    <row r="52" spans="1:3">
      <c r="A52" s="4" t="s">
        <v>31</v>
      </c>
      <c r="B52" s="5" t="n">
        <v>211</v>
      </c>
      <c r="C52" s="5" t="n">
        <v>193</v>
      </c>
    </row>
    <row r="53" spans="1:3">
      <c r="A53" s="4" t="s">
        <v>722</v>
      </c>
    </row>
    <row r="54" spans="1:3">
      <c r="A54" s="3" t="s">
        <v>706</v>
      </c>
    </row>
    <row r="55" spans="1:3">
      <c r="A55" s="4" t="s">
        <v>31</v>
      </c>
      <c r="B55" s="5" t="n">
        <v>185</v>
      </c>
      <c r="C55" s="5" t="n">
        <v>179</v>
      </c>
    </row>
    <row r="56" spans="1:3">
      <c r="A56" s="4" t="s">
        <v>723</v>
      </c>
    </row>
    <row r="57" spans="1:3">
      <c r="A57" s="3" t="s">
        <v>706</v>
      </c>
    </row>
    <row r="58" spans="1:3">
      <c r="A58" s="4" t="s">
        <v>31</v>
      </c>
      <c r="B58" s="5" t="n">
        <v>47</v>
      </c>
      <c r="C58" s="5" t="n">
        <v>37</v>
      </c>
    </row>
    <row r="59" spans="1:3">
      <c r="A59" s="4" t="s">
        <v>724</v>
      </c>
    </row>
    <row r="60" spans="1:3">
      <c r="A60" s="3" t="s">
        <v>706</v>
      </c>
    </row>
    <row r="61" spans="1:3">
      <c r="A61" s="4" t="s">
        <v>31</v>
      </c>
      <c r="B61" s="5" t="n">
        <v>255</v>
      </c>
      <c r="C61" s="5" t="n">
        <v>204</v>
      </c>
    </row>
    <row r="62" spans="1:3">
      <c r="A62" s="4" t="s">
        <v>725</v>
      </c>
    </row>
    <row r="63" spans="1:3">
      <c r="A63" s="3" t="s">
        <v>706</v>
      </c>
    </row>
    <row r="64" spans="1:3">
      <c r="A64" s="4" t="s">
        <v>31</v>
      </c>
      <c r="B64" s="5" t="n">
        <v>190</v>
      </c>
      <c r="C64" s="5" t="n">
        <v>176</v>
      </c>
    </row>
    <row r="65" spans="1:3">
      <c r="A65" s="4" t="s">
        <v>726</v>
      </c>
    </row>
    <row r="66" spans="1:3">
      <c r="A66" s="3" t="s">
        <v>706</v>
      </c>
    </row>
    <row r="67" spans="1:3">
      <c r="A67" s="4" t="s">
        <v>31</v>
      </c>
      <c r="B67" s="5" t="n">
        <v>88</v>
      </c>
      <c r="C67" s="5" t="n">
        <v>98</v>
      </c>
    </row>
    <row r="68" spans="1:3">
      <c r="A68" s="4" t="s">
        <v>727</v>
      </c>
    </row>
    <row r="69" spans="1:3">
      <c r="A69" s="3" t="s">
        <v>706</v>
      </c>
    </row>
    <row r="70" spans="1:3">
      <c r="A70" s="4" t="s">
        <v>31</v>
      </c>
      <c r="B70" s="5" t="n">
        <v>72</v>
      </c>
      <c r="C70" s="5" t="n">
        <v>151</v>
      </c>
    </row>
    <row r="71" spans="1:3">
      <c r="A71" s="4" t="s">
        <v>728</v>
      </c>
    </row>
    <row r="72" spans="1:3">
      <c r="A72" s="3" t="s">
        <v>706</v>
      </c>
    </row>
    <row r="73" spans="1:3">
      <c r="A73" s="4" t="s">
        <v>31</v>
      </c>
      <c r="B73" s="5" t="n">
        <v>61</v>
      </c>
      <c r="C73" s="5" t="n">
        <v>91</v>
      </c>
    </row>
    <row r="74" spans="1:3">
      <c r="A74" s="4" t="s">
        <v>729</v>
      </c>
    </row>
    <row r="75" spans="1:3">
      <c r="A75" s="3" t="s">
        <v>706</v>
      </c>
    </row>
    <row r="76" spans="1:3">
      <c r="A76" s="4" t="s">
        <v>31</v>
      </c>
      <c r="B76" s="5" t="n">
        <v>59</v>
      </c>
      <c r="C76" s="5" t="n">
        <v>72</v>
      </c>
    </row>
    <row r="77" spans="1:3">
      <c r="A77" s="4" t="s">
        <v>730</v>
      </c>
    </row>
    <row r="78" spans="1:3">
      <c r="A78" s="3" t="s">
        <v>706</v>
      </c>
    </row>
    <row r="79" spans="1:3">
      <c r="A79" s="4" t="s">
        <v>31</v>
      </c>
      <c r="B79" s="5" t="n">
        <v>208</v>
      </c>
      <c r="C79" s="5" t="n">
        <v>231</v>
      </c>
    </row>
    <row r="80" spans="1:3">
      <c r="A80" s="4" t="s">
        <v>731</v>
      </c>
    </row>
    <row r="81" spans="1:3">
      <c r="A81" s="3" t="s">
        <v>706</v>
      </c>
    </row>
    <row r="82" spans="1:3">
      <c r="A82" s="4" t="s">
        <v>31</v>
      </c>
      <c r="B82" s="5" t="n">
        <v>123</v>
      </c>
      <c r="C82" s="5" t="n">
        <v>167</v>
      </c>
    </row>
    <row r="83" spans="1:3">
      <c r="A83" s="4" t="s">
        <v>732</v>
      </c>
    </row>
    <row r="84" spans="1:3">
      <c r="A84" s="3" t="s">
        <v>706</v>
      </c>
    </row>
    <row r="85" spans="1:3">
      <c r="A85" s="4" t="s">
        <v>31</v>
      </c>
      <c r="B85" s="5" t="n">
        <v>67</v>
      </c>
      <c r="C85" s="5" t="n">
        <v>54</v>
      </c>
    </row>
    <row r="86" spans="1:3">
      <c r="A86" s="4" t="s">
        <v>733</v>
      </c>
    </row>
    <row r="87" spans="1:3">
      <c r="A87" s="3" t="s">
        <v>706</v>
      </c>
    </row>
    <row r="88" spans="1:3">
      <c r="A88" s="4" t="s">
        <v>31</v>
      </c>
      <c r="B88" s="5" t="n">
        <v>255</v>
      </c>
      <c r="C88" s="5" t="n">
        <v>281</v>
      </c>
    </row>
    <row r="89" spans="1:3">
      <c r="A89" s="4" t="s">
        <v>734</v>
      </c>
    </row>
    <row r="90" spans="1:3">
      <c r="A90" s="3" t="s">
        <v>706</v>
      </c>
    </row>
    <row r="91" spans="1:3">
      <c r="A91" s="4" t="s">
        <v>31</v>
      </c>
      <c r="B91" s="5" t="n">
        <v>114</v>
      </c>
      <c r="C91" s="5" t="n">
        <v>131</v>
      </c>
    </row>
    <row r="92" spans="1:3">
      <c r="A92" s="4" t="s">
        <v>735</v>
      </c>
    </row>
    <row r="93" spans="1:3">
      <c r="A93" s="3" t="s">
        <v>706</v>
      </c>
    </row>
    <row r="94" spans="1:3">
      <c r="A94" s="4" t="s">
        <v>31</v>
      </c>
      <c r="B94" s="5" t="n">
        <v>140</v>
      </c>
      <c r="C94" s="5" t="n">
        <v>305</v>
      </c>
    </row>
    <row r="95" spans="1:3">
      <c r="A95" s="4" t="s">
        <v>736</v>
      </c>
    </row>
    <row r="96" spans="1:3">
      <c r="A96" s="3" t="s">
        <v>706</v>
      </c>
    </row>
    <row r="97" spans="1:3">
      <c r="A97" s="4" t="s">
        <v>31</v>
      </c>
      <c r="B97" s="5" t="n">
        <v>97</v>
      </c>
      <c r="C97" s="5" t="n">
        <v>167</v>
      </c>
    </row>
    <row r="98" spans="1:3">
      <c r="A98" s="4" t="s">
        <v>737</v>
      </c>
    </row>
    <row r="99" spans="1:3">
      <c r="A99" s="3" t="s">
        <v>706</v>
      </c>
    </row>
    <row r="100" spans="1:3">
      <c r="A100" s="4" t="s">
        <v>31</v>
      </c>
      <c r="B100" s="5" t="n">
        <v>94</v>
      </c>
      <c r="C100" s="5" t="n">
        <v>73</v>
      </c>
    </row>
    <row r="101" spans="1:3">
      <c r="A101" s="4" t="s">
        <v>738</v>
      </c>
    </row>
    <row r="102" spans="1:3">
      <c r="A102" s="3" t="s">
        <v>706</v>
      </c>
    </row>
    <row r="103" spans="1:3">
      <c r="A103" s="4" t="s">
        <v>31</v>
      </c>
      <c r="B103" s="5" t="n">
        <v>90</v>
      </c>
      <c r="C103" s="5" t="n">
        <v>68</v>
      </c>
    </row>
    <row r="104" spans="1:3">
      <c r="A104" s="4" t="s">
        <v>739</v>
      </c>
    </row>
    <row r="105" spans="1:3">
      <c r="A105" s="3" t="s">
        <v>706</v>
      </c>
    </row>
    <row r="106" spans="1:3">
      <c r="A106" s="4" t="s">
        <v>31</v>
      </c>
      <c r="B106" s="5" t="n">
        <v>824</v>
      </c>
      <c r="C106" s="5" t="n">
        <v>880</v>
      </c>
    </row>
    <row r="107" spans="1:3">
      <c r="A107" s="4" t="s">
        <v>740</v>
      </c>
    </row>
    <row r="108" spans="1:3">
      <c r="A108" s="3" t="s">
        <v>706</v>
      </c>
    </row>
    <row r="109" spans="1:3">
      <c r="A109" s="4" t="s">
        <v>31</v>
      </c>
      <c r="B109" s="5" t="n">
        <v>530</v>
      </c>
      <c r="C109" s="5" t="n">
        <v>544</v>
      </c>
    </row>
    <row r="110" spans="1:3">
      <c r="A110" s="4" t="s">
        <v>741</v>
      </c>
    </row>
    <row r="111" spans="1:3">
      <c r="A111" s="3" t="s">
        <v>706</v>
      </c>
    </row>
    <row r="112" spans="1:3">
      <c r="A112" s="4" t="s">
        <v>31</v>
      </c>
      <c r="B112" s="5" t="n">
        <v>219</v>
      </c>
      <c r="C112" s="5" t="n">
        <v>216</v>
      </c>
    </row>
    <row r="113" spans="1:3">
      <c r="A113" s="4" t="s">
        <v>742</v>
      </c>
    </row>
    <row r="114" spans="1:3">
      <c r="A114" s="3" t="s">
        <v>706</v>
      </c>
    </row>
    <row r="115" spans="1:3">
      <c r="A115" s="4" t="s">
        <v>31</v>
      </c>
      <c r="B115" s="5" t="n">
        <v>199</v>
      </c>
      <c r="C115" s="5" t="n">
        <v>174</v>
      </c>
    </row>
    <row r="116" spans="1:3">
      <c r="A116" s="4" t="s">
        <v>743</v>
      </c>
    </row>
    <row r="117" spans="1:3">
      <c r="A117" s="3" t="s">
        <v>706</v>
      </c>
    </row>
    <row r="118" spans="1:3">
      <c r="A118" s="4" t="s">
        <v>31</v>
      </c>
      <c r="B118" s="5" t="n">
        <v>191</v>
      </c>
      <c r="C118" s="5" t="n">
        <v>175</v>
      </c>
    </row>
    <row r="119" spans="1:3">
      <c r="A119" s="4" t="s">
        <v>744</v>
      </c>
    </row>
    <row r="120" spans="1:3">
      <c r="A120" s="3" t="s">
        <v>706</v>
      </c>
    </row>
    <row r="121" spans="1:3">
      <c r="A121" s="4" t="s">
        <v>31</v>
      </c>
      <c r="B121" s="5" t="n">
        <v>103</v>
      </c>
      <c r="C121" s="5" t="n">
        <v>120</v>
      </c>
    </row>
    <row r="122" spans="1:3">
      <c r="A122" s="4" t="s">
        <v>745</v>
      </c>
    </row>
    <row r="123" spans="1:3">
      <c r="A123" s="3" t="s">
        <v>706</v>
      </c>
    </row>
    <row r="124" spans="1:3">
      <c r="A124" s="4" t="s">
        <v>31</v>
      </c>
      <c r="B124" s="5" t="n">
        <v>96</v>
      </c>
      <c r="C124" s="5" t="n">
        <v>122</v>
      </c>
    </row>
    <row r="125" spans="1:3">
      <c r="A125" s="4" t="s">
        <v>746</v>
      </c>
    </row>
    <row r="126" spans="1:3">
      <c r="A126" s="3" t="s">
        <v>706</v>
      </c>
    </row>
    <row r="127" spans="1:3">
      <c r="A127" s="4" t="s">
        <v>31</v>
      </c>
      <c r="B127" s="5" t="n">
        <v>75</v>
      </c>
      <c r="C127" s="5" t="n">
        <v>83</v>
      </c>
    </row>
    <row r="128" spans="1:3">
      <c r="A128" s="4" t="s">
        <v>747</v>
      </c>
    </row>
    <row r="129" spans="1:3">
      <c r="A129" s="3" t="s">
        <v>706</v>
      </c>
    </row>
    <row r="130" spans="1:3">
      <c r="A130" s="4" t="s">
        <v>31</v>
      </c>
      <c r="B130" s="5" t="n">
        <v>57</v>
      </c>
      <c r="C130" s="5" t="n">
        <v>67</v>
      </c>
    </row>
    <row r="131" spans="1:3">
      <c r="A131" s="4" t="s">
        <v>748</v>
      </c>
    </row>
    <row r="132" spans="1:3">
      <c r="A132" s="3" t="s">
        <v>706</v>
      </c>
    </row>
    <row r="133" spans="1:3">
      <c r="A133" s="4" t="s">
        <v>31</v>
      </c>
      <c r="B133" s="5" t="n">
        <v>1140</v>
      </c>
      <c r="C133" s="5" t="n">
        <v>1186</v>
      </c>
    </row>
    <row r="134" spans="1:3">
      <c r="A134" s="4" t="s">
        <v>749</v>
      </c>
    </row>
    <row r="135" spans="1:3">
      <c r="A135" s="3" t="s">
        <v>706</v>
      </c>
    </row>
    <row r="136" spans="1:3">
      <c r="A136" s="4" t="s">
        <v>31</v>
      </c>
      <c r="B136" s="5" t="n">
        <v>4175</v>
      </c>
      <c r="C136" s="5" t="n">
        <v>3716</v>
      </c>
    </row>
    <row r="137" spans="1:3">
      <c r="A137" s="4" t="s">
        <v>750</v>
      </c>
    </row>
    <row r="138" spans="1:3">
      <c r="A138" s="3" t="s">
        <v>706</v>
      </c>
    </row>
    <row r="139" spans="1:3">
      <c r="A139" s="4" t="s">
        <v>31</v>
      </c>
      <c r="B139" s="5" t="n">
        <v>1284</v>
      </c>
      <c r="C139" s="5" t="n">
        <v>838</v>
      </c>
    </row>
    <row r="140" spans="1:3">
      <c r="A140" s="4" t="s">
        <v>751</v>
      </c>
    </row>
    <row r="141" spans="1:3">
      <c r="A141" s="3" t="s">
        <v>706</v>
      </c>
    </row>
    <row r="142" spans="1:3">
      <c r="A142" s="4" t="s">
        <v>31</v>
      </c>
      <c r="B142" s="5" t="n">
        <v>63</v>
      </c>
      <c r="C142" s="5" t="n">
        <v>79</v>
      </c>
    </row>
    <row r="143" spans="1:3">
      <c r="A143" s="4" t="s">
        <v>752</v>
      </c>
    </row>
    <row r="144" spans="1:3">
      <c r="A144" s="3" t="s">
        <v>706</v>
      </c>
    </row>
    <row r="145" spans="1:3">
      <c r="A145" s="4" t="s">
        <v>31</v>
      </c>
      <c r="B145" s="5" t="n">
        <v>50</v>
      </c>
      <c r="C145" s="5" t="n">
        <v>24</v>
      </c>
    </row>
    <row r="146" spans="1:3">
      <c r="A146" s="4" t="s">
        <v>753</v>
      </c>
    </row>
    <row r="147" spans="1:3">
      <c r="A147" s="3" t="s">
        <v>706</v>
      </c>
    </row>
    <row r="148" spans="1:3">
      <c r="A148" s="4" t="s">
        <v>31</v>
      </c>
      <c r="B148" s="5" t="n">
        <v>50</v>
      </c>
      <c r="C148" s="5" t="n">
        <v>0</v>
      </c>
    </row>
    <row r="149" spans="1:3">
      <c r="A149" s="4" t="s">
        <v>754</v>
      </c>
    </row>
    <row r="150" spans="1:3">
      <c r="A150" s="3" t="s">
        <v>706</v>
      </c>
    </row>
    <row r="151" spans="1:3">
      <c r="A151" s="4" t="s">
        <v>31</v>
      </c>
      <c r="B151" s="5" t="n">
        <v>362</v>
      </c>
      <c r="C151" s="5" t="n">
        <v>380</v>
      </c>
    </row>
    <row r="152" spans="1:3">
      <c r="A152" s="4" t="s">
        <v>755</v>
      </c>
    </row>
    <row r="153" spans="1:3">
      <c r="A153" s="3" t="s">
        <v>706</v>
      </c>
    </row>
    <row r="154" spans="1:3">
      <c r="A154" s="4" t="s">
        <v>31</v>
      </c>
      <c r="B154" s="5" t="n">
        <v>343</v>
      </c>
      <c r="C154" s="5" t="n">
        <v>312</v>
      </c>
    </row>
    <row r="155" spans="1:3">
      <c r="A155" s="4" t="s">
        <v>756</v>
      </c>
    </row>
    <row r="156" spans="1:3">
      <c r="A156" s="3" t="s">
        <v>706</v>
      </c>
    </row>
    <row r="157" spans="1:3">
      <c r="A157" s="4" t="s">
        <v>31</v>
      </c>
      <c r="B157" s="5" t="n">
        <v>154</v>
      </c>
      <c r="C157" s="5" t="n">
        <v>151</v>
      </c>
    </row>
    <row r="158" spans="1:3">
      <c r="A158" s="4" t="s">
        <v>757</v>
      </c>
    </row>
    <row r="159" spans="1:3">
      <c r="A159" s="3" t="s">
        <v>706</v>
      </c>
    </row>
    <row r="160" spans="1:3">
      <c r="A160" s="4" t="s">
        <v>31</v>
      </c>
      <c r="B160" s="5" t="n">
        <v>125</v>
      </c>
      <c r="C160" s="5" t="n">
        <v>112</v>
      </c>
    </row>
    <row r="161" spans="1:3">
      <c r="A161" s="4" t="s">
        <v>758</v>
      </c>
    </row>
    <row r="162" spans="1:3">
      <c r="A162" s="3" t="s">
        <v>706</v>
      </c>
    </row>
    <row r="163" spans="1:3">
      <c r="A163" s="4" t="s">
        <v>31</v>
      </c>
      <c r="B163" s="5" t="n">
        <v>29</v>
      </c>
      <c r="C163" s="5" t="n">
        <v>18</v>
      </c>
    </row>
    <row r="164" spans="1:3">
      <c r="A164" s="4" t="s">
        <v>759</v>
      </c>
    </row>
    <row r="165" spans="1:3">
      <c r="A165" s="3" t="s">
        <v>706</v>
      </c>
    </row>
    <row r="166" spans="1:3">
      <c r="A166" s="4" t="s">
        <v>31</v>
      </c>
      <c r="B166" s="5" t="n">
        <v>119</v>
      </c>
      <c r="C166" s="5" t="n">
        <v>80</v>
      </c>
    </row>
    <row r="167" spans="1:3">
      <c r="A167" s="4" t="s">
        <v>760</v>
      </c>
    </row>
    <row r="168" spans="1:3">
      <c r="A168" s="3" t="s">
        <v>706</v>
      </c>
    </row>
    <row r="169" spans="1:3">
      <c r="A169" s="4" t="s">
        <v>31</v>
      </c>
      <c r="B169" s="5" t="n">
        <v>91</v>
      </c>
      <c r="C169" s="5" t="n">
        <v>81</v>
      </c>
    </row>
    <row r="170" spans="1:3">
      <c r="A170" s="4" t="s">
        <v>761</v>
      </c>
    </row>
    <row r="171" spans="1:3">
      <c r="A171" s="3" t="s">
        <v>706</v>
      </c>
    </row>
    <row r="172" spans="1:3">
      <c r="A172" s="4" t="s">
        <v>31</v>
      </c>
      <c r="B172" s="5" t="n">
        <v>42</v>
      </c>
      <c r="C172" s="5" t="n">
        <v>47</v>
      </c>
    </row>
    <row r="173" spans="1:3">
      <c r="A173" s="4" t="s">
        <v>762</v>
      </c>
    </row>
    <row r="174" spans="1:3">
      <c r="A174" s="3" t="s">
        <v>706</v>
      </c>
    </row>
    <row r="175" spans="1:3">
      <c r="A175" s="4" t="s">
        <v>31</v>
      </c>
      <c r="B175" s="5" t="n">
        <v>14</v>
      </c>
      <c r="C175" s="5" t="n">
        <v>91</v>
      </c>
    </row>
    <row r="176" spans="1:3">
      <c r="A176" s="4" t="s">
        <v>763</v>
      </c>
    </row>
    <row r="177" spans="1:3">
      <c r="A177" s="3" t="s">
        <v>706</v>
      </c>
    </row>
    <row r="178" spans="1:3">
      <c r="A178" s="4" t="s">
        <v>31</v>
      </c>
      <c r="B178" s="5" t="n">
        <v>1</v>
      </c>
      <c r="C178" s="5" t="n">
        <v>3</v>
      </c>
    </row>
    <row r="179" spans="1:3">
      <c r="A179" s="4" t="s">
        <v>764</v>
      </c>
    </row>
    <row r="180" spans="1:3">
      <c r="A180" s="3" t="s">
        <v>706</v>
      </c>
    </row>
    <row r="181" spans="1:3">
      <c r="A181" s="4" t="s">
        <v>31</v>
      </c>
      <c r="B181" s="5" t="n">
        <v>0</v>
      </c>
      <c r="C181" s="5" t="n">
        <v>5</v>
      </c>
    </row>
    <row r="182" spans="1:3">
      <c r="A182" s="4" t="s">
        <v>765</v>
      </c>
    </row>
    <row r="183" spans="1:3">
      <c r="A183" s="3" t="s">
        <v>706</v>
      </c>
    </row>
    <row r="184" spans="1:3">
      <c r="A184" s="4" t="s">
        <v>31</v>
      </c>
      <c r="B184" s="5" t="n">
        <v>0</v>
      </c>
      <c r="C184" s="5" t="n">
        <v>0</v>
      </c>
    </row>
    <row r="185" spans="1:3">
      <c r="A185" s="4" t="s">
        <v>766</v>
      </c>
    </row>
    <row r="186" spans="1:3">
      <c r="A186" s="3" t="s">
        <v>706</v>
      </c>
    </row>
    <row r="187" spans="1:3">
      <c r="A187" s="4" t="s">
        <v>31</v>
      </c>
      <c r="B187" s="5" t="n">
        <v>0</v>
      </c>
      <c r="C187" s="5" t="n">
        <v>0</v>
      </c>
    </row>
    <row r="188" spans="1:3">
      <c r="A188" s="4" t="s">
        <v>767</v>
      </c>
    </row>
    <row r="189" spans="1:3">
      <c r="A189" s="3" t="s">
        <v>706</v>
      </c>
    </row>
    <row r="190" spans="1:3">
      <c r="A190" s="4" t="s">
        <v>31</v>
      </c>
      <c r="B190" s="5" t="n">
        <v>24</v>
      </c>
      <c r="C190" s="5" t="n">
        <v>23</v>
      </c>
    </row>
    <row r="191" spans="1:3">
      <c r="A191" s="4" t="s">
        <v>768</v>
      </c>
    </row>
    <row r="192" spans="1:3">
      <c r="A192" s="3" t="s">
        <v>706</v>
      </c>
    </row>
    <row r="193" spans="1:3">
      <c r="A193" s="4" t="s">
        <v>31</v>
      </c>
      <c r="B193" s="5" t="n">
        <v>108</v>
      </c>
      <c r="C193" s="5" t="n">
        <v>128</v>
      </c>
    </row>
    <row r="194" spans="1:3">
      <c r="A194" s="4" t="s">
        <v>769</v>
      </c>
    </row>
    <row r="195" spans="1:3">
      <c r="A195" s="3" t="s">
        <v>706</v>
      </c>
    </row>
    <row r="196" spans="1:3">
      <c r="A196" s="4" t="s">
        <v>31</v>
      </c>
      <c r="B196" s="5" t="n">
        <v>33</v>
      </c>
      <c r="C196" s="5" t="n">
        <v>0</v>
      </c>
    </row>
    <row r="197" spans="1:3">
      <c r="A197" s="4" t="s">
        <v>770</v>
      </c>
    </row>
    <row r="198" spans="1:3">
      <c r="A198" s="3" t="s">
        <v>706</v>
      </c>
    </row>
    <row r="199" spans="1:3">
      <c r="A199" s="4" t="s">
        <v>31</v>
      </c>
      <c r="B199" s="5" t="n">
        <v>0</v>
      </c>
      <c r="C199" s="5" t="n">
        <v>17</v>
      </c>
    </row>
    <row r="200" spans="1:3">
      <c r="A200" s="4" t="s">
        <v>771</v>
      </c>
    </row>
    <row r="201" spans="1:3">
      <c r="A201" s="3" t="s">
        <v>706</v>
      </c>
    </row>
    <row r="202" spans="1:3">
      <c r="A202" s="4" t="s">
        <v>31</v>
      </c>
      <c r="B202" s="5" t="n">
        <v>3</v>
      </c>
      <c r="C202" s="5" t="n">
        <v>8</v>
      </c>
    </row>
    <row r="203" spans="1:3">
      <c r="A203" s="4" t="s">
        <v>772</v>
      </c>
    </row>
    <row r="204" spans="1:3">
      <c r="A204" s="3" t="s">
        <v>706</v>
      </c>
    </row>
    <row r="205" spans="1:3">
      <c r="A205" s="4" t="s">
        <v>31</v>
      </c>
      <c r="B205" s="5" t="n">
        <v>0</v>
      </c>
      <c r="C205" s="5" t="n">
        <v>0</v>
      </c>
    </row>
    <row r="206" spans="1:3">
      <c r="A206" s="4" t="s">
        <v>773</v>
      </c>
    </row>
    <row r="207" spans="1:3">
      <c r="A207" s="3" t="s">
        <v>706</v>
      </c>
    </row>
    <row r="208" spans="1:3">
      <c r="A208" s="4" t="s">
        <v>31</v>
      </c>
      <c r="B208" s="5" t="n">
        <v>0</v>
      </c>
      <c r="C208" s="5" t="n">
        <v>0</v>
      </c>
    </row>
    <row r="209" spans="1:3">
      <c r="A209" s="4" t="s">
        <v>774</v>
      </c>
    </row>
    <row r="210" spans="1:3">
      <c r="A210" s="3" t="s">
        <v>706</v>
      </c>
    </row>
    <row r="211" spans="1:3">
      <c r="A211" s="4" t="s">
        <v>31</v>
      </c>
      <c r="B211" s="5" t="n">
        <v>384</v>
      </c>
      <c r="C211" s="5" t="n">
        <v>465</v>
      </c>
    </row>
    <row r="212" spans="1:3">
      <c r="A212" s="4" t="s">
        <v>775</v>
      </c>
    </row>
    <row r="213" spans="1:3">
      <c r="A213" s="3" t="s">
        <v>706</v>
      </c>
    </row>
    <row r="214" spans="1:3">
      <c r="A214" s="4" t="s">
        <v>31</v>
      </c>
      <c r="B214" s="5" t="n">
        <v>167</v>
      </c>
      <c r="C214" s="5" t="n">
        <v>192</v>
      </c>
    </row>
    <row r="215" spans="1:3">
      <c r="A215" s="4" t="s">
        <v>776</v>
      </c>
    </row>
    <row r="216" spans="1:3">
      <c r="A216" s="3" t="s">
        <v>706</v>
      </c>
    </row>
    <row r="217" spans="1:3">
      <c r="A217" s="4" t="s">
        <v>31</v>
      </c>
      <c r="B217" s="5" t="n">
        <v>185</v>
      </c>
      <c r="C217" s="5" t="n">
        <v>171</v>
      </c>
    </row>
    <row r="218" spans="1:3">
      <c r="A218" s="4" t="s">
        <v>777</v>
      </c>
    </row>
    <row r="219" spans="1:3">
      <c r="A219" s="3" t="s">
        <v>706</v>
      </c>
    </row>
    <row r="220" spans="1:3">
      <c r="A220" s="4" t="s">
        <v>31</v>
      </c>
      <c r="B220" s="5" t="n">
        <v>149</v>
      </c>
      <c r="C220" s="5" t="n">
        <v>128</v>
      </c>
    </row>
    <row r="221" spans="1:3">
      <c r="A221" s="4" t="s">
        <v>778</v>
      </c>
    </row>
    <row r="222" spans="1:3">
      <c r="A222" s="3" t="s">
        <v>706</v>
      </c>
    </row>
    <row r="223" spans="1:3">
      <c r="A223" s="4" t="s">
        <v>31</v>
      </c>
      <c r="B223" s="5" t="n">
        <v>5</v>
      </c>
      <c r="C223" s="5" t="n">
        <v>6</v>
      </c>
    </row>
    <row r="224" spans="1:3">
      <c r="A224" s="4" t="s">
        <v>779</v>
      </c>
    </row>
    <row r="225" spans="1:3">
      <c r="A225" s="3" t="s">
        <v>706</v>
      </c>
    </row>
    <row r="226" spans="1:3">
      <c r="A226" s="4" t="s">
        <v>31</v>
      </c>
      <c r="B226" s="5" t="n">
        <v>4</v>
      </c>
      <c r="C226" s="5" t="n">
        <v>7</v>
      </c>
    </row>
    <row r="227" spans="1:3">
      <c r="A227" s="4" t="s">
        <v>780</v>
      </c>
    </row>
    <row r="228" spans="1:3">
      <c r="A228" s="3" t="s">
        <v>706</v>
      </c>
    </row>
    <row r="229" spans="1:3">
      <c r="A229" s="4" t="s">
        <v>31</v>
      </c>
      <c r="B229" s="5" t="n">
        <v>-1</v>
      </c>
      <c r="C229" s="5" t="n">
        <v>1</v>
      </c>
    </row>
    <row r="230" spans="1:3">
      <c r="A230" s="4" t="s">
        <v>781</v>
      </c>
    </row>
    <row r="231" spans="1:3">
      <c r="A231" s="3" t="s">
        <v>706</v>
      </c>
    </row>
    <row r="232" spans="1:3">
      <c r="A232" s="4" t="s">
        <v>31</v>
      </c>
      <c r="B232" s="5" t="n">
        <v>0</v>
      </c>
      <c r="C232" s="5" t="n">
        <v>0</v>
      </c>
    </row>
    <row r="233" spans="1:3">
      <c r="A233" s="4" t="s">
        <v>782</v>
      </c>
    </row>
    <row r="234" spans="1:3">
      <c r="A234" s="3" t="s">
        <v>706</v>
      </c>
    </row>
    <row r="235" spans="1:3">
      <c r="A235" s="4" t="s">
        <v>31</v>
      </c>
      <c r="B235" s="5" t="n">
        <v>29</v>
      </c>
      <c r="C235" s="5" t="n">
        <v>29</v>
      </c>
    </row>
    <row r="236" spans="1:3">
      <c r="A236" s="4" t="s">
        <v>783</v>
      </c>
    </row>
    <row r="237" spans="1:3">
      <c r="A237" s="3" t="s">
        <v>706</v>
      </c>
    </row>
    <row r="238" spans="1:3">
      <c r="A238" s="4" t="s">
        <v>31</v>
      </c>
      <c r="B238" s="5" t="n">
        <v>358</v>
      </c>
      <c r="C238" s="5" t="n">
        <v>320</v>
      </c>
    </row>
    <row r="239" spans="1:3">
      <c r="A239" s="4" t="s">
        <v>784</v>
      </c>
    </row>
    <row r="240" spans="1:3">
      <c r="A240" s="3" t="s">
        <v>706</v>
      </c>
    </row>
    <row r="241" spans="1:3">
      <c r="A241" s="4" t="s">
        <v>31</v>
      </c>
      <c r="B241" s="5" t="n">
        <v>5488</v>
      </c>
      <c r="C241" s="5" t="n">
        <v>5202</v>
      </c>
    </row>
    <row r="242" spans="1:3">
      <c r="A242" s="4" t="s">
        <v>785</v>
      </c>
    </row>
    <row r="243" spans="1:3">
      <c r="A243" s="3" t="s">
        <v>706</v>
      </c>
    </row>
    <row r="244" spans="1:3">
      <c r="A244" s="4" t="s">
        <v>31</v>
      </c>
      <c r="B244" s="5" t="n">
        <v>985</v>
      </c>
      <c r="C244" s="5" t="n">
        <v>626</v>
      </c>
    </row>
    <row r="245" spans="1:3">
      <c r="A245" s="4" t="s">
        <v>786</v>
      </c>
    </row>
    <row r="246" spans="1:3">
      <c r="A246" s="3" t="s">
        <v>706</v>
      </c>
    </row>
    <row r="247" spans="1:3">
      <c r="A247" s="4" t="s">
        <v>31</v>
      </c>
      <c r="B247" s="5" t="n">
        <v>53</v>
      </c>
      <c r="C247" s="5" t="n">
        <v>46</v>
      </c>
    </row>
    <row r="248" spans="1:3">
      <c r="A248" s="4" t="s">
        <v>787</v>
      </c>
    </row>
    <row r="249" spans="1:3">
      <c r="A249" s="3" t="s">
        <v>706</v>
      </c>
    </row>
    <row r="250" spans="1:3">
      <c r="A250" s="4" t="s">
        <v>31</v>
      </c>
      <c r="B250" s="5" t="n">
        <v>29</v>
      </c>
      <c r="C250" s="5" t="n">
        <v>9</v>
      </c>
    </row>
    <row r="251" spans="1:3">
      <c r="A251" s="4" t="s">
        <v>788</v>
      </c>
    </row>
    <row r="252" spans="1:3">
      <c r="A252" s="3" t="s">
        <v>706</v>
      </c>
    </row>
    <row r="253" spans="1:3">
      <c r="A253" s="4" t="s">
        <v>31</v>
      </c>
      <c r="B253" s="5" t="n">
        <v>24</v>
      </c>
      <c r="C253" s="5" t="n">
        <v>0</v>
      </c>
    </row>
    <row r="254" spans="1:3">
      <c r="A254" s="4" t="s">
        <v>789</v>
      </c>
    </row>
    <row r="255" spans="1:3">
      <c r="A255" s="3" t="s">
        <v>706</v>
      </c>
    </row>
    <row r="256" spans="1:3">
      <c r="A256" s="4" t="s">
        <v>31</v>
      </c>
      <c r="B256" s="5" t="n">
        <v>476</v>
      </c>
      <c r="C256" s="5" t="n">
        <v>280</v>
      </c>
    </row>
    <row r="257" spans="1:3">
      <c r="A257" s="4" t="s">
        <v>790</v>
      </c>
    </row>
    <row r="258" spans="1:3">
      <c r="A258" s="3" t="s">
        <v>706</v>
      </c>
    </row>
    <row r="259" spans="1:3">
      <c r="A259" s="4" t="s">
        <v>31</v>
      </c>
      <c r="B259" s="5" t="n">
        <v>153</v>
      </c>
      <c r="C259" s="5" t="n">
        <v>80</v>
      </c>
    </row>
    <row r="260" spans="1:3">
      <c r="A260" s="4" t="s">
        <v>791</v>
      </c>
    </row>
    <row r="261" spans="1:3">
      <c r="A261" s="3" t="s">
        <v>706</v>
      </c>
    </row>
    <row r="262" spans="1:3">
      <c r="A262" s="4" t="s">
        <v>31</v>
      </c>
      <c r="B262" s="5" t="n">
        <v>57</v>
      </c>
      <c r="C262" s="5" t="n">
        <v>42</v>
      </c>
    </row>
    <row r="263" spans="1:3">
      <c r="A263" s="4" t="s">
        <v>792</v>
      </c>
    </row>
    <row r="264" spans="1:3">
      <c r="A264" s="3" t="s">
        <v>706</v>
      </c>
    </row>
    <row r="265" spans="1:3">
      <c r="A265" s="4" t="s">
        <v>31</v>
      </c>
      <c r="B265" s="5" t="n">
        <v>59</v>
      </c>
      <c r="C265" s="5" t="n">
        <v>66</v>
      </c>
    </row>
    <row r="266" spans="1:3">
      <c r="A266" s="4" t="s">
        <v>793</v>
      </c>
    </row>
    <row r="267" spans="1:3">
      <c r="A267" s="3" t="s">
        <v>706</v>
      </c>
    </row>
    <row r="268" spans="1:3">
      <c r="A268" s="4" t="s">
        <v>31</v>
      </c>
      <c r="B268" s="5" t="n">
        <v>18</v>
      </c>
      <c r="C268" s="5" t="n">
        <v>18</v>
      </c>
    </row>
    <row r="269" spans="1:3">
      <c r="A269" s="4" t="s">
        <v>794</v>
      </c>
    </row>
    <row r="270" spans="1:3">
      <c r="A270" s="3" t="s">
        <v>706</v>
      </c>
    </row>
    <row r="271" spans="1:3">
      <c r="A271" s="4" t="s">
        <v>31</v>
      </c>
      <c r="B271" s="5" t="n">
        <v>136</v>
      </c>
      <c r="C271" s="5" t="n">
        <v>124</v>
      </c>
    </row>
    <row r="272" spans="1:3">
      <c r="A272" s="4" t="s">
        <v>795</v>
      </c>
    </row>
    <row r="273" spans="1:3">
      <c r="A273" s="3" t="s">
        <v>706</v>
      </c>
    </row>
    <row r="274" spans="1:3">
      <c r="A274" s="4" t="s">
        <v>31</v>
      </c>
      <c r="B274" s="5" t="n">
        <v>99</v>
      </c>
      <c r="C274" s="5" t="n">
        <v>94</v>
      </c>
    </row>
    <row r="275" spans="1:3">
      <c r="A275" s="4" t="s">
        <v>796</v>
      </c>
    </row>
    <row r="276" spans="1:3">
      <c r="A276" s="3" t="s">
        <v>706</v>
      </c>
    </row>
    <row r="277" spans="1:3">
      <c r="A277" s="4" t="s">
        <v>31</v>
      </c>
      <c r="B277" s="5" t="n">
        <v>46</v>
      </c>
      <c r="C277" s="5" t="n">
        <v>51</v>
      </c>
    </row>
    <row r="278" spans="1:3">
      <c r="A278" s="4" t="s">
        <v>797</v>
      </c>
    </row>
    <row r="279" spans="1:3">
      <c r="A279" s="3" t="s">
        <v>706</v>
      </c>
    </row>
    <row r="280" spans="1:3">
      <c r="A280" s="4" t="s">
        <v>31</v>
      </c>
      <c r="B280" s="5" t="n">
        <v>58</v>
      </c>
      <c r="C280" s="5" t="n">
        <v>60</v>
      </c>
    </row>
    <row r="281" spans="1:3">
      <c r="A281" s="4" t="s">
        <v>798</v>
      </c>
    </row>
    <row r="282" spans="1:3">
      <c r="A282" s="3" t="s">
        <v>706</v>
      </c>
    </row>
    <row r="283" spans="1:3">
      <c r="A283" s="4" t="s">
        <v>31</v>
      </c>
      <c r="B283" s="5" t="n">
        <v>60</v>
      </c>
      <c r="C283" s="5" t="n">
        <v>88</v>
      </c>
    </row>
    <row r="284" spans="1:3">
      <c r="A284" s="4" t="s">
        <v>799</v>
      </c>
    </row>
    <row r="285" spans="1:3">
      <c r="A285" s="3" t="s">
        <v>706</v>
      </c>
    </row>
    <row r="286" spans="1:3">
      <c r="A286" s="4" t="s">
        <v>31</v>
      </c>
      <c r="B286" s="5" t="n">
        <v>59</v>
      </c>
      <c r="C286" s="5" t="n">
        <v>67</v>
      </c>
    </row>
    <row r="287" spans="1:3">
      <c r="A287" s="4" t="s">
        <v>800</v>
      </c>
    </row>
    <row r="288" spans="1:3">
      <c r="A288" s="3" t="s">
        <v>706</v>
      </c>
    </row>
    <row r="289" spans="1:3">
      <c r="A289" s="4" t="s">
        <v>31</v>
      </c>
      <c r="B289" s="5" t="n">
        <v>208</v>
      </c>
      <c r="C289" s="5" t="n">
        <v>231</v>
      </c>
    </row>
    <row r="290" spans="1:3">
      <c r="A290" s="4" t="s">
        <v>801</v>
      </c>
    </row>
    <row r="291" spans="1:3">
      <c r="A291" s="3" t="s">
        <v>706</v>
      </c>
    </row>
    <row r="292" spans="1:3">
      <c r="A292" s="4" t="s">
        <v>31</v>
      </c>
      <c r="B292" s="5" t="n">
        <v>123</v>
      </c>
      <c r="C292" s="5" t="n">
        <v>167</v>
      </c>
    </row>
    <row r="293" spans="1:3">
      <c r="A293" s="4" t="s">
        <v>802</v>
      </c>
    </row>
    <row r="294" spans="1:3">
      <c r="A294" s="3" t="s">
        <v>706</v>
      </c>
    </row>
    <row r="295" spans="1:3">
      <c r="A295" s="4" t="s">
        <v>31</v>
      </c>
      <c r="B295" s="5" t="n">
        <v>44</v>
      </c>
      <c r="C295" s="5" t="n">
        <v>31</v>
      </c>
    </row>
    <row r="296" spans="1:3">
      <c r="A296" s="4" t="s">
        <v>803</v>
      </c>
    </row>
    <row r="297" spans="1:3">
      <c r="A297" s="3" t="s">
        <v>706</v>
      </c>
    </row>
    <row r="298" spans="1:3">
      <c r="A298" s="4" t="s">
        <v>31</v>
      </c>
      <c r="B298" s="5" t="n">
        <v>147</v>
      </c>
      <c r="C298" s="5" t="n">
        <v>152</v>
      </c>
    </row>
    <row r="299" spans="1:3">
      <c r="A299" s="4" t="s">
        <v>804</v>
      </c>
    </row>
    <row r="300" spans="1:3">
      <c r="A300" s="3" t="s">
        <v>706</v>
      </c>
    </row>
    <row r="301" spans="1:3">
      <c r="A301" s="4" t="s">
        <v>31</v>
      </c>
      <c r="B301" s="5" t="n">
        <v>81</v>
      </c>
      <c r="C301" s="5" t="n">
        <v>131</v>
      </c>
    </row>
    <row r="302" spans="1:3">
      <c r="A302" s="4" t="s">
        <v>805</v>
      </c>
    </row>
    <row r="303" spans="1:3">
      <c r="A303" s="3" t="s">
        <v>706</v>
      </c>
    </row>
    <row r="304" spans="1:3">
      <c r="A304" s="4" t="s">
        <v>31</v>
      </c>
      <c r="B304" s="5" t="n">
        <v>140</v>
      </c>
      <c r="C304" s="5" t="n">
        <v>287</v>
      </c>
    </row>
    <row r="305" spans="1:3">
      <c r="A305" s="4" t="s">
        <v>806</v>
      </c>
    </row>
    <row r="306" spans="1:3">
      <c r="A306" s="3" t="s">
        <v>706</v>
      </c>
    </row>
    <row r="307" spans="1:3">
      <c r="A307" s="4" t="s">
        <v>31</v>
      </c>
      <c r="B307" s="5" t="n">
        <v>94</v>
      </c>
      <c r="C307" s="5" t="n">
        <v>158</v>
      </c>
    </row>
    <row r="308" spans="1:3">
      <c r="A308" s="4" t="s">
        <v>807</v>
      </c>
    </row>
    <row r="309" spans="1:3">
      <c r="A309" s="3" t="s">
        <v>706</v>
      </c>
    </row>
    <row r="310" spans="1:3">
      <c r="A310" s="4" t="s">
        <v>31</v>
      </c>
      <c r="B310" s="5" t="n">
        <v>94</v>
      </c>
      <c r="C310" s="5" t="n">
        <v>73</v>
      </c>
    </row>
    <row r="311" spans="1:3">
      <c r="A311" s="4" t="s">
        <v>808</v>
      </c>
    </row>
    <row r="312" spans="1:3">
      <c r="A312" s="3" t="s">
        <v>706</v>
      </c>
    </row>
    <row r="313" spans="1:3">
      <c r="A313" s="4" t="s">
        <v>31</v>
      </c>
      <c r="B313" s="5" t="n">
        <v>90</v>
      </c>
      <c r="C313" s="5" t="n">
        <v>68</v>
      </c>
    </row>
    <row r="314" spans="1:3">
      <c r="A314" s="4" t="s">
        <v>809</v>
      </c>
    </row>
    <row r="315" spans="1:3">
      <c r="A315" s="3" t="s">
        <v>706</v>
      </c>
    </row>
    <row r="316" spans="1:3">
      <c r="A316" s="4" t="s">
        <v>31</v>
      </c>
      <c r="B316" s="5" t="n">
        <v>440</v>
      </c>
      <c r="C316" s="5" t="n">
        <v>416</v>
      </c>
    </row>
    <row r="317" spans="1:3">
      <c r="A317" s="4" t="s">
        <v>810</v>
      </c>
    </row>
    <row r="318" spans="1:3">
      <c r="A318" s="3" t="s">
        <v>706</v>
      </c>
    </row>
    <row r="319" spans="1:3">
      <c r="A319" s="4" t="s">
        <v>31</v>
      </c>
      <c r="B319" s="5" t="n">
        <v>364</v>
      </c>
      <c r="C319" s="5" t="n">
        <v>352</v>
      </c>
    </row>
    <row r="320" spans="1:3">
      <c r="A320" s="4" t="s">
        <v>811</v>
      </c>
    </row>
    <row r="321" spans="1:3">
      <c r="A321" s="3" t="s">
        <v>706</v>
      </c>
    </row>
    <row r="322" spans="1:3">
      <c r="A322" s="4" t="s">
        <v>31</v>
      </c>
      <c r="B322" s="5" t="n">
        <v>34</v>
      </c>
      <c r="C322" s="5" t="n">
        <v>46</v>
      </c>
    </row>
    <row r="323" spans="1:3">
      <c r="A323" s="4" t="s">
        <v>812</v>
      </c>
    </row>
    <row r="324" spans="1:3">
      <c r="A324" s="3" t="s">
        <v>706</v>
      </c>
    </row>
    <row r="325" spans="1:3">
      <c r="A325" s="4" t="s">
        <v>31</v>
      </c>
      <c r="B325" s="5" t="n">
        <v>50</v>
      </c>
      <c r="C325" s="5" t="n">
        <v>46</v>
      </c>
    </row>
    <row r="326" spans="1:3">
      <c r="A326" s="4" t="s">
        <v>813</v>
      </c>
    </row>
    <row r="327" spans="1:3">
      <c r="A327" s="3" t="s">
        <v>706</v>
      </c>
    </row>
    <row r="328" spans="1:3">
      <c r="A328" s="4" t="s">
        <v>31</v>
      </c>
      <c r="B328" s="5" t="n">
        <v>186</v>
      </c>
      <c r="C328" s="5" t="n">
        <v>170</v>
      </c>
    </row>
    <row r="329" spans="1:3">
      <c r="A329" s="4" t="s">
        <v>814</v>
      </c>
    </row>
    <row r="330" spans="1:3">
      <c r="A330" s="3" t="s">
        <v>706</v>
      </c>
    </row>
    <row r="331" spans="1:3">
      <c r="A331" s="4" t="s">
        <v>31</v>
      </c>
      <c r="B331" s="5" t="n">
        <v>99</v>
      </c>
      <c r="C331" s="5" t="n">
        <v>113</v>
      </c>
    </row>
    <row r="332" spans="1:3">
      <c r="A332" s="4" t="s">
        <v>815</v>
      </c>
    </row>
    <row r="333" spans="1:3">
      <c r="A333" s="3" t="s">
        <v>706</v>
      </c>
    </row>
    <row r="334" spans="1:3">
      <c r="A334" s="4" t="s">
        <v>31</v>
      </c>
      <c r="B334" s="5" t="n">
        <v>97</v>
      </c>
      <c r="C334" s="5" t="n">
        <v>121</v>
      </c>
    </row>
    <row r="335" spans="1:3">
      <c r="A335" s="4" t="s">
        <v>816</v>
      </c>
    </row>
    <row r="336" spans="1:3">
      <c r="A336" s="3" t="s">
        <v>706</v>
      </c>
    </row>
    <row r="337" spans="1:3">
      <c r="A337" s="4" t="s">
        <v>31</v>
      </c>
      <c r="B337" s="5" t="n">
        <v>75</v>
      </c>
      <c r="C337" s="5" t="n">
        <v>83</v>
      </c>
    </row>
    <row r="338" spans="1:3">
      <c r="A338" s="4" t="s">
        <v>817</v>
      </c>
    </row>
    <row r="339" spans="1:3">
      <c r="A339" s="3" t="s">
        <v>706</v>
      </c>
    </row>
    <row r="340" spans="1:3">
      <c r="A340" s="4" t="s">
        <v>31</v>
      </c>
      <c r="B340" s="5" t="n">
        <v>28</v>
      </c>
      <c r="C340" s="5" t="n">
        <v>39</v>
      </c>
    </row>
    <row r="341" spans="1:3">
      <c r="A341" s="4" t="s">
        <v>818</v>
      </c>
    </row>
    <row r="342" spans="1:3">
      <c r="A342" s="3" t="s">
        <v>706</v>
      </c>
    </row>
    <row r="343" spans="1:3">
      <c r="A343" s="4" t="s">
        <v>31</v>
      </c>
      <c r="B343" s="5" t="n">
        <v>782</v>
      </c>
      <c r="C343" s="5" t="n">
        <v>867</v>
      </c>
    </row>
    <row r="344" spans="1:3">
      <c r="A344" s="4" t="s">
        <v>819</v>
      </c>
    </row>
    <row r="345" spans="1:3">
      <c r="A345" s="3" t="s">
        <v>706</v>
      </c>
    </row>
    <row r="346" spans="1:3">
      <c r="A346" s="4" t="s">
        <v>31</v>
      </c>
      <c r="B346" s="5" t="n">
        <v>1025</v>
      </c>
      <c r="C346" s="5" t="n">
        <v>1065</v>
      </c>
    </row>
    <row r="347" spans="1:3">
      <c r="A347" s="4" t="s">
        <v>820</v>
      </c>
    </row>
    <row r="348" spans="1:3">
      <c r="A348" s="3" t="s">
        <v>706</v>
      </c>
    </row>
    <row r="349" spans="1:3">
      <c r="A349" s="4" t="s">
        <v>31</v>
      </c>
      <c r="B349" s="5" t="n">
        <v>611</v>
      </c>
      <c r="C349" s="5" t="n">
        <v>652</v>
      </c>
    </row>
    <row r="350" spans="1:3">
      <c r="A350" s="4" t="s">
        <v>821</v>
      </c>
    </row>
    <row r="351" spans="1:3">
      <c r="A351" s="3" t="s">
        <v>706</v>
      </c>
    </row>
    <row r="352" spans="1:3">
      <c r="A352" s="4" t="s">
        <v>31</v>
      </c>
      <c r="B352" s="5" t="n">
        <v>414</v>
      </c>
      <c r="C352" s="5" t="n">
        <v>413</v>
      </c>
    </row>
    <row r="353" spans="1:3">
      <c r="A353" s="4" t="s">
        <v>822</v>
      </c>
    </row>
    <row r="354" spans="1:3">
      <c r="A354" s="3" t="s">
        <v>706</v>
      </c>
    </row>
    <row r="355" spans="1:3">
      <c r="A355" s="4" t="s">
        <v>31</v>
      </c>
      <c r="B355" s="5" t="n">
        <v>294</v>
      </c>
      <c r="C355" s="5" t="n">
        <v>307</v>
      </c>
    </row>
    <row r="356" spans="1:3">
      <c r="A356" s="4" t="s">
        <v>823</v>
      </c>
    </row>
    <row r="357" spans="1:3">
      <c r="A357" s="3" t="s">
        <v>706</v>
      </c>
    </row>
    <row r="358" spans="1:3">
      <c r="A358" s="4" t="s">
        <v>31</v>
      </c>
      <c r="B358" s="5" t="n">
        <v>117</v>
      </c>
      <c r="C358" s="5" t="n">
        <v>124</v>
      </c>
    </row>
    <row r="359" spans="1:3">
      <c r="A359" s="4" t="s">
        <v>824</v>
      </c>
    </row>
    <row r="360" spans="1:3">
      <c r="A360" s="3" t="s">
        <v>706</v>
      </c>
    </row>
    <row r="361" spans="1:3">
      <c r="A361" s="4" t="s">
        <v>31</v>
      </c>
      <c r="B361" s="5" t="n">
        <v>177</v>
      </c>
      <c r="C361" s="5" t="n">
        <v>183</v>
      </c>
    </row>
    <row r="362" spans="1:3">
      <c r="A362" s="4" t="s">
        <v>825</v>
      </c>
    </row>
    <row r="363" spans="1:3">
      <c r="A363" s="3" t="s">
        <v>706</v>
      </c>
    </row>
    <row r="364" spans="1:3">
      <c r="A364" s="4" t="s">
        <v>31</v>
      </c>
      <c r="B364" s="5" t="n">
        <v>731</v>
      </c>
      <c r="C364" s="5" t="n">
        <v>758</v>
      </c>
    </row>
    <row r="365" spans="1:3">
      <c r="A365" s="4" t="s">
        <v>826</v>
      </c>
    </row>
    <row r="366" spans="1:3">
      <c r="A366" s="3" t="s">
        <v>706</v>
      </c>
    </row>
    <row r="367" spans="1:3">
      <c r="A367" s="4" t="s">
        <v>31</v>
      </c>
      <c r="B367" s="5" t="n">
        <v>494</v>
      </c>
      <c r="C367" s="5" t="n">
        <v>529</v>
      </c>
    </row>
    <row r="368" spans="1:3">
      <c r="A368" s="4" t="s">
        <v>827</v>
      </c>
    </row>
    <row r="369" spans="1:3">
      <c r="A369" s="3" t="s">
        <v>706</v>
      </c>
    </row>
    <row r="370" spans="1:3">
      <c r="A370" s="4" t="s">
        <v>31</v>
      </c>
      <c r="B370" s="5" t="n">
        <v>237</v>
      </c>
      <c r="C370" s="5" t="n">
        <v>229</v>
      </c>
    </row>
    <row r="371" spans="1:3">
      <c r="A371" s="4" t="s">
        <v>828</v>
      </c>
    </row>
    <row r="372" spans="1:3">
      <c r="A372" s="3" t="s">
        <v>706</v>
      </c>
    </row>
    <row r="373" spans="1:3">
      <c r="A373" s="4" t="s">
        <v>31</v>
      </c>
      <c r="B373" s="5" t="n">
        <v>39</v>
      </c>
      <c r="C373" s="5" t="n">
        <v>84</v>
      </c>
    </row>
    <row r="374" spans="1:3">
      <c r="A374" s="4" t="s">
        <v>829</v>
      </c>
    </row>
    <row r="375" spans="1:3">
      <c r="A375" s="3" t="s">
        <v>706</v>
      </c>
    </row>
    <row r="376" spans="1:3">
      <c r="A376" s="4" t="s">
        <v>31</v>
      </c>
      <c r="B376" s="5" t="n">
        <v>39</v>
      </c>
      <c r="C376" s="5" t="n">
        <v>84</v>
      </c>
    </row>
    <row r="377" spans="1:3">
      <c r="A377" s="4" t="s">
        <v>830</v>
      </c>
    </row>
    <row r="378" spans="1:3">
      <c r="A378" s="3" t="s">
        <v>706</v>
      </c>
    </row>
    <row r="379" spans="1:3">
      <c r="A379" s="4" t="s">
        <v>31</v>
      </c>
      <c r="B379" s="6" t="n">
        <v>0</v>
      </c>
      <c r="C37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29</v>
      </c>
    </row>
    <row r="3" spans="1:3">
      <c r="A3" s="3" t="s">
        <v>832</v>
      </c>
    </row>
    <row r="4" spans="1:3">
      <c r="A4" s="4" t="s">
        <v>31</v>
      </c>
      <c r="B4" s="6" t="n">
        <v>10816</v>
      </c>
      <c r="C4" s="6" t="n">
        <v>10037</v>
      </c>
    </row>
    <row r="5" spans="1:3">
      <c r="A5" s="4" t="s">
        <v>708</v>
      </c>
    </row>
    <row r="6" spans="1:3">
      <c r="A6" s="3" t="s">
        <v>832</v>
      </c>
    </row>
    <row r="7" spans="1:3">
      <c r="A7" s="4" t="s">
        <v>31</v>
      </c>
      <c r="B7" s="5" t="n">
        <v>4515</v>
      </c>
      <c r="C7" s="5" t="n">
        <v>4133</v>
      </c>
    </row>
    <row r="8" spans="1:3">
      <c r="A8" s="4" t="s">
        <v>833</v>
      </c>
    </row>
    <row r="9" spans="1:3">
      <c r="A9" s="3" t="s">
        <v>832</v>
      </c>
    </row>
    <row r="10" spans="1:3">
      <c r="A10" s="4" t="s">
        <v>31</v>
      </c>
      <c r="B10" s="5" t="n">
        <v>3103</v>
      </c>
      <c r="C10" s="5" t="n">
        <v>3191</v>
      </c>
    </row>
    <row r="11" spans="1:3">
      <c r="A11" s="4" t="s">
        <v>834</v>
      </c>
    </row>
    <row r="12" spans="1:3">
      <c r="A12" s="3" t="s">
        <v>832</v>
      </c>
    </row>
    <row r="13" spans="1:3">
      <c r="A13" s="4" t="s">
        <v>31</v>
      </c>
      <c r="B13" s="5" t="n">
        <v>799</v>
      </c>
      <c r="C13" s="5" t="n">
        <v>737</v>
      </c>
    </row>
    <row r="14" spans="1:3">
      <c r="A14" s="4" t="s">
        <v>835</v>
      </c>
    </row>
    <row r="15" spans="1:3">
      <c r="A15" s="3" t="s">
        <v>832</v>
      </c>
    </row>
    <row r="16" spans="1:3">
      <c r="A16" s="4" t="s">
        <v>31</v>
      </c>
      <c r="B16" s="5" t="n">
        <v>746</v>
      </c>
      <c r="C16" s="5" t="n">
        <v>486</v>
      </c>
    </row>
    <row r="17" spans="1:3">
      <c r="A17" s="4" t="s">
        <v>836</v>
      </c>
    </row>
    <row r="18" spans="1:3">
      <c r="A18" s="3" t="s">
        <v>832</v>
      </c>
    </row>
    <row r="19" spans="1:3">
      <c r="A19" s="4" t="s">
        <v>31</v>
      </c>
      <c r="B19" s="5" t="n">
        <v>745</v>
      </c>
      <c r="C19" s="5" t="n">
        <v>752</v>
      </c>
    </row>
    <row r="20" spans="1:3">
      <c r="A20" s="4" t="s">
        <v>837</v>
      </c>
    </row>
    <row r="21" spans="1:3">
      <c r="A21" s="3" t="s">
        <v>832</v>
      </c>
    </row>
    <row r="22" spans="1:3">
      <c r="A22" s="4" t="s">
        <v>31</v>
      </c>
      <c r="B22" s="5" t="n">
        <v>561</v>
      </c>
      <c r="C22" s="5" t="n">
        <v>532</v>
      </c>
    </row>
    <row r="23" spans="1:3">
      <c r="A23" s="4" t="s">
        <v>109</v>
      </c>
    </row>
    <row r="24" spans="1:3">
      <c r="A24" s="3" t="s">
        <v>832</v>
      </c>
    </row>
    <row r="25" spans="1:3">
      <c r="A25" s="4" t="s">
        <v>31</v>
      </c>
      <c r="B25" s="6" t="n">
        <v>347</v>
      </c>
      <c r="C25" s="6" t="n">
        <v>2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9</v>
      </c>
    </row>
    <row r="3" spans="1:3">
      <c r="A3" s="3" t="s">
        <v>706</v>
      </c>
    </row>
    <row r="4" spans="1:3">
      <c r="A4" s="4" t="s">
        <v>839</v>
      </c>
      <c r="B4" s="6" t="n">
        <v>3067</v>
      </c>
      <c r="C4" s="6" t="n">
        <v>1345</v>
      </c>
    </row>
    <row r="5" spans="1:3">
      <c r="A5" s="4" t="s">
        <v>662</v>
      </c>
      <c r="B5" s="5" t="n">
        <v>89</v>
      </c>
      <c r="C5" s="5" t="n">
        <v>85</v>
      </c>
    </row>
    <row r="6" spans="1:3">
      <c r="A6" s="4" t="s">
        <v>663</v>
      </c>
      <c r="B6" s="5" t="n">
        <v>-209</v>
      </c>
      <c r="C6" s="5" t="n">
        <v>-185</v>
      </c>
    </row>
    <row r="7" spans="1:3">
      <c r="A7" s="4" t="s">
        <v>104</v>
      </c>
      <c r="B7" s="5" t="n">
        <v>-898</v>
      </c>
      <c r="C7" s="5" t="n">
        <v>-1137</v>
      </c>
    </row>
    <row r="8" spans="1:3">
      <c r="A8" s="4" t="s">
        <v>35</v>
      </c>
      <c r="B8" s="5" t="n">
        <v>-1931</v>
      </c>
      <c r="C8" s="5" t="n">
        <v>-3196</v>
      </c>
    </row>
    <row r="9" spans="1:3">
      <c r="A9" s="4" t="s">
        <v>36</v>
      </c>
      <c r="B9" s="5" t="n">
        <v>-153</v>
      </c>
      <c r="C9" s="5" t="n">
        <v>-95</v>
      </c>
    </row>
    <row r="10" spans="1:3">
      <c r="A10" s="4" t="s">
        <v>840</v>
      </c>
    </row>
    <row r="11" spans="1:3">
      <c r="A11" s="3" t="s">
        <v>706</v>
      </c>
    </row>
    <row r="12" spans="1:3">
      <c r="A12" s="4" t="s">
        <v>839</v>
      </c>
      <c r="B12" s="5" t="n">
        <v>6991</v>
      </c>
      <c r="C12" s="5" t="n">
        <v>6415</v>
      </c>
    </row>
    <row r="13" spans="1:3">
      <c r="A13" s="4" t="s">
        <v>841</v>
      </c>
    </row>
    <row r="14" spans="1:3">
      <c r="A14" s="3" t="s">
        <v>706</v>
      </c>
    </row>
    <row r="15" spans="1:3">
      <c r="A15" s="4" t="s">
        <v>839</v>
      </c>
      <c r="B15" s="5" t="n">
        <v>6574</v>
      </c>
      <c r="C15" s="5" t="n">
        <v>5939</v>
      </c>
    </row>
    <row r="16" spans="1:3">
      <c r="A16" s="4" t="s">
        <v>842</v>
      </c>
    </row>
    <row r="17" spans="1:3">
      <c r="A17" s="3" t="s">
        <v>706</v>
      </c>
    </row>
    <row r="18" spans="1:3">
      <c r="A18" s="4" t="s">
        <v>839</v>
      </c>
      <c r="B18" s="5" t="n">
        <v>415</v>
      </c>
      <c r="C18" s="5" t="n">
        <v>413</v>
      </c>
    </row>
    <row r="19" spans="1:3">
      <c r="A19" s="4" t="s">
        <v>843</v>
      </c>
    </row>
    <row r="20" spans="1:3">
      <c r="A20" s="3" t="s">
        <v>706</v>
      </c>
    </row>
    <row r="21" spans="1:3">
      <c r="A21" s="4" t="s">
        <v>839</v>
      </c>
      <c r="B21" s="5" t="n">
        <v>2</v>
      </c>
      <c r="C21" s="5" t="n">
        <v>63</v>
      </c>
    </row>
    <row r="22" spans="1:3">
      <c r="A22" s="4" t="s">
        <v>844</v>
      </c>
    </row>
    <row r="23" spans="1:3">
      <c r="A23" s="3" t="s">
        <v>706</v>
      </c>
    </row>
    <row r="24" spans="1:3">
      <c r="A24" s="4" t="s">
        <v>839</v>
      </c>
      <c r="B24" s="5" t="n">
        <v>30</v>
      </c>
      <c r="C24" s="5" t="n">
        <v>-87</v>
      </c>
    </row>
    <row r="25" spans="1:3">
      <c r="A25" s="4" t="s">
        <v>845</v>
      </c>
    </row>
    <row r="26" spans="1:3">
      <c r="A26" s="3" t="s">
        <v>706</v>
      </c>
    </row>
    <row r="27" spans="1:3">
      <c r="A27" s="4" t="s">
        <v>662</v>
      </c>
      <c r="B27" s="5" t="n">
        <v>89</v>
      </c>
      <c r="C27" s="5" t="n">
        <v>85</v>
      </c>
    </row>
    <row r="28" spans="1:3">
      <c r="A28" s="4" t="s">
        <v>663</v>
      </c>
      <c r="B28" s="5" t="n">
        <v>-209</v>
      </c>
      <c r="C28" s="5" t="n">
        <v>-185</v>
      </c>
    </row>
    <row r="29" spans="1:3">
      <c r="A29" s="4" t="s">
        <v>104</v>
      </c>
      <c r="B29" s="5" t="n">
        <v>-359</v>
      </c>
      <c r="C29" s="5" t="n">
        <v>-350</v>
      </c>
    </row>
    <row r="30" spans="1:3">
      <c r="A30" s="4" t="s">
        <v>35</v>
      </c>
      <c r="B30" s="5" t="n">
        <v>-1843</v>
      </c>
      <c r="C30" s="5" t="n">
        <v>-3117</v>
      </c>
    </row>
    <row r="31" spans="1:3">
      <c r="A31" s="4" t="s">
        <v>846</v>
      </c>
      <c r="B31" s="5" t="n">
        <v>-397</v>
      </c>
      <c r="C31" s="5" t="n">
        <v>-733</v>
      </c>
    </row>
    <row r="32" spans="1:3">
      <c r="A32" s="4" t="s">
        <v>36</v>
      </c>
      <c r="B32" s="5" t="n">
        <v>-153</v>
      </c>
      <c r="C32" s="5" t="n">
        <v>-95</v>
      </c>
    </row>
    <row r="33" spans="1:3">
      <c r="A33" s="4" t="s">
        <v>847</v>
      </c>
      <c r="B33" s="6" t="n">
        <v>-1082</v>
      </c>
      <c r="C33" s="6" t="n">
        <v>-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3:11Z</dcterms:created>
  <dcterms:modified xmlns:dcterms="http://purl.org/dc/terms/" xmlns:xsi="http://www.w3.org/2001/XMLSchema-instance" xsi:type="dcterms:W3CDTF">2019-05-08T16:33:11Z</dcterms:modified>
</cp:coreProperties>
</file>